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Goodwill and Intangible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Stockholders' Equity and Redeem" sheetId="14" state="visible" r:id="rId14"/>
    <sheet xmlns:r="http://schemas.openxmlformats.org/officeDocument/2006/relationships" name="Employee Benefi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Business Combinations" sheetId="19" state="visible" r:id="rId19"/>
    <sheet xmlns:r="http://schemas.openxmlformats.org/officeDocument/2006/relationships" name="Income (Loss) Per Common Share" sheetId="20" state="visible" r:id="rId20"/>
    <sheet xmlns:r="http://schemas.openxmlformats.org/officeDocument/2006/relationships" name="Subsequent Events" sheetId="21" state="visible" r:id="rId21"/>
    <sheet xmlns:r="http://schemas.openxmlformats.org/officeDocument/2006/relationships" name="Quarterly Financial Information" sheetId="22" state="visible" r:id="rId22"/>
    <sheet xmlns:r="http://schemas.openxmlformats.org/officeDocument/2006/relationships" name="Significant Accounting Polici23" sheetId="23" state="visible" r:id="rId23"/>
    <sheet xmlns:r="http://schemas.openxmlformats.org/officeDocument/2006/relationships" name="Organization (Tables)" sheetId="24" state="visible" r:id="rId24"/>
    <sheet xmlns:r="http://schemas.openxmlformats.org/officeDocument/2006/relationships" name="Significant Accounting Polici25" sheetId="25" state="visible" r:id="rId25"/>
    <sheet xmlns:r="http://schemas.openxmlformats.org/officeDocument/2006/relationships" name="Property and Equipment (Tables)" sheetId="26" state="visible" r:id="rId26"/>
    <sheet xmlns:r="http://schemas.openxmlformats.org/officeDocument/2006/relationships" name="Goodwill and Intangibles (Table" sheetId="27" state="visible" r:id="rId27"/>
    <sheet xmlns:r="http://schemas.openxmlformats.org/officeDocument/2006/relationships" name="Long-Term Debt (Tables)" sheetId="28" state="visible" r:id="rId28"/>
    <sheet xmlns:r="http://schemas.openxmlformats.org/officeDocument/2006/relationships" name="Fair Value Measurements (Tables" sheetId="29" state="visible" r:id="rId29"/>
    <sheet xmlns:r="http://schemas.openxmlformats.org/officeDocument/2006/relationships" name="Employee Benefits (Tables)" sheetId="30" state="visible" r:id="rId30"/>
    <sheet xmlns:r="http://schemas.openxmlformats.org/officeDocument/2006/relationships" name="Income Taxes (Tables)" sheetId="31" state="visible" r:id="rId31"/>
    <sheet xmlns:r="http://schemas.openxmlformats.org/officeDocument/2006/relationships" name="Related Party Transactions (Tab" sheetId="32" state="visible" r:id="rId32"/>
    <sheet xmlns:r="http://schemas.openxmlformats.org/officeDocument/2006/relationships" name="Commitments and Contingencies (" sheetId="33" state="visible" r:id="rId33"/>
    <sheet xmlns:r="http://schemas.openxmlformats.org/officeDocument/2006/relationships" name="Business Combinations (Tables)" sheetId="34" state="visible" r:id="rId34"/>
    <sheet xmlns:r="http://schemas.openxmlformats.org/officeDocument/2006/relationships" name="Income (Loss) Per Common Share " sheetId="35" state="visible" r:id="rId35"/>
    <sheet xmlns:r="http://schemas.openxmlformats.org/officeDocument/2006/relationships" name="Quarterly Financial Informati36" sheetId="36" state="visible" r:id="rId36"/>
    <sheet xmlns:r="http://schemas.openxmlformats.org/officeDocument/2006/relationships" name="Organization - Additional Infor" sheetId="37" state="visible" r:id="rId37"/>
    <sheet xmlns:r="http://schemas.openxmlformats.org/officeDocument/2006/relationships" name="Organization - Summary of Annua"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Property and Equipment - Schedu" sheetId="41" state="visible" r:id="rId41"/>
    <sheet xmlns:r="http://schemas.openxmlformats.org/officeDocument/2006/relationships" name="Property and Equipment - Additi" sheetId="42" state="visible" r:id="rId42"/>
    <sheet xmlns:r="http://schemas.openxmlformats.org/officeDocument/2006/relationships" name="Goodwill and Intangibles - Summ" sheetId="43" state="visible" r:id="rId43"/>
    <sheet xmlns:r="http://schemas.openxmlformats.org/officeDocument/2006/relationships" name="Goodwill and Intangibles - Addi" sheetId="44" state="visible" r:id="rId44"/>
    <sheet xmlns:r="http://schemas.openxmlformats.org/officeDocument/2006/relationships" name="Goodwill and Intangibles - Sche" sheetId="45" state="visible" r:id="rId45"/>
    <sheet xmlns:r="http://schemas.openxmlformats.org/officeDocument/2006/relationships" name="Goodwill and Intangibles - Sc46" sheetId="46" state="visible" r:id="rId46"/>
    <sheet xmlns:r="http://schemas.openxmlformats.org/officeDocument/2006/relationships" name="Long-term Debt - Schedule of Ma" sheetId="47" state="visible" r:id="rId47"/>
    <sheet xmlns:r="http://schemas.openxmlformats.org/officeDocument/2006/relationships" name="Long-term Debt - Schedule of 48" sheetId="48" state="visible" r:id="rId48"/>
    <sheet xmlns:r="http://schemas.openxmlformats.org/officeDocument/2006/relationships" name="Long-term Debt - Additional Inf" sheetId="49" state="visible" r:id="rId49"/>
    <sheet xmlns:r="http://schemas.openxmlformats.org/officeDocument/2006/relationships" name="Fair Value Measurements - Addit" sheetId="50" state="visible" r:id="rId50"/>
    <sheet xmlns:r="http://schemas.openxmlformats.org/officeDocument/2006/relationships" name="Fair Value Measurements - Chang" sheetId="51" state="visible" r:id="rId51"/>
    <sheet xmlns:r="http://schemas.openxmlformats.org/officeDocument/2006/relationships" name="Stockholders' Equity and Rede52" sheetId="52" state="visible" r:id="rId52"/>
    <sheet xmlns:r="http://schemas.openxmlformats.org/officeDocument/2006/relationships" name="Employee Benefits - Additional " sheetId="53" state="visible" r:id="rId53"/>
    <sheet xmlns:r="http://schemas.openxmlformats.org/officeDocument/2006/relationships" name="Employee Benefits - Summary of " sheetId="54" state="visible" r:id="rId54"/>
    <sheet xmlns:r="http://schemas.openxmlformats.org/officeDocument/2006/relationships" name="Employee Benefits - Schedule of" sheetId="55" state="visible" r:id="rId55"/>
    <sheet xmlns:r="http://schemas.openxmlformats.org/officeDocument/2006/relationships" name="Employee Benefits - Summary o56" sheetId="56" state="visible" r:id="rId56"/>
    <sheet xmlns:r="http://schemas.openxmlformats.org/officeDocument/2006/relationships" name="Income Taxes - Provision for In" sheetId="57" state="visible" r:id="rId57"/>
    <sheet xmlns:r="http://schemas.openxmlformats.org/officeDocument/2006/relationships" name="Income Taxes - Reconciliation o" sheetId="58" state="visible" r:id="rId58"/>
    <sheet xmlns:r="http://schemas.openxmlformats.org/officeDocument/2006/relationships" name="Income Taxes - Components of Ne" sheetId="59" state="visible" r:id="rId59"/>
    <sheet xmlns:r="http://schemas.openxmlformats.org/officeDocument/2006/relationships" name="Income Taxes - Additional Infor" sheetId="60" state="visible" r:id="rId60"/>
    <sheet xmlns:r="http://schemas.openxmlformats.org/officeDocument/2006/relationships" name="Income Taxes - Gross Unrecogniz" sheetId="61" state="visible" r:id="rId61"/>
    <sheet xmlns:r="http://schemas.openxmlformats.org/officeDocument/2006/relationships" name="Related Party Transactions - Sc" sheetId="62" state="visible" r:id="rId62"/>
    <sheet xmlns:r="http://schemas.openxmlformats.org/officeDocument/2006/relationships" name="Related Party Transactions - Ad"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Business Combinations - Additio" sheetId="69" state="visible" r:id="rId69"/>
    <sheet xmlns:r="http://schemas.openxmlformats.org/officeDocument/2006/relationships" name="Business Combinations - Summary" sheetId="70" state="visible" r:id="rId70"/>
    <sheet xmlns:r="http://schemas.openxmlformats.org/officeDocument/2006/relationships" name="Business Combinations - Estimat" sheetId="71" state="visible" r:id="rId71"/>
    <sheet xmlns:r="http://schemas.openxmlformats.org/officeDocument/2006/relationships" name="Business Combinations - Pro For" sheetId="72" state="visible" r:id="rId72"/>
    <sheet xmlns:r="http://schemas.openxmlformats.org/officeDocument/2006/relationships" name="Income (Loss) Per Common Shar73" sheetId="73" state="visible" r:id="rId73"/>
    <sheet xmlns:r="http://schemas.openxmlformats.org/officeDocument/2006/relationships" name="Income (Loss) Per Common Shar74" sheetId="74" state="visible" r:id="rId74"/>
    <sheet xmlns:r="http://schemas.openxmlformats.org/officeDocument/2006/relationships" name="Subsequent Events - Additional " sheetId="75" state="visible" r:id="rId75"/>
    <sheet xmlns:r="http://schemas.openxmlformats.org/officeDocument/2006/relationships" name="Quarterly Financial Informati76" sheetId="76" state="visible" r:id="rId76"/>
  </sheets>
  <definedNames/>
  <calcPr calcId="124519" fullCalcOnLoad="1"/>
</workbook>
</file>

<file path=xl/sharedStrings.xml><?xml version="1.0" encoding="utf-8"?>
<sst xmlns="http://schemas.openxmlformats.org/spreadsheetml/2006/main" uniqueCount="834">
  <si>
    <t>Document and Entity Information - USD ($)</t>
  </si>
  <si>
    <t>12 Months Ended</t>
  </si>
  <si>
    <t>Dec. 31, 2016</t>
  </si>
  <si>
    <t>Feb. 2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IBP</t>
  </si>
  <si>
    <t>Entity Registrant Name</t>
  </si>
  <si>
    <t>INSTALLED BUILDING PRODUCT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5</t>
  </si>
  <si>
    <t>Current assets</t>
  </si>
  <si>
    <t>Cash</t>
  </si>
  <si>
    <t>Accounts receivable (less allowance for doubtful accounts of $3,397 and $2,486 at December 31, 2016 and 2015, respectively)</t>
  </si>
  <si>
    <t>Inventories</t>
  </si>
  <si>
    <t>Other current assets</t>
  </si>
  <si>
    <t>Total current assets</t>
  </si>
  <si>
    <t>Property and equipment, net</t>
  </si>
  <si>
    <t>Non-current assets</t>
  </si>
  <si>
    <t>Goodwill</t>
  </si>
  <si>
    <t>Intangibles, net</t>
  </si>
  <si>
    <t>Other non-current assets</t>
  </si>
  <si>
    <t>Total non-current assets</t>
  </si>
  <si>
    <t>Total assets</t>
  </si>
  <si>
    <t>Current liabilities</t>
  </si>
  <si>
    <t>Current maturities of long-term debt</t>
  </si>
  <si>
    <t>Current maturities of capital lease obligations</t>
  </si>
  <si>
    <t>Accounts payable</t>
  </si>
  <si>
    <t>Accrued compensation</t>
  </si>
  <si>
    <t>Other current liabilities</t>
  </si>
  <si>
    <t>Total current liabilities</t>
  </si>
  <si>
    <t>Long-term debt</t>
  </si>
  <si>
    <t>Capital lease obligations, less current maturities</t>
  </si>
  <si>
    <t>Deferred income taxes</t>
  </si>
  <si>
    <t>Other long-term liabilities</t>
  </si>
  <si>
    <t>Total liabilities</t>
  </si>
  <si>
    <t>Commitments and contingencies (Note 11)</t>
  </si>
  <si>
    <t xml:space="preserve"> </t>
  </si>
  <si>
    <t>Stockholders' equity</t>
  </si>
  <si>
    <t>Preferred Stock; $0.01 par value: 5,000,000 authorized and 0 shares issued and outstanding at December 31, 2016 and 2015, respectively</t>
  </si>
  <si>
    <t>Common Stock; $0.01 par value: 100,000,000 authorized, 32,135,176 and 31,982,888 issued and 31,484,774 and 31,366,328 shares outstanding at December 31, 2016 and 2015, respectively (Note 7)</t>
  </si>
  <si>
    <t>Additional paid in capital</t>
  </si>
  <si>
    <t>Retained earnings (accumulated deficit)</t>
  </si>
  <si>
    <t>Treasury Stock; at cost: 650,402 and 616,560 shares at December 31, 2016 and 2015, respectively</t>
  </si>
  <si>
    <t>Total stockholders' equity</t>
  </si>
  <si>
    <t>Total liabilities and stockholders' equity</t>
  </si>
  <si>
    <t>Consolidated Balance Sheets (Parenthetical) - USD ($) $ in Thousands</t>
  </si>
  <si>
    <t>Dec. 31, 2014</t>
  </si>
  <si>
    <t>Dec. 31, 2013</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 USD ($) $ in Thousands</t>
  </si>
  <si>
    <t>Net revenue</t>
  </si>
  <si>
    <t>Cost of sales</t>
  </si>
  <si>
    <t>Gross profit</t>
  </si>
  <si>
    <t>Operating expenses</t>
  </si>
  <si>
    <t>Selling</t>
  </si>
  <si>
    <t>Administrative</t>
  </si>
  <si>
    <t>Amortization</t>
  </si>
  <si>
    <t>Operating income</t>
  </si>
  <si>
    <t>Other expense (income)</t>
  </si>
  <si>
    <t>Interest expense</t>
  </si>
  <si>
    <t>Other</t>
  </si>
  <si>
    <t>Income before income taxes</t>
  </si>
  <si>
    <t>Income tax provision</t>
  </si>
  <si>
    <t>Net income from continuing operations</t>
  </si>
  <si>
    <t>Discontinued operations</t>
  </si>
  <si>
    <t>Loss from discontinued operations</t>
  </si>
  <si>
    <t>Income tax benefit</t>
  </si>
  <si>
    <t>Loss from discontinued operations, net of income taxes</t>
  </si>
  <si>
    <t>Net income</t>
  </si>
  <si>
    <t>Net income (loss) attributable to common stockholders</t>
  </si>
  <si>
    <t>Basic and diluted net income (loss) per share attributable to common stockholders</t>
  </si>
  <si>
    <t>Weighted average shares outstanding:</t>
  </si>
  <si>
    <t>Basic</t>
  </si>
  <si>
    <t>Diluted</t>
  </si>
  <si>
    <t>Redeemable Preferred Stock [Member]</t>
  </si>
  <si>
    <t>Accretion charges on redeemable preferred stock</t>
  </si>
  <si>
    <t>Consolidated Statements of Stockholders' (Deficit) Equity and Redeemable Instruments - USD ($) $ in Thousands</t>
  </si>
  <si>
    <t>Total</t>
  </si>
  <si>
    <t>Common Stock [Member]</t>
  </si>
  <si>
    <t>Additional Paid In Capital [Member]</t>
  </si>
  <si>
    <t>(Accumulated Deficit) / Retained Earnings [Member]</t>
  </si>
  <si>
    <t>Treasury Stock [Member]</t>
  </si>
  <si>
    <t>Redeemable Common Stock [Member]</t>
  </si>
  <si>
    <t>BALANCE at Dec. 31, 2013</t>
  </si>
  <si>
    <t>BALANCE, Shares at Dec. 31, 2013</t>
  </si>
  <si>
    <t>Initial Public Offering (IPO), Value</t>
  </si>
  <si>
    <t>Initial Public Offering (IPO), Shares</t>
  </si>
  <si>
    <t>Secondary Public Offering, Value</t>
  </si>
  <si>
    <t>Secondary Public Offering, Shares</t>
  </si>
  <si>
    <t>Termination of Redemption Feature Upon IPO, Value</t>
  </si>
  <si>
    <t>Termination of Redemption Feature Upon IPO, Shares</t>
  </si>
  <si>
    <t>Accretion of Redeemable Preferred to Redemption Value</t>
  </si>
  <si>
    <t>Adjustments to Redeemable Common Stock Fair Value Measurement</t>
  </si>
  <si>
    <t>Share-Based Compensation issued to Directors, Value</t>
  </si>
  <si>
    <t>Share-Based Compensation issued to Directors, Shares</t>
  </si>
  <si>
    <t>Common Stock Repurchase, Value</t>
  </si>
  <si>
    <t>Common Stock Repurchase, Shares</t>
  </si>
  <si>
    <t>BALANCE at Dec. 31, 2014</t>
  </si>
  <si>
    <t>BALANCE, Shares at Dec. 31, 2014</t>
  </si>
  <si>
    <t>BALANCE, Treasury Shares at Dec. 31, 2014</t>
  </si>
  <si>
    <t>Redemption of Redeemable Preferred Stock, Value</t>
  </si>
  <si>
    <t>Redemption of Redeemable Preferred Stock, Shares</t>
  </si>
  <si>
    <t>Issuance of Common Stock Awards to Employees, Value</t>
  </si>
  <si>
    <t>Issuance of Common Stock Awards to Employees, Shares</t>
  </si>
  <si>
    <t>Surrender of Common Stock Awards by Employees, Shares</t>
  </si>
  <si>
    <t>Share-Based Compensation Expense</t>
  </si>
  <si>
    <t>Tax Benefit from Stock Plan</t>
  </si>
  <si>
    <t>BALANCE at Dec. 31, 2015</t>
  </si>
  <si>
    <t>BALANCE, Shares at Dec. 31, 2015</t>
  </si>
  <si>
    <t>BALANCE, Treasury Shares at Dec. 31, 2015</t>
  </si>
  <si>
    <t>Surrender of Common Stock Awards by Employees, Value</t>
  </si>
  <si>
    <t>BALANCE at Dec. 31, 2016</t>
  </si>
  <si>
    <t>BALANCE, Shares at Dec. 31, 2016</t>
  </si>
  <si>
    <t>BALANCE, Treasury Shares at Dec. 31, 2016</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intangibles</t>
  </si>
  <si>
    <t>Amortization of deferred financing costs and debt discount</t>
  </si>
  <si>
    <t>Provision for doubtful accounts</t>
  </si>
  <si>
    <t>Write-off of debt issuance costs</t>
  </si>
  <si>
    <t>Gain on sale of property and equipment</t>
  </si>
  <si>
    <t>Gain on bargain purchase</t>
  </si>
  <si>
    <t>Noncash stock compensation</t>
  </si>
  <si>
    <t>Changes in assets and liabilities, excluding effects of acquisitions</t>
  </si>
  <si>
    <t>Accounts receivable</t>
  </si>
  <si>
    <t>Other assets</t>
  </si>
  <si>
    <t>Income taxes payable/receivable</t>
  </si>
  <si>
    <t>Other liabilities</t>
  </si>
  <si>
    <t>Net cash provided by operating activities</t>
  </si>
  <si>
    <t>Cash flows from investing activities</t>
  </si>
  <si>
    <t>Restricted cash</t>
  </si>
  <si>
    <t>Purchases of property and equipment</t>
  </si>
  <si>
    <t>Acquisitions of businesses, net of cash acquired of $2,181, $926 and $53 in 2016, 2015 and 2014, respectively</t>
  </si>
  <si>
    <t>Proceeds from sale of property and equipment</t>
  </si>
  <si>
    <t>Net cash used in investing activities</t>
  </si>
  <si>
    <t>Cash flows from financing activities</t>
  </si>
  <si>
    <t>Proceeds from initial public offering of common stock, net of costs</t>
  </si>
  <si>
    <t>Proceeds from secondary public offering of common stock, net of costs</t>
  </si>
  <si>
    <t>Redemption of Redeemable Preferred Stock</t>
  </si>
  <si>
    <t>Proceeds from revolving line of credit under credit agreement applicable to respective period (Note 5)</t>
  </si>
  <si>
    <t>Payments on revolving line of credit under credit agreement applicable to respective period (Note 5)</t>
  </si>
  <si>
    <t>Net payments on a previous revolving line of credit</t>
  </si>
  <si>
    <t>Proceeds from term loan under credit agreement applicable to respective period (Note 5)</t>
  </si>
  <si>
    <t>Payments on term loan under credit agreement applicable to respective period (Note 5)</t>
  </si>
  <si>
    <t>Proceeds from delayed draw term loan under credit agreement applicable to respective period (Note 5)</t>
  </si>
  <si>
    <t>Payments on delayed draw term loan under credit agreement applicable to respective period (Note 5)</t>
  </si>
  <si>
    <t>Proceeds from vehicle and equipment notes payable</t>
  </si>
  <si>
    <t>Debt issuance costs</t>
  </si>
  <si>
    <t>Principal payments on long term debt</t>
  </si>
  <si>
    <t>Principal payments on capital lease obligations</t>
  </si>
  <si>
    <t>Acquisition-related obligations</t>
  </si>
  <si>
    <t>Payments for deferred initial public offering costs</t>
  </si>
  <si>
    <t>Payments for deferred secondary public offering costs</t>
  </si>
  <si>
    <t>Repurchase of common stock</t>
  </si>
  <si>
    <t>Surrender of common stock by employees</t>
  </si>
  <si>
    <t>Net cash provided by financing activities</t>
  </si>
  <si>
    <t>Net change in cash</t>
  </si>
  <si>
    <t>Cash at beginning of year</t>
  </si>
  <si>
    <t>Cash at end of year</t>
  </si>
  <si>
    <t>Supplemental disclosures of cash flow information Net cash paid during the year for:</t>
  </si>
  <si>
    <t>Interest</t>
  </si>
  <si>
    <t>Income taxes, net of refunds</t>
  </si>
  <si>
    <t>Supplemental disclosure of noncash investing and financing activities</t>
  </si>
  <si>
    <t>Vehicles capitalized under capital leases and related lease obligations</t>
  </si>
  <si>
    <t>Seller obligations in connection with acquisition of businesses</t>
  </si>
  <si>
    <t>Unpaid purchases of property and equipment included in accounts payable</t>
  </si>
  <si>
    <t>Consolidated Statements of Cash Flows (Parenthetical) - USD ($) $ in Thousands</t>
  </si>
  <si>
    <t>Statement of Cash Flows [Abstract]</t>
  </si>
  <si>
    <t>Cash acquired, Net</t>
  </si>
  <si>
    <t>Organization</t>
  </si>
  <si>
    <t>Organization, Consolidation and Presentation of Financial Statements [Abstract]</t>
  </si>
  <si>
    <t>NOTE 1 – ORGANIZATION
Installed Building Products, Inc. (“IBP”), a Delaware
corporation formed on October 28, 2011, and its wholly-owned
subsidiaries and majority-owned subsidiary (collectively referred
to as the “Company” and “we”,
“us” and “our”), primarily install
insulation, garage doors, rain gutters, shower doors, closet
shelving and mirrors and other products for residential and
commercial builders located in the continental United States. The
Company operates in over 100 locations and its corporate office is
located in Columbus, Ohio.
We have one operating segment and a single reportable segment.
Substantially all of our sales come from service-based installation
of various products in the residential new construction,
residential repair and remodel and commercial construction end
markets. Each of our branches has the capacity to serve all of our
end markets. For the year ended December 31, 2016, residential
new construction and repair and remodel was 88% of our net revenue
and commercial construction was 12% of our net revenue. For the
years ended December 31, 2015 and 2014, residential new
construction and repair and remodel was 89% of our net revenue and
commercial construction was 11% of our net revenue.
The following is a summary of the annual percentage of installation
net revenue by product category:
Years ended December 31,
2016 2015 2014
Insulation 77 % 78 % 76 %
Garage doors 6 6 7
Shower doors, shelving and mirrors 5 5 6
Rain gutters 4 5 6
Other building products 8 6 5
100 % 100 % 100 %
2014 Initial Public Offering (“IPO”)
On February 10, 2014, in anticipation of our IPO, we executed
a 19.5-for-one
On February 19, 2014, we completed an IPO of our common stock,
which resulted in the sale of approximately 8.6 million
shares. We received total proceeds from the IPO of approximately
$94.2 million based upon the price of $11.00 per share. We
used approximately $6.6 million of the proceeds from our IPO
to pay underwriting fees, approximately $75.7 million to
redeem our Series A Preferred Stock, $0.01 par value per share (the
“Redeemable Preferred Stock”) and approximately
$11.9 million to pay down our revolving credit facility. Our
common stock is listed on The New York Stock Exchange under the
symbol “IBP.”
2014 Secondary Public Offering
On June 17, 2014, we completed a secondary offering of
approximately 9.3 million shares of our common stock at a
public offering price of $12.50 per share. The total offering size
reflects 8.1 million shares of common stock offered and sold
on behalf of certain selling stockholders (the “Selling
Stockholders”) and approximately 1.2 million shares that
were offered and sold by us pursuant to the exercise of the
underwriters’ option to purchase additional shares. We did
not receive any proceeds from the sale of shares by the Selling
Stockholders. However, we received approximately $14.4 million
after deducting underwriting discounts but before estimated
offering expenses payable by us, from the exercise of the
underwriters’ option to purchase additional shares.</t>
  </si>
  <si>
    <t>Significant Accounting Policies</t>
  </si>
  <si>
    <t>Accounting Policies [Abstract]</t>
  </si>
  <si>
    <t>NOTE 2 – SIGNIFICANT ACCOUNTING POLICIES
Basis of Presentation and Principles of Consolidation
We prepare our consolidated financial statements in accordance with
accounting principles generally accepted in the United States of
America (“U.S. GAAP”). The accompanying consolidated
financial statements include all of our wholly-owned subsidiaries
and majority-owned subsidiary. The non-controlling
Use of Estimates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valuation
allowance on deferred tax assets, valuation of the reporting unit,
intangible assets and other long-lived assets, share-based
compensation, reserves for general liability and workers’
compensation and medical insurance. Management believes the
accounting estimates are appropriate and reasonably determined;
however, due to the inherent uncertainties in making these
estimates, actual amounts could differ from such estimates.
Cash and Cash Equivalents
We consider all highly-liquid investments purchased with original
term to maturity of three months or less to be cash equivalents.
All such items referenced herein are classified as cash and we have
no items classified as cash equivalents as of the years ended
December 31, 2016 or 2015. Substantially all cash is held in
banks providing FDIC coverage of $0.25 million per
depositor.
Revenue Recognition
Revenue from the sale and installation of products is recognized
when all of the following have occurred: (i) persuasive
evidence of an arrangement exists; (ii) delivery has occurred
or services have been rendered; (iii) the price is fixed or
determinable; and (iv) the ability to collect is reasonably
assured. Revenue from the sale and installation of products is
recognized net of adjustments and discounts and at the time the
installation is complete.
Business Combinations
The purchase price for business combinations is allocated to the
estimated fair values of acquired tangible and intangible assets,
including goodwill and assumed liabilities, where applicable.
Additionally, we recognize customer relationships, trademarks and
trade names and non-competition
At times, the total purchase price for a business combination could
be less than the estimated fair values of acquired tangible and
intangible assets. In these cases, we record a gain on bargain
purchase within Other Expenses in the Consolidated Statements of
Operations rather than goodwill in accordance with U.S. GAAP.
Accounts Receivable
We account for trade receivables based on amounts billed to
customers. Past due receivables are determined based on contractual
terms. We do not accrue interest on any of our trade
receivables.
Allowance for Doubtful Accounts
We maintain an allowance for doubtful accounts for estimated losses
resulting from the failure of customers to make required payments.
The allowance is determined by management based on our historical
losses, specific customer circumstances and general economic
conditions. We analyze aged accounts receivable and generally
increase the allowance as receivables age. Management reviews
accounts receivable and records an allowance for specific customers
based on current circumstances and charges off the receivable
against the allowance when all attempts to collect the receivable
have failed. This analysis is performed regularly and the allowance
is adjusted accordingly. The following table sets forth our
allowance for doubtful accounts (in thousands):
Allowance for doubtful accounts receivable
January 1, 2014 $ 1,738
Charged to costs and expenses 1,900
Charged to other accounts (1) 292
Deductions (2) (1,269 )
December 31, 2014 $ 2,661
Charged to costs and expenses 919
Charged to other accounts (1) 533
Deductions (2) (1,627 )
December 31, 2015 $ 2,486
Charged to costs and expenses 2,928
Charged to other accounts (1) 435
Deductions (2) (2,452 )
December 31, 2016 $ 3,397
(1) Recovery of receivables previously
written off as bad debt and other
(2) Write-off
Concentration of Credit Risk
Credit risk is our risk of financial loss from the non-performance
Inventories
Inventories consist of insulation, garage doors, rain gutters,
shower doors, mirrors, closet shelving and other products. We
install these products but do not manufacture them. We value
inventory at the lower of cost or market with cost determined using
the first-in, first-out
Property and Equipment
Property and equipment are stated at cost, less accumulated
depreciation. We provide for depreciation and amortization of
property and equipment using the straight-line method over the
expected useful lives of the assets. Expected useful lives of
property and equipment vary but generally are the shorter of lease
life or five years for vehicles and leasehold improvements, three
to five years for furniture, fixtures and equipment and 30 years
for buildings.
Major renewals and improvements are capitalized. Maintenance,
repairs and minor renewals are expensed as incurred. When assets
are retired or otherwise disposed of, the related cost and
accumulated depreciation are removed from the accounts and any
resulting gain or loss is recorded.
Goodwill
Goodwill results from business combinations and represents the
excess of the purchase price over the fair value of acquired
tangible assets and liabilities and identifiable intangible assets.
Annually, on October 1, or if conditions indicate an earlier
review is necessary, we either perform a quantitative test or
assess qualitative factors to determine if it is more likely than
not that the fair value of a reporting unit is less than its
carrying amount and if it is necessary to perform the quantitative
two-step
Impairment of Other Intangible and Long-Lived Assets
Other intangible assets consist of customer relationships,
non-competition non-competition
We review long-lived assets whenever events or changes in
circumstances indicate that the carrying value of an asset may not
be recoverable. An impairment loss is recognized when estimated
future cash flows expected to result from the use of an asset and
its eventual disposition are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There was no impairment loss for the years ended December 31,
2016, 2015 and 2014.
Other Liabilities
Our workers’ compensation insurance program is considered a
high deductible program whereby we are responsible for the cost of
claims under approximately $0.8 million. If we do not pay these
claims, our workers’ compensation insurance carriers are
required to make these payments to the claimants on our behalf.
Effective with the plan year beginning October 1, 2015, our general
liability insurance program is considered a high retention program
whereby we are responsible for the cost of claims up to
approximately $2.0 million, subject to an aggregate cap of $8.0
million. If we do not pay these claims, our general liability
insurance carrier is required to make these payments to the
claimants on our behalf. Prior to the claim year beginning October
1, 2015, our general liability insurance program has a
self-incurred retention (“SIR”) of $0.35 million
whereby we continue to be responsible for all claims below the SIR
and the insurance company continues to be responsible for all
liabilities above the SIR. The liabilities represent our best
estimate of our costs, using generally accepted actuarial reserving
methods, of the ultimate obligations for reported claims plus those
incurred but not reported for all claims incurred through
December 31, 2016 and 2015. We establish case reserves for
reported claims using case-basis evaluation of the underlying
claims data and we update as information becomes known. We
regularly monitor the potential for changes in estimates, evaluate
our insurance accruals and adjust our recorded provisions.
The assumptions underlying the ultimate costs of existing claim
losses are subject to a high degree of unpredictability, which can
affect the liability recorded for such claims. For example,
variability in inflation rates of health care costs inherent in
workers’ compensation claims can affect the ultimate costs.
Similarly, changes in legal trends and interpretations, as well as
a change in the nature and method of how claims are settled, can
affect ultimate costs. Our estimates of liabilities incurred do not
anticipate significant changes in historical trends for these
variables and any changes could have a considerable effect on
future claim costs and currently recorded liabilities.
We carry insurance for a number of risks, including, but not
limited to, workers’ compensation, general liability, vehicle
liability, property and our obligation for employee-related health
care benefits. Liabilities relating to claims associated with these
risks are estimated by considering historical claims experience,
including frequency, severity, demographic factors and other
actuarial assumptions. In estimating our liability for such claims,
we periodically analyze our historical trends, including loss
development, and apply appropriate loss development factors to the
incurred costs associated with the claims with the assistance of
external actuarial consultants. While we do not expect the amounts
ultimately paid to differ significantly from our estimates, our
reserves and corresponding expenses could be affected if future
claim experience differs significantly from historical trends and
actuarial assumptions.
Advertising Costs
Advertising costs are expensed as incurred. Advertising expense was
approximately $3.0 million, $2.3 million and
$1.6 million for the years ended December 31, 2016, 2015
and 2014, respectively, and is included in selling expense on the
Consolidated Statements of Operations.
Deferred Financing Costs
Deferred financing costs and debt issuance costs combined, totaling
$1.7 million and $1.1 million, net of accumulated
amortization as of December 31, 2016 and 2015, respectively,
are amortized over the term of the related debt on a straight-line
basis which approximates the effective interest method. The
deferred financing costs are included in other non-current
Share-Based Compensation
Our share-based compensation program is designed to attract and
retain employees while also aligning employees’ interests
with the interests of our stockholders. Restricted stock awards are
periodically granted to certain employees, officers and
non-employee 2016-09
Income Taxes
We account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our assets and liabilities.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ncluding scheduled reversals of deferred tax
liabilities, the ability to produce future taxable income, prudent
and feasible tax planning strategies and recent financial
operations. In projecting future taxable income, we begin with
historical results adjusted for the results of discontinued
operations and changes in accounting policies and incorporate
assumptions, including the amount of future federal and state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lso affect recorded deferred tax assets
and liabilities in the future. Management is not aware of any such
changes that would have a material effect on our results of
operations, cash flows or financial position.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 likely than not recognition threshold to
be recognized.
We recognize tax liabilities for uncertain tax positions and adjust
these liabilities when our judgment changes as a result of the
evaluation of new information not previously available. Liabilities
related to uncertain tax positions are recorded in other long-term
liabilities on the Consolidated Balance Sheets.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Operations. Accrued interest and
penalties are recognized in other current liabilities on the
Consolidated Balance Sheets.
Our income tax expense, deferred tax assets and liabilities and
reserves for unrecognized tax benefits reflect management’s
best assessment of estimated future taxes to be paid. We are
subject to income taxes in the United States, which includes
numerous state and local jurisdictions. Significant judgments and
estimates are required in determining the income tax expense,
deferred tax assets and liabilities and the reserve for
unrecognized tax benefits.
Estimated Fair Value of Financial Instruments
Accounts receivable, accounts payable and accrued liabilities as of
December 31, 2016 and 2015 approximate their fair value due to
the short-term maturities of these financial instruments. The
carrying amounts of our long-term debt, including the term loan,
delayed draw term loan and revolving line of credit under the
current and previous credit agreements approximate their fair
values as of December 31, 2016 and 2015 due to the short term
maturities of the underlying variable rate LIBOR agreements. The
carrying amount of the obligations associated with our capital
leases and vehicle and equipment notes approximate fair value as of
December 31, 2016 and 2015 because we have incurred the
obligations within the last two fiscal years when the interest rate
markets have been low and stable. Refinancing these obligations at
current market rates would result in similar balances. All debt
classifications represent Level 2 fair value measurements.
Recently Adopted Accounting Pronouncements
In April 2015, the Financial Accounting Standards Board
(“FASB”) issued Accounting Standards Update
(“ASU”) 2015-03, 2015-03, non-current
In August 2015, the FASB issued ASU 2015-15, 835-30).” 2015-03
In September 2015, the FASB issued ASU 2015-16,
In March 2016, the FASB issued ASU No. 2016-09, 2016-09, paid-in
In December 2016, the FASB issued ASU 2016-19,
Recently Issued Accounting Pronouncements Not Yet
Adopted
In May 2014, the FASB issued ASU 2014-09, 2014-09
In July 2015, the FASB issued ASU 2015-11,
In February 2016, the FASB issued ASU 2016-02, 2016-02
In March 2016, the FASB issued ASU 2016-06,
In April 2016, the FASB issued ASU No. 2016-10, 2014-09. 2016-10 2014-09.
In May 2016, the FASB issued ASU No. 2016-11, 2014-09 2014-16
In May 2016, the FASB issued ASU 2016-12, 2014-09. 2014-09,
In June 2016, the FASB issued ASU 2016-13, available-for-sale
In August 2016, the FASB issued ASU 2016-15,
In October 2016, the FASB issued ASU 2016-16,
In December 2016, the FASB issued ASU 2016-20, 2014-09
In January 2017, the FASB issued ASU 2017-01,
In January 2017, the FASB issued ASU 2017-03, 2014-09, 2016-02, 2016-13) 2014-09 2016-02 2016-13
In January 2017, the FASB issued ASU 2017-04, one-step</t>
  </si>
  <si>
    <t>Property and Equipment</t>
  </si>
  <si>
    <t>Property, Plant and Equipment [Abstract]</t>
  </si>
  <si>
    <t>NOTE 3 – PROPERTY AND EQUIPMENT
Property and equipment consisted of the following (in
thousands):
As of December 31,
2016 2015
Land $ 66 $ 66
Buildings 218 218
Leasehold improvements 5,235 4,431
Furniture, fixtures and equipment 26,344 23,177
Vehicles and equipment 124,861 100,657
156,724 128,549
Less: accumulated depreciation and amortization (88,936 ) (70,957 )
$ 67,788 $ 57,592
Property and equipment as of December 31, 2016 and 2015 of
$42.7 million and $36.5 million, respectively, were fully
depreciated but still being utilized in our business. Depreciation
and amortization expense during the years ended December 31,
2016, 2015 and 2014 was $23.6 million, $17.0 million and
$12.2 million, respectively.</t>
  </si>
  <si>
    <t>Goodwill and Intangibles</t>
  </si>
  <si>
    <t>Goodwill and Intangible Assets Disclosure [Abstract]</t>
  </si>
  <si>
    <t xml:space="preserve">NOTE 4 – GOODWILL AND INTANGIBLES
Goodwill
The change in carrying amount of goodwill was as follows (in
thousands):
Goodwill Accumulated Goodwill
January 1, 2015 $ 123,397 $ (70,004 ) $ 53,393
Business combinations 37,104
— 37,104
Other 15
— 15
December 31, 2015 160,516 (70,004 ) 90,512
Business combinations 16,918
— 16,918
Other (344 )
— (344 )
December 31, 2016 $ 177,090 $ (70,004 ) $ 107,086
Other changes included in the above table for the years ended
December 31, 2016 and 2015 include minor adjustments for the
allocation of certain acquisitions still under measurement. In
addition, other charges for the year ended December 31, 2016
include an immaterial reclassification related to the prior period.
Other changes for the year ended December 31, 2015 include an
immaterial tuck-in
At October 1, 2016, our measurement date, we tested goodwill
for impairment by performing a “step one” test and
determined that no impairment of goodwill was required. As such, no
impairment of goodwill was recognized for the year ended
December 31, 2016. In addition, no impairment of goodwill was
recognized for the years ended December 31, 2015 or 2014.
Intangibles, net
The following table provides the gross carrying amount, accumulated
amortization and net book value for each major class of intangibles
(in thousands):
As of December 31,
2016 2015
Gross Accumulated Net Book Gross Accumulated Net Book
Amortized intangibles:
Customer relationships $ 80,909 $ 27,533 $ 53,376 $ 62,399 $ 20,231 $ 42,168
Covenants not-to-compete 8,602 2,466 6,136 5,729 847 4,882
Trademarks and tradenames 37,303 10,498 26,805 28,320 8,152 20,168
$ 126,814 $ 40,497 $ 86,317 $ 96,448 $ 29,230 $ 67,218
There was no intangible asset impairment loss for the years ended
December 31, 2016, 2015 and 2014.
The gross carrying amount of intangibles increased approximately
$30.4 million and $55.8 million during the years ended
December 31, 2016 and 2015, respectively. Intangibles
associated with business combinations accounted for approximately
$30.3 million and $55.4 million of the increases during
the years ended December 31, 2016 and 2015, respectively, with
the remaining changes due to other factors. For more information,
see Note 12, Business Combinations. Amortization expense on
intangible assets totaled approximately $11.3 million,
$6.3 million and $2.8 million during the years ended
December 31, 2016, 2015 and 2014, respectively. Remaining
estimated aggregate annual amortization expense is as follows (in
thousands):
2017 $ 12,034
2018 11,730
2019 11,218
2020 10,612
2021 9,594
Thereafter 31,129 </t>
  </si>
  <si>
    <t>Long-Term Debt</t>
  </si>
  <si>
    <t>Debt Disclosure [Abstract]</t>
  </si>
  <si>
    <t>NOTE 5 – LONG-TERM DEBT
Long-term debt consisted of the following (in thousands):
As of December 31,
2016 2015
Term loans, in effect, net of unamortized debt issuance costs of
$447 and $249, respectively $ 95,803 $ 47,876
Delayed draw term loans, in effect, net of unamortized debt
issuance costs of $50 and $261, respectively 12,450 49,739
Vehicle and equipment notes, maturing September 2021; payable in
various monthly installments, including interest rates ranging from
2% to 4% 38,186 21,091
Various notes payable, maturing through March 2025; payable in
various monthly installments, including interest rates ranging from
4% to 6% 4,988 4,529
151,427 123,235
Less: current maturities (17,192 ) (10,021 )
Long-term debt, less current maturities $ 134,235 $ 113,214
On February 29, 2016, we entered into a Credit and Security
Agreement (the “Credit and Security Agreement”) with
the lenders named therein. The Credit and Security Agreement
amended and restated our previous credit agreement (the “2015
Credit Agreement”), which was scheduled to mature in April
2020. We used a portion of the funds from the Credit and Security
Agreement to pay off the outstanding balances under the 2015 Credit
Agreement. The Credit and Security Agreement provides for a
five-year senior secured credit facility in an aggregate principal
amount of up to $325.0 million, consisting of a
$100.0 million revolving line of credit (the “Revolving
LOC”), a $100.0 million term loan (the “Term
Loan”) and a delayed draw term loan facility (the
“DDTL”) providing for up to $125.0 million in
additional term loan draws during the first year of the Credit and
Security Agreement. Under the Revolving LOC, up to an aggregate of
$20.0 million is available to us for the issuance of letters
of credit and up to an aggregate of $5.0 million is available
to us for swing line loans. The Credit and Security Agreement also
includes an accordion feature which allows us, at our option but
subject to lender and certain other approvals, to add up to an
aggregate of $75.0 million in principal amount of term loans
or additional revolving credit commitments, subject to the same
terms as the Revolving LOC and Term Loan. As of December 31,
2016, there were approximately $17.9 million in letters of
credit issued and no borrowings outstanding under the Revolving
LOC.
Loans under the Credit and Security Agreement bear interest at
either the eurodollar rate (“LIBOR”) or the base rate
(which approximates prime rate), at our election, plus a margin
based on the type of rate applied and our leverage ratio. At
December 31, 2016, the outstanding balances on the Term Loan
and DDTL bore interest at 1-month 1-month
All of the obligations under the Credit and Security Agreement are
guaranteed by our existing and future direct and indirect material
domestic subsidiaries, other than Suburban Insulation, Inc. (the
“Guarantors”). Subject to certain restrictions, all of
our and each Guarantor’s obligations under the Credit and
Security Agreement are secured by: (1) all of our and each
Guarantor’s tangible and intangible personal property and
real property, excluding those assets pledged under capital leases
and capital equipment loans; (2) a pledge of, and first
priority perfected lien on, 100% of the capital stock or other
equity interests of our and each Guarantor’s domestic
subsidiaries; and (3) a negative pledge on all of our and each
Guarantor’s assets.
The Credit and Security Agreement contains covenants that require
us to (1) maintain a fixed charge coverage ratio of not less
than 1.10 to 1.00 and (2) maintain a leverage ratio of no
greater than (a) 3.50 to 1.00 through December 30, 2016; (b)
3.25 to 1.00 on December 31, 2016 through June 29, 2017;
(c) 3.00 to 1.00 on June 30, 2017 through December 30,
2017; (d) 2.75 to 1.00 on December 31, 2017 through
June 29, 2018; and (e) 2.50 to 1.00 on June 30, 2018 and
thereafter. The Credit and Security Agreement also contains various
restrictive non-financial
Vehicle and Equipment Notes
We are party to a Master Loan and Security Agreement (“Master
Loan and Security Agreement”), a Master Equipment Lease
Agreement (“Master Equipment Agreement”) and one or
more Master Loan Agreements (“Master Loan Agreements”)
with various lenders to provide financing for the purpose of
purchasing or leasing vehicles and equipment used in the normal
course of business. Each financing arrangement under these
agreements constitutes a separate note and obligation. Vehicles and
equipment purchased or leased under each financing arrangement
serve as collateral for the note applicable to such financing
arrangement. Regular payments are due under each note for a period
of typically 60 consecutive months after the incurrence of the
obligation. The specific terms of each note are based on specific
criteria, including the type of vehicle or equipment and the market
interest rates at the time. No termination date applies to these
agreements.
Total gross assets relating to our master loan and equipment
agreements were $48.7 million and $25.4 million as of
December 31, 2016 and 2015, respectively, none of which were
fully depreciated as of December 31, 2016 or 2015,
respectively. The net book value of assets under these agreements
was $38.0 million and $22.4 million as of
December 31, 2016 and 2015, respectively. Depreciation of
assets held under these agreements is included within cost of sales
on the Consolidated Statements of Operations.</t>
  </si>
  <si>
    <t>Fair Value Measurements</t>
  </si>
  <si>
    <t>Fair Value Disclosures [Abstract]</t>
  </si>
  <si>
    <t>NOTE 6 – FAIR VALUE MEASUREMENTS
Fair Values
Fair value is the price that would be received for an asset or paid
to transfer a liability (an exit price) in the principal or most
advantageous market for the asset or liability in an orderly
transaction between market participants on the measurement
date.
ASC 820, “Fair Value Measurement,”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at Fair Value on a Recurring
Basis
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Our Redeemable Preferred Stock was redeemed in February 2014 with
proceeds from our IPO, eliminating the associated put option. In
addition, the redeemable feature of our Redeemable Common Stock was
terminated upon the IPO. As such, these balances were zero as of
December 31, 2016 and 2015.
The following is a general description of the valuation
methodologies used for liabilities and mezzanine equity (which
includes preferred redeemable and common stock) items measured at
fair value:
Put option— Redeemable Preferred Stock— We identified a
certain embedded feature in the Redeemable Preferred Stock that was
required to be bifurcated and accounted for as a derivative. The
identified put option allowed Redeemable Preferred stockholders to
put their shares upon a change in control. The estimated fair value
of the put option on Redeemable Preferred Stock was determined
using our estimates of the probability of a change in control
during each period the option is outstanding in combination with
the accreted fair value of the Redeemable Preferred Stock during
the option period. Those resulting probabilities were then
calculated at net present value. An increase in the probability of
the change in control would have increased the fair value of the
embedded derivative. We have not entered into and currently do not
hold derivatives for trading or speculative purposes.
Redeemable Common Stock— The estimated fair value of the
redeemable feature of certain shares of our outstanding common
stock was determined using a combination of discounted cash flows
and market multiple approach modeling. The fair value was estimated
using this method to mark the Redeemable Common Stock to market at
each period end. The weighted average cost of capital
(“WACC”) used to estimate fair value was approximately
18% as of December 31, 2013.
Changes in the fair value of recurring fair value measurements
using significant unobservable inputs (Level 3) for the year ended
December 31, 2014 were as follows (in thousands):
Balance as of January 1, 2014 $ 81,500
Adjustments to fair value measurement impacting the Consolidated
Statements of Stockholders’ (Deficit) Equity and Redeemable
Instruments 8,357
Adjustments to fair value measurement impacting the Consolidated
Statements of Operations (490 )
Termination of Redemption Feature on common stock and put
option (89,367 )
Balance as of December 31, 2014 $
—
The unrealized gain related to the put option liabilities is
recorded within other expense (income) on the Consolidated
Statements of Operations.
Assets Measured at Fair Value on a Nonrecurring Basis
Certain assets are measured at fair value on a nonrecurring basis
in periods subsequent to initial recognition. Assets measured at
fair value on a nonrecurring basis as of December 31, 2016 and
2015 are categorized based on the lowest level of significant input
to the valuation. The assets are measured at fair value when our
impairment assessment indicates a carrying value for each of the
assets in excess of the asset’s estimated fair value.
Undiscounted cash flows, a Level 3 input, are utilized in
determining estimated fair values. During each of the years ended
December 31, 2016, 2015 and 2014, we did not record any
impairments on these assets required to be measured at fair value
on a nonrecurring basis. See the “Impairment of Other
Intangible and Long-Lived Assets” caption of Note 2,
Significant Accounting Policies, for more information.</t>
  </si>
  <si>
    <t>Stockholders' Equity and Redeemable Instruments</t>
  </si>
  <si>
    <t>Equity [Abstract]</t>
  </si>
  <si>
    <t>NOTE 7 – STOCKHOLDERS’ EQUITY AND REDEEMABLE
INSTRUMENTS
As of December 31, 2016 and 2015, we had 5.0 million
shares of preferred stock authorized with no shares issued or
outstanding, 100.0 million shares of common stock authorized,
approximately 32.1 million and 32.0 million shares of
common stock issued and approximately 31.5 million shares and
31.4 million of common stock outstanding, all with par value
of $0.01, and approximately 0.7 million and 0.6 million
shares of treasury stock at cost, respectively.
In December 2014, we entered into a share repurchase agreement with
Cetus Capital II, LLC, a related party, for the purchase of 300,000
shares of our common stock for an aggregate purchase price of
$5.3 million, or $17.61 per share, which was the last reported
sales price of the Company’s common stock on
December 11, 2014. The effect of these treasury shares
reducing the number of common shares outstanding is reflected in
our earnings per share calculation. For additional information, see
Note 10, Related Party Transactions.
In March 2015, we entered into a share repurchase agreement with
Installed Building Systems, Inc. (“IBS”), a related
party, for the purchase of 315 thousand shares of our common
stock for a purchase price of approximately $6.1 million or
$19.23 per share, which represented a 7.5% discount to the last
reported price of our common stock on March 13, 2015. The
effect of these treasury shares reducing the number of common
shares outstanding is reflected in our earnings per share
calculation. For additional information, see Note 10, Related Party
Transactions.</t>
  </si>
  <si>
    <t>Employee Benefits</t>
  </si>
  <si>
    <t>Postemployment Benefits [Abstract]</t>
  </si>
  <si>
    <t>NOTE 8 – EMPLOYEE BENEFITS
Healthcare
We participate in multiple healthcare plans, of which our primary
plan is partially self-funded with an insurance company paying
benefits in excess of stop loss limits per individual. Our
healthcare benefit expense (net of employee contributions) was
approximately $15.2 million, $11.8 million and
$8.1 million for the years ended December 31, 2016, 2015
and 2014, respectively, for all plans. An accrual for estimated
healthcare claims incurred but not reported (“IBNR”) is
included within accrued compensation on the Consolidated Balance
Sheets and was $1.7 million and $1.5 million as of
December 31, 2016 and 2015, respectively.
Workers’ Compensation
We participate in multiple workers’ compensation plans. Under
these plans, we use a high deductible program to cover losses above
the deductible amount on a per claim basis. We accrue for the
estimated losses occurring from both asserted and unasserted
claims. Workers’ compensation liability for premiums is
included in other current liabilities on the Consolidated Balance
Sheets. Insurance claims and reserves include accruals of estimated
settlements for known claims, as well as accruals of actuarial
estimates of IBNR claims. In estimating these reserves, historical
loss experience and judgments about the expected levels of costs
per claim are considered. These claims are accounted for based on
actuarial estimates of the undiscounted claims, including IBNR. We
believe the use of actuarial methods to account for these
liabilities provides a consistent and effective way to measure
these highly judgmental accruals.
Workers’ compensation expense totaled $12.1 million,
$12.0 million and $9.8 million for the years ended
December 31, 2016, 2015 and 2014, respectively, and is
included in cost of sales on the Consolidated Statements of
Operations. Workers’ compensation known claims and IBNR
reserves included on the Consolidated Balance Sheets were as
follows (in thousands):
As of December 31,
2016 2015
Included in other current liabilities $ 4,595 $ 3,263
Included in other long-term liabilities 7,052 7,132
$ 11,647 $ 10,395
We also had an insurance receivable for claims that exceeded the
stop loss limit included on the Consolidated Balance Sheets. That
receivable offsets an equal liability included within the reserve
amounts noted above and was as follows (in thousands):
As of December 31,
2016 2015
Included in other non-current $ 1,249 $ 1,542
Profit-Sharing Plans
We also participate in various profit-sharing and 401(k) plans.
Certain plans provide that eligible employees can defer a portion
of their wages into the trust, subject to current Internal Revenue
Code rules and limitations. We provide a matching contribution of
wages deferred by employees and can also make discretionary
contributions to each plan. Certain plans allow for discretionary
employer contributions only. These plans cover substantially all
our eligible employees. During the years ended December 31,
2016, 2015 and 2014, we recognized 401(k) plan expenses of
$1.3 million, $0.8 million and $0.7 million,
respectively, which is included in administrative expenses on the
accompanying Consolidated Statements of Operations.
Share-Based Compensation
Directors
We periodically grant shares of restricted stock to members of our
board of directors. Accordingly, we record compensation expense
within administrative expenses on the Consolidated Statements of
Operations at the time of the grant.
In 2016 and 2015, we granted approximately nine thousand and
13 thousand shares of restricted stock, respectively, at a
price of $34.23 and $22.74 per share, respectively (which
represents market price on the grant dates), to non-employee
The weighted-average grant date fair value is the same as the issue
price for all shares.
Employees
During the twelve months ended December 31, 2016, we granted
approximately 0.1 million shares of restricted stock which
vest in three equal installments (rounded to the nearest whole
share) on each of April 20, 2017, 2018 and 2019 to certain
employees. During the twelve months ended December 31, 2015,
we granted approximately 0.1 million shares of restricted
stock which fully vested between January 7, 2016 and
March 31, 2016 for certain employees and vests in three equal
installments (rounded to the nearest whole share) on each of
March 31, 2016, 2017 and 2018 for certain officers.
During the twelve months ended December 31, 2016, our
employees surrendered approximately 32 thousand shares of our
common stock to satisfy tax withholding obligations arising in
connection with the vesting of such common stock awards previously
issued under our 2014 Omnibus Incentive Plan. We recorded
$1.6 million and $1.8 million in compensation expense
related to these grants within administrative expenses on the
Consolidated Statements of Operations for the years ended
December 31, 2016 and 2015, respectively. We recognized excess
tax benefits within income tax provision on the Consolidated
Statements of Operations of approximately $0.3 million for the
year ended December 31 2016. We did not recognize any such
excess tax benefits for the year ended December 31, 2015.
Nonvested restricted stock for employees as of December 31,
2016 was as follows:
Restricted Weighted
Nonvested restricted stock at December 31, 2015 129,053 $ 21.52
Granted 143,528 26.98
Vested (109,473 ) 21.48
Forfeited (1,934 ) 25.75
Nonvested restricted stock at December 31, 2016 161,174 $ 26.36
As of December 31, 2016, there was $3.1 million of
unrecognized compensation expense related to nonvested restricted
stock. This expense is subject to future adjustments for
forfeitures and is expected to be recognized on a straight-line
basis over the remaining weighted-average period of 2.2 years.
Shares forfeited are returned as treasury shares and available for
future issuances.
As of December 31, 2016, approximately 2.7 million of the
3.0 million shares of common stock authorized for issuance
were available for issuance under the 2014 Omnibus Incentive
Plan.</t>
  </si>
  <si>
    <t>Income Taxes</t>
  </si>
  <si>
    <t>Income Tax Disclosure [Abstract]</t>
  </si>
  <si>
    <t>NOTE 9 – INCOME TAXES
The provision for income taxes from continuing operations is
comprised of (in thousands):
Years ended December 31,
2016 2015 2014
Current:
Federal $ 18,307 $ 13,939 $ 7,616
State 3,472 2,989 1,369
21,779 16,928 8,985
Deferred:
Federal (338 ) (1,255 ) (676 )
State (267 ) (260 ) 298
(605 ) (1,515 ) (378 )
Total tax expense $ 21,174 $ 15,413 $ 8,607
The reconciliation between our effective tax rate on net income
from continuing operations and the federal statutory rate is as
follows (dollars in thousands):
Years ended December 31,
2016 2015 2014
Income tax at federal statutory rate $ 20,864 35.0 % $ 14,676 35.0 % $ 7,905 35.0 %
Stock compensation (227 ) (0.4 %)
— 0.0 %
— 0.0 %
Qualified Production Activity Deduction (1,776 ) (3.0 %) (1,347 ) (3.2 %) (694 ) (3.1 %)
Other permanent items (92 ) (0.1 %) (69 ) (0.2 %) (272 ) (1.2 %)
Change in valuation allowance 442 0.7 % 467 1.1 % 585 2.6 %
Change in uncertain tax positions 66 0.1 % (559 ) (1.3 %)
— 0.0 %
State income taxes, net of federal benefit 1,897 3.2 % 2,245 5.4 % 1,083 4.8 %
Total tax expense $ 21,174 35.5 % $ 15,413 36.8 % $ 8,607 38.1 %
Components of the net deferred tax asset or liability are as
follows (in thousands):
As of December 31,
2016 2015
Deferred Tax Assets
Long-term
Accrued reserves and allowances $ 2,314 $ 648
Inventories 284 88
Intangibles 806 180
Net operating loss carryforwards 2,921 2,999
Other current and long-term 2 2
Long-term deferred tax assets 6,327 3,917
Less: Valuation allowance (2,415 ) (1,974 )
Net deferred tax assets 3,912 1,943
Deferred Tax Liabilities
Long-term
Accrued reserves and allowances (565 ) (136 )
Property and equipment (1,505 ) (1,475 )
Intangibles (4,899 ) (5,626 )
Investment in partnership (9,530 ) (8,757 )
Other (62 ) (59 )
Long-term deferred tax liabilities (16,561 ) (16,053 )
Net deferred tax liabilities $ (12,649 ) $ (14,110 )
As of December 31, 2016, we have federal and state income tax
net operating loss (NOL) carryforwards of $2.9 million, the
earliest of which expires in 2030.
Valuation Allowance
We assess the available positive and negative evidence to estimate
if sufficient future taxable income will be generated to utilize
the existing deferred tax assets on a jurisdiction and by tax
filing entity basis. A significant piece of objective negative
evidence evaluated is cumulative losses incurred over the most
recent three-year period. Such objective evidence limits our
ability to consider other subjective positive evidence such as our
projections for future growth.
Based on this evaluation, a valuation allowance has been recorded
as of December 31, 2016 and 2015 for the net deferred tax
assets recorded on certain of our wholly owned subsidiaries. Such
deferred tax assets relate primarily to net operating losses that
are not more likely than not realizable. However, the amount of the
deferred tax asset considered realizable could be adjusted if our
estimate of future taxable income during the carryforward period
changes, or if objective negative evidence in the form of
cumulative losses is no longer present. Additional weight may be
given to subjective evidence such as our projections for growth in
this situation.
Uncertain Tax Positions
We are subject to taxation in the United States and various state
jurisdictions. As of December 31, 2016, our tax years for 2013
through 2015 are subject to examination by the tax authorities. A
rollforward of the gross unrecognized tax benefits is as follows
(in thousands):
Unrecognized tax benefit, January 1, 2015 $ 2,817
Increase as a result of tax positions taken during the period 2,647
Decrease as a result of tax positions taken during the period (1,415 )
Decrease as a result of expiring statutes (463 )
Unrecognized tax benefit, December 31, 2015 3,586
Increase as a result of tax positions taken during the period 2,354
Decrease as a result of tax positions taken during the period (1,356 )
Decrease as a result of expiring statutes (487 )
Unrecognized tax benefit, December 31, 2016 $ 4,097
$1.7 million of the unrecognized tax benefits at
December 31, 2016 would affect the effective tax rate.
Interest expense and penalties accrued related to uncertain tax
positions as of December 31, 2016 are $0.2 million.
We expect a decrease to the amount of unrecognized tax benefits
(exclusive of penalties and interest) within the next twelve months
of zero to $1.6 million.
Determining uncertain tax positions and the related estimated
amounts requires judgment and carry estimation risk. If future tax
law changes or interpretations should come to light, or additional
information should become known, our conclusions regarding
unrecognized tax benefits may change.</t>
  </si>
  <si>
    <t>Related Party Transactions</t>
  </si>
  <si>
    <t>Related Party Transactions [Abstract]</t>
  </si>
  <si>
    <t>NOTE 10 – RELATED PARTY TRANSACTIONS
We sell installation services to other companies related to us
through common or affiliated ownership and/or board of directors
and/or management relationships. We also purchase services and
materials and pay rent to companies with common or related
ownership. For additional information, see Note 11, Commitments and
Contingencies.
For the years ended December 31, 2016, 2015 and 2014, the
amount of sales to common or related parties as well as the
purchases from and rent expense paid to common or related parties
were as follows (in thousands):
Years ended
December 31,
2016 2015 2014
Sales $ 7,914 $ 6,720 $ 6,026
Purchases 579 480 3,100
Rent 635 598 600
At December 31, 2016 and 2015, we had related party balances
of approximately $1.5 million and $1.8 million,
respectively, included in accounts receivable on our Consolidated
Balance Sheets. These balances primarily represent trade accounts
receivable arising during the normal course of business with
various related parties. M/I Homes, Inc., a customer whose
Chairman, President and Chief Executive Officer is a member of our
Board of Directors, accounted for $0.8 million and
$1.0 million of these balances as of December 31, 2016
and 2015, respectively.
On March 13, 2015, we entered into a share repurchase
agreement with IBS for the purchase of 315 thousand shares of
our common stock. Jeff Edwards, our Chief Executive Officer, is the
President of IBS and, in such role, has sole voting and dispositive
power over the shares held by IBS and is deemed the beneficial
owner of the shares of our common stock held by IBS. For additional
information, see Note 7, Stockholders’ Equity.
As a result of our acquisition of TCI Contracting, LLC
(“TCI”) in 2012, one of our existing suppliers became
classified as a related party until a change in ownership of the
supplier resulted in an end to related party classification during
2014. While still classified as a related party to us, purchases
made from this supplier during the year ended December 31,
2014 were approximately $2.6 million and is included in total
related party purchases in the preceding table.</t>
  </si>
  <si>
    <t>Commitments and Contingencies</t>
  </si>
  <si>
    <t>Commitments and Contingencies Disclosure [Abstract]</t>
  </si>
  <si>
    <t>NOTE 11 – COMMITMENTS AND CONTINGENCIES
Accrued General Liability
Accrued general insurance reserves included on the Consolidated
Balance Sheets were as follows (in thousands):
As of December 31,
2016 2015
Included in other current liabilities $ 1,949 $ 1,304
Included in other long-term liabilities 7,104 6,879
$ 9,053 $ 8,183
We also had insurance receivables included on the Consolidated
Balance Sheets that, in aggregate, offset an equal liability
included within the reserve amounts noted above. The amounts were
as follows (in thousands):
As of December 31,
2016 2015
Insurance receivable and indemnification asset for claims under a
fully insured policy $ 2,773 $ 2,815
Insurance receivable for claims that exceeded the stop loss
limit 26 821
Total insurance receivables included in other non-current $ 2,799 $ 3,636
Leases
We are obligated under capital leases covering vehicles and certain
equipment. Total assets relating to capital leases were
approximately $64.2 million and $64.9 million as of
December 31, 2016 and 2015, respectively, and a total of
approximately $22.8 million and $19.1 million were fully
depreciated as of December 31, 2016 and 2015, respectively.
The vehicle and equipment leases generally have terms ranging from
four to six years. The net book value of assets under capital
leases was approximately $16.4 million and $22.1 million
as of December 31, 2016 and 2015, respectively. Amortization
of assets held under capital leases is included within cost of
sales on the Consolidated Statements of Operations.
We also have several noncancellable operating leases, primarily for
buildings, improvements, equipment and certain vehicles. These
leases generally contain renewal options for periods ranging from
one to five years and require us to pay all executory costs such as
property taxes, maintenance and insurance.
Future minimum lease payments under noncancellable operating leases
(with initial or remaining lease terms in excess of one year) and
future minimum capital lease payments as of December 31, 2016
are as follows (in thousands):
Capital Leases Operating Leases
Related Party Other Total Operating
2017 $ 7,858 $ 640 $ 9,300 $ 9,940
2018 4,895 434 6,306 6,740
2019 3,272 260 4,737 4,997
2020 823
— 3,603 3,603
2021 12
— 2,166 2,166
Thereafter
—
— 2,718 2,718
16,860 $ 1,334 $ 28,830 $ 30,164
Less: Amounts representing executory costs (414 )
Less: Amounts representing interest (1,153 )
Total obligation under capital leases 15,293
Less: Current portion of capital leases (6,929 )
Long term capital lease obligation $ 8,364
Total rent expense under these operating leases for the years ended
December 31, 2016, 2015 and 2014 was approximately
$11.6 million, $9.4 million and $7.9 million,
respectively, which is included in the Consolidated Statements of
Operations as follows (in thousands):
Years ended December 31,
2016 2015 2014
Cost of Sales $ 848 $ 855 $ 733
Administrative 10,732 8,507 7,138
Total $ 11,580 $ 9,362 $ 7,871
Supply Contract Commitments
During 2016, we were a party to two product supply contracts, one
of which expired by its terms on December 31, 2016 and one
that extends through August 31, 2017 but was suspended during
2016. No purchases were made under the suspended contract extending
through August 31, 2017 during the year ended
December 31, 2016. Our obligations under both contracts were
based on quantity without a specific rate applied and therefore are
not quantifiable. Our purchases under the contract exceed the
minimum commitments for all years covered.
Other Commitments and Contingencies
From time to time, various claims and litigation are asserted or
commenced against us principally arising from contractual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As litigation is
subject to inherent uncertainties, we cannot be certain that we
will prevail in these matters. However, we do not believe that the
ultimate outcome of any pending matters will have a material
adverse effect on our consolidated financial position, results of
operations or cash flows.</t>
  </si>
  <si>
    <t>Business Combinations</t>
  </si>
  <si>
    <t>Business Combinations [Abstract]</t>
  </si>
  <si>
    <t>NOTE 12 – BUSINESS COMBINATIONS
As part of our ongoing strategy to increase market share in certain
markets, we completed multiple business combinations during each of
the years ended December 31, 2016, 2015 and 2014.
Acquisition-related costs amounted to $2.3 million and
$1.1 million for the years ended December 31, 2016 and
2015, respectively, and are included in Administrative expenses on
the Consolidated Statements of Operations. Acquisition-related
costs for the year ended December 31, 2014 were insignificant.
Costs for the year ended December 31, 2016 include expenses
related to our acquisition of Alpha consummated in January 2017.
For more information, see Note 14, Subsequent Events. The goodwill
to be recognized in conjunction with these business combinations is
attributable to expected improvement in the business of these
acquired companies. We expect to deduct $17.2 million of
goodwill for tax purposes as a result of 2016 acquisitions.
2016
On January 25, 2016, we acquired substantially all of the
assets of Key Green Builder Services, LLC d/b/a Key Insulation. The
purchase price consisted of cash of $5.0 million and seller
obligations of $0.7 million. Revenue and net (loss) since the
date of acquisition included in our Consolidated Statements of
Operations for the year ended December 31, 2016 were
$8.6 million and $(0.4) million, respectively.
On February 2, 2016, we acquired substantially all of the
assets of Marshall Insulation, LLC (“Marshall”). The
purchase price consisted of cash of $0.9 million and seller
obligations of $0.1 million. Revenue and net (loss) since the
date of acquisition included in our Consolidated Statements of
Operations for the year ended December 31, 2016 were
$3.8 million and $(0.3) million, respectively.
On February 29, 2016, we acquired substantially all of the
assets of Kern Door Company, Inc. (“Kern”). The
purchase price consisted of cash of $2.9 million and seller
obligations of $0.1 million. Revenue and net (loss) since the
date of acquisition included in our Consolidated Statements of
Operations for the year ended December 31, 2016 were
$2.7 million and $(0.3) million, respectively.
On April 12, 2016, we acquired substantially all of the assets
of Alpine Insulation Co., Inc. (“Alpine”). The purchase
price consisted of cash of $21.1 million and seller
obligations of $1.6 million. Revenue and net income since the
date of acquisition included in our Consolidated Statements of
Operations for the year ended December 31, 2016 were
$21.4 million and $1.4 million, respectively.
On July 25, 2016, we acquired substantially all of the assets
of FireClass, LLC (“FireClass”). The purchase price
consisted of cash of $2.3 million. Revenue and net income
since the date of acquisition included in our Consolidated
Statements of Operations for the year ended December 31, 2016
were $2.1 million and $69 thousand, respectively.
On August 15, 2016, we acquired substantially all of the
assets of Southern Insulators &amp; Specialties, LLC
(“Southern”). The purchase price consisted of cash of
$4.2 million and seller obligations of $0.4 million.
Revenue and net income since the date of acquisition included in
our Consolidated Statements of Operations for the year ended
December 31, 2016 were $1.9 million and
$0.3 million, respectively.
On October 17, 2016, we acquired substantially all of the
assets of East Coast Insulators II, L.L.C. (“East
Coast”). The purchase price consisted of cash of
$15.6 million and seller obligations of $0.6 million.
Revenue and net income since the date of acquisition included in
our Consolidated Statement of Operations for the year ended
December 31, 2016 were $4.7 million and
$21 thousand, respectively.
On November 1, 2016, we acquired substantially all of the
assets of Mike’s Garage Door, L.L.C. (“Mike’s
Garage Door”). The purchase price consisted of cash of
$0.2 million and seller obligations of $0.4 million.
Revenue and net (loss) since the date of acquisition included in
our Consolidated Statement of Operations for the year ended
December 31, 2016 were $0.2 million and $(2) thousand,
respectively.
On November 14, 2016, we acquired substantially all of the
assets of 3R Products &amp; Services, LLC. (“3R”).
The purchase price consisted of cash of $3.3 million and
seller obligations of $0.6 million. Revenue and net income
since the date of acquisition included in our Consolidated
Statement of Operations for the year ended December 31, 2016
were $0.7 million and $40 thousand, respectively.
2015
On March 12, 2015, we acquired 100% of the stock and
membership interests of nine different legal entities, collectively
referred to as BDI Insulation (“BDI”). The purchase
price consisted of cash of $30.7 million and seller
obligations of $5.8 million. Revenue and net income since the
date of acquisition included in our Consolidated Statement of
Operations for the year ended December 31, 2015 were
$32.5 million and $2.0 million, respectively.
On April 6, 2015, we acquired 100% of the common stock of C.Q.
Insulation Inc. (“CQ”). The purchase price consisted of
cash of $5.2 million and seller obligations of
$2.3 million, of which approximately $1.8 million was
contingent upon certain requirements of the seller. All
requirements were met and the full amount was paid during the year
ended December 31, 2016. Revenue and net income since the date
of acquisition included in our Consolidated Statement of Operations
for the year ended December 31, 2015 were $7.8 million
and $0.6 million, respectively.
On June 1, 2015, we acquired substantially all of the assets
of Layman Brothers Contracting (“Layman”). The purchase
price consisted of cash of $9.1 million and seller obligations
of $0.6 million. Revenue and net income since the date of
acquisition included in our Consolidated Statement of Operations
for the year ended December 31, 2015 were $8.2 million
and $0.5 million, respectively.
On July 1, 2015, we acquired substantially all of the assets
of EcoLogic Energy Solutions (“EcoLogic”). The purchase
price consisted of cash of $3.0 million and seller obligations
of $0.5 million. Revenue and net (loss) since the date of
acquisition included in our Consolidated Statement of Operations
for the year ended December 31, 2015 were $3.9 million
and $(0.2) million, respectively.
On August 10, 2015, we acquired 100% of the common stock of
Eastern Contractor Services (“Eastern”). The purchase
price consisted of cash of $24.2 million and seller
obligations of $2.9 million. Revenue and net income since the
date of acquisition included in our Consolidated Statement of
Operations for the year ended December 31, 2015 were
$7.4 million and $0.3 million, respectively.
On November 9, 2015, we acquired substantially all of the
assets of Sierra Insulation Contractors, Inc.
(“Sierra”) and Eco-Tect (“Eco-Tect”).
On November 10, 2015, we acquired substantially all of the
assets of Overhead Door Company of Burlington (“Overhead
Door”). The purchase price consisted of cash of
$5.1 million and seller obligations of $0.1 million.
Revenue and net income since the date of acquisition included in
our Consolidated Statement of Operations for the year ended
December 31, 2015 were $1.0 million and
$14 thousand, respectively.
On December 7, 2015, we acquired substantially all of the
assets of BioFoam of North Carolina, LLC, d/b/a Prime Energy Group
(“Prime Energy”). The purchase price consisted of cash
of $4.7 million and seller obligations of $0.5 million.
Revenue and net income since the date of acquisition included in
our Consolidated Statement of Operations for the year ended
December 31, 2015 were $0.6 million and
$20 thousand, respectively.
2014
On March 24, 2014, we acquired 100% of the common stock of
U.S. Insulation Corp. (“U.S. Insulation”). The purchase
price consisted of cash of $2.0 million and seller obligations
of $0.3 million. Revenue and net income since the date of
acquisition included in our Consolidated Statement of Operations
for the year ended December 31, 2014 were $9.7 million
and $0.8 million, respectively.
On August 11, 2014, we acquired 100% of the common stock of
Marv’s Insulation, Inc. (“Marv’s
Insulation”). The purchase price consisted of cash of
$1.4 million and seller obligations of $0.2 million.
Revenue and net income since the date of acquisition included in
our Consolidated Statement of Operations for the year ended
December 31, 2014 were $1.5 million and
$0.2 million, respectively.
On November 10, 2014, we acquired substantially all of the
assets of Installed Building Systems (“IBS”). The
purchase price consisted of cash of $9.0 million and seller
obligations of $3.0 million. Revenue and net (loss) since the
date of acquisition included in our Consolidated Statement of
Operations for the year ended December 31, 2014 were
$2.3 million and $(5) thousand, respectively.
Purchase Price Allocations
The estimated fair values of the assets acquired and liabilities
assumed for the acquisitions, as well as total purchase prices and
cash paid, approximated the following (in thousands):
2016
Alpine East Coast Other Total
Estimated fair values:
Cash $
— $ 2,181 $
— $ 2,181
Accounts receivable 3,959 3,093 2,502 9,554
Inventories 700 332 1,183 2,215
Other current assets
— 1 29 30
Property and equipment 656 666 1,615 2,937
Intangibles 12,800 6,400 11,067 30,267
Goodwill 6,642 4,348 5,928 16,918
Other non-current
— 116 345 461
Accounts payable and other current liabilities (2,046 ) (948 ) (1,617 ) (4,611 )
Fair value of assets acquired 22,711 16,189 21,052 59,952
Less seller obligations 1,560 600 2,299 4,459
Cash paid $ 21,151 $ 15,589 $ 18,753 $ 55,493
2015
BDI CQ Layman Eastern Other Total
Estimated fair values:
Cash $ 661 $ 100 $
— $ 165 $
— $ 926
Accounts receivable 4,735 1,423 1,245 2,768 4,093 14,264
Inventories 980 152 267 335 720 2,454
Other current assets 368 39
— 109 32 548
Property and equipment 1,006 190 733 1,364 1,574 4,867
Intangibles 21,280 4,350 5,330 13,871 10,534 55,365
Goodwill 16,213 3,035 3,143 9,904 4,809 37,104
Other non-current 3,736
—
— 322 60 4,118
Accounts payable and other current liabilities (3,303 ) (1,539 ) (1,030 ) (1,681 ) (2,220 ) (9,773 )
Deferred income tax liabilities (5,495 )
—
—
— (825 ) (6,320 )
Long-term debt
—
—
— (82 )
— (82 )
Other long-term liabilities (3,736 ) (238 )
— (1 )
— (3,975 )
Fair value of assets acquired 36,445 7,512 9,688 27,074 18,777 99,496
Gain on bargain purchase
—
—
—
— (1,116 ) (1,116 )
Total purchase price 36,445 7,512 9,688 27,074 17,661 98,380
Less seller obligations 5,765 2,319 600 2,875 1,621 13,180
Cash paid $ 30,680 $ 5,193 $ 9,088 $ 24,199 $ 16,040 $ 85,200
2014
Estimated fair values:
Cash $ 53
Accounts receivable 4,666
Inventories 1,315
Other current assets 195
Property and equipment 1,576
Intangibles 7,111
Goodwill 4,065
Accounts payable and other current liabilities (2,470 )
Deferred income tax liabilities (515 )
Other long-term liabilities (35 )
Fair value of assets acquired 15,961
Less seller obligations 3,544
Cash paid $ 12,417
Further adjustments to the allocation for each acquisition still
under its measurement period are expected as third-party or
internal valuations are finalized, certain tax aspects of the
transaction are completed, and customary post-closing reviews are
concluded during the measurement period attributable to each
individual business combination. As a result, insignificant
adjustments to the fair value of assets acquired, and in some cases
total purchase price, have been made to certain business
combinations since the date of acquisition and future adjustments
may be made through the end of each measurement period. Goodwill
and intangibles per the above table do not agree to the total gross
increases of these assets as shown in Note 4—Goodwill and
Intangibles during the years ended December 31, 2016 and 2015
due to minor adjustments to goodwill for the allocation of certain
acquisitions still under measurement, an immaterial goodwill
reclassification in the year ended December 31, 2016 related
to the prior period, as well as other immaterial intangible assets
added during the ordinary course of business. In addition, goodwill
and intangibles increased during the year ended 2015 due to an
immaterial tuck-in
The fair value of the net assets acquired, including identifiable
intangible assets, relating to one of the 2015 business
combinations included in the “Other” column in the
above table was approximately $4.8 million, which exceeds the
purchase price of $3.7 million. Accordingly, we recognized the
excess of the fair value of the net assets acquired over purchase
price paid of approximately $1.1 million as a gain on bargain
purchase. The gain on bargain purchase is included in other income
in our Consolidated Statements of Operations. Prior to recognizing
the gain, we reassessed the fair value of the assets acquired and
liabilities assumed in the business combination including
consultation with our external valuation experts. Assets were
valued using the same methodology as our other business
combinations, including the use of a discounted cash flow model as
well as several other factors. We believe we were able to acquire
this entity for less than the fair value of its net assets due to
an absence of multiple bidders combined with the significant
improvement of our purchasing power.
Included in other noncurrent assets in the above table as of the
year ended December 31, 2015 is an insurance receivable of
$2.0 million and an indemnification asset in the amount of
$1.7 million associated with the 2015 acquisition of BDI.
These assets offset equal liabilities included in other long-term
liabilities in the above table, which represent additional
insurance reserves and an uncertain tax position liability for
which we may be liable. All amounts are measured at their
acquisition date fair value.
Estimates of acquired intangible assets related to the acquisitions
are as follows (dollars in thousands):
2016 2015 2014
Acquired intangibles assets Estimated Weighted Estimated Weighted Estimated Weighted
Customer relationships $ 18,511 9 $ 36,129 8 $ 4,708 14
Trademarks and trade names 8,983 15 14,567 15 1,799 15
Non-competition 2,773 5 4,668 5 604 5
Pro Forma Information (unaudited)
The unaudited pro forma information has been prepared as if the
2016 acquisitions had taken place on January 1, 2015, the 2015
acquisitions had taken place on January 1, 2014 and the 2014
acquisitions had taken place on January 1, 2013. The unaudited
pro forma information is not necessarily indicative of the results
that we would have achieved had the transactions actually taken
place on January 1, 2015 and 2014 and the unaudited pro forma
information does not purport to be indicative of future financial
operating results (in thousands, except for per share data).
Pro Forma for the years ended
December 31,
2016
2015
2014
Net revenue $ 896,853 $ 786,144 $ 637,434
Net income $ 39,752 $ 29,463 $ 15,219
Accretion charges on Series A Redeemable Preferred Stock
—
— (19,897 )
Net income (loss) attributable to common stockholders $ 39,752 $ 29,463 $ (4,678 )
Net income (loss) per share attributable to common stockholders
(basic and diluted) $ 1.27 $ 0.94 $ (0.16 )
Unaudited pro forma net income attributable to common stockholders
reflects additional intangible asset amortization expense of
$1.4 million, $6.6 million and $6.8 million for
the years ended December 31, 2016, 2015 and 2014,
respectively, as well as additional income tax expense of
$0.7 million, $1.7 million and $0.8 million for the
years ended December 31, 2016, 2015 and 2014, respectively,
that would have been recorded had the 2016 acquisitions taken place
on January 1, 2015, the 2015 acquisitions taken place on
January 1, 2014 and the 2014 acquisitions taken place on
January 1, 2013.
We included approximately $1.0 million in transaction costs
incurred by a seller resulting from a business combination
occurring in the year ended December 31, 2015 in earnings for
the year ended December 31, 2014 as though the acquisition
occurred as of the beginning of the comparable period.</t>
  </si>
  <si>
    <t>Income (Loss) Per Common Share</t>
  </si>
  <si>
    <t>Earnings Per Share [Abstract]</t>
  </si>
  <si>
    <t>NOTE 13 – INCOME (LOSS) PER COMMON SHARE
Basic net income (loss) per common share is calculated by dividing
net income (loss) attributable to common stockholders by the
weighted average shares outstanding during the period, without
consideration for common stock equivalents.
Diluted net income (loss) per common share is calculated by
adjusting weighted average shares outstanding for the dilutive
effect of common stock equivalents outstanding for the period,
determined using the treasury stock method. Potential common stock
is included in the diluted income (loss) per common share
calculation when dilutive. Basic and diluted income (loss) per
common share was as follows (in thousands, except share and per
share data):
Years ended December 31,
2016 2015 2014
Net income (loss) attributable to common stockholders—basic
and diluted $ 38,436 $ 26,517 $ (5,965 )
Weighted average number of common shares outstanding 31,301,887 31,298,163 30,106,862
Dilutive effect of outstanding restricted stock awards after
application of the
Treasury Stock Method 61,403 36,406
—
Diluted shares outstanding 31,363,290 31,334,569 30,106,862
Basic and diluted income (loss) per share attributable to common
stockholders $ 1.23 $ 0.85 $ (0.20 )
There were no common stock equivalents with a dilutive effect
during the year ended December 31, 2014. Loss attributable to
common stockholders includes the accretion of Redeemable Preferred
Stock in 2014.</t>
  </si>
  <si>
    <t>Subsequent Events</t>
  </si>
  <si>
    <t>Subsequent Events [Abstract]</t>
  </si>
  <si>
    <t>NOTE 14 – SUBSEQUENT EVENTS
On January 5, 2017, we consummated our previously announced
acquisition of all of the outstanding shares of Trilok Industries,
Inc., Alpha Insulation &amp; Waterproofing, Inc. and Alpha
Insulation &amp; Waterproofing Company (“Alpha”)
for consideration of approximately $81.9 million in cash,
$12.2 million by issuing 282,577 shares of our common stock
and seller obligations totaling $1.9 million. In addition, the
purchase price is subject to customary adjustments for cash and net
working capital and we may also be required to pay an additional
amount in cash as earnout consideration based on Alpha’s
change in EBITDA from 2015. We estimate these potential additional
payments to be in the range of $20—$25 million. The
initial accounting for the business combination was not complete at
the time the financial statements were issued due to the timing of
the acquisition and the filing of this Annual Report on Form
10-K. 805-10-50,</t>
  </si>
  <si>
    <t>Quarterly Financial Information (Unaudited)</t>
  </si>
  <si>
    <t>Quarterly Financial Information Disclosure [Abstract]</t>
  </si>
  <si>
    <t>NOTE 15 – QUARTERLY FINANCIAL INFORMATION
(UNAUDITED)
Summarized unaudited quarterly financial results for 2016 and 2015
is as follows (in thousands, except per share data):
2016 Three months ended
March 31 June 30 September 30 December 31 Total Year
Net revenue $ 191,698 $ 211,913 $ 225,392 $ 233,977 $ 862,980
Gross profit 54,591 62,243 67,260 68,354 252,448
Net income 5,813 9,993 11,549 11,081 38,436
Net income attributable to common stockholders 5,813 9,993 11,549 11,081 38,436
Net income per share (basic and diluted):
Income per share attributable to common stockholders $ 0.19 $ 0.32 $ 0.37 $ 0.35 $ 1.23
2015 Three months ended
March 31 June 30 September 30 December 31 Total Year
Net revenue $ 129,948 $ 159,693 $ 181,579 $ 191,499 $ 662,719
Gross profit 34,126 46,282 53,417 54,468 188,293
Net income 1,242 6,507 9,481 9,287 26,517
Net income attributable to common stockholders 1,242 6,507 9,481 9,287 26,517
Net income per share (basic and diluted):
Income per share attributable to common stockholders $ 0.04 $ 0.21 $ 0.30 $ 0.30 $ 0.85
Earnings-per-share per-share per-share</t>
  </si>
  <si>
    <t>Significant Accounting Policies (Policies)</t>
  </si>
  <si>
    <t>Basis of Presentation and Principles of Consolidation</t>
  </si>
  <si>
    <t>Basis of Presentation and Principles of Consolidation
We prepare our consolidated financial statements in accordance with
accounting principles generally accepted in the United States of
America (“U.S. GAAP”). The accompanying consolidated
financial statements include all of our wholly-owned subsidiaries
and majority-owned subsidiary. The non-controlling</t>
  </si>
  <si>
    <t>Use of Estimates</t>
  </si>
  <si>
    <t>Use of Estimates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valuation
allowance on deferred tax assets, valuation of the reporting unit,
intangible assets and other long-lived assets, share-based
compensation, reserves for general liability and workers’
compensation and medical insurance. Management believes the
accounting estimates are appropriate and reasonably determined;
however, due to the inherent uncertainties in making these
estimates, actual amounts could differ from such estimates.</t>
  </si>
  <si>
    <t>Cash and Cash Equivalents</t>
  </si>
  <si>
    <t>Cash and Cash Equivalents
We consider all highly-liquid investments purchased with original
term to maturity of three months or less to be cash equivalents.
All such items referenced herein are classified as cash and we have
no items classified as cash equivalents as of the years ended
December 31, 2016 or 2015. Substantially all cash is held in
banks providing FDIC coverage of $0.25 million per
depositor.</t>
  </si>
  <si>
    <t>Revenue Recognition</t>
  </si>
  <si>
    <t>Revenue Recognition
Revenue from the sale and installation of products is recognized
when all of the following have occurred: (i) persuasive
evidence of an arrangement exists; (ii) delivery has occurred
or services have been rendered; (iii) the price is fixed or
determinable; and (iv) the ability to collect is reasonably
assured. Revenue from the sale and installation of products is
recognized net of adjustments and discounts and at the time the
installation is complete.</t>
  </si>
  <si>
    <t>Business Combinations
The purchase price for business combinations is allocated to the
estimated fair values of acquired tangible and intangible assets,
including goodwill and assumed liabilities, where applicable.
Additionally, we recognize customer relationships, trademarks and
trade names and non-competition
At times, the total purchase price for a business combination could
be less than the estimated fair values of acquired tangible and
intangible assets. In these cases, we record a gain on bargain
purchase within Other Expenses in the Consolidated Statements of
Operations rather than goodwill in accordance with U.S. GAAP.</t>
  </si>
  <si>
    <t>Accounts Receivable</t>
  </si>
  <si>
    <t>Accounts Receivable
We account for trade receivables based on amounts billed to
customers. Past due receivables are determined based on contractual
terms. We do not accrue interest on any of our trade
receivables.</t>
  </si>
  <si>
    <t>Allowance for Doubtful Accounts</t>
  </si>
  <si>
    <t>Allowance for Doubtful Accounts
We maintain an allowance for doubtful accounts for estimated losses
resulting from the failure of customers to make required payments.
The allowance is determined by management based on our historical
losses, specific customer circumstances and general economic
conditions. We analyze aged accounts receivable and generally
increase the allowance as receivables age. Management reviews
accounts receivable and records an allowance for specific customers
based on current circumstances and charges off the receivable
against the allowance when all attempts to collect the receivable
have failed. This analysis is performed regularly and the allowance
is adjusted accordingly. The following table sets forth our
allowance for doubtful accounts (in thousands):
Allowance for doubtful accounts receivable
January 1, 2014 $ 1,738
Charged to costs and expenses 1,900
Charged to other accounts (1) 292
Deductions (2) (1,269 )
December 31, 2014 $ 2,661
Charged to costs and expenses 919
Charged to other accounts (1) 533
Deductions (2) (1,627 )
December 31, 2015 $ 2,486
Charged to costs and expenses 2,928
Charged to other accounts (1) 435
Deductions (2) (2,452 )
December 31, 2016 $ 3,397
(1) Recovery of receivables previously
written off as bad debt and other
(2) Write-off</t>
  </si>
  <si>
    <t>Concentration of Credit Risk</t>
  </si>
  <si>
    <t>Concentration of Credit Risk
Credit risk is our risk of financial loss from the non-performance</t>
  </si>
  <si>
    <t>Inventories
Inventories consist of insulation, garage doors, rain gutters,
shower doors, mirrors, closet shelving and other products. We
install these products but do not manufacture them. We value
inventory at the lower of cost or market with cost determined using
the first-in, first-out</t>
  </si>
  <si>
    <t>Property and Equipment
Property and equipment are stated at cost, less accumulated
depreciation. We provide for depreciation and amortization of
property and equipment using the straight-line method over the
expected useful lives of the assets. Expected useful lives of
property and equipment vary but generally are the shorter of lease
life or five years for vehicles and leasehold improvements, three
to five years for furniture, fixtures and equipment and 30 years
for buildings.
Major renewals and improvements are capitalized. Maintenance,
repairs and minor renewals are expensed as incurred. When assets
are retired or otherwise disposed of, the related cost and
accumulated depreciation are removed from the accounts and any
resulting gain or loss is recorded.</t>
  </si>
  <si>
    <t>Goodwill
Goodwill results from business combinations and represents the
excess of the purchase price over the fair value of acquired
tangible assets and liabilities and identifiable intangible assets.
Annually, on October 1, or if conditions indicate an earlier
review is necessary, we either perform a quantitative test or
assess qualitative factors to determine if it is more likely than
not that the fair value of a reporting unit is less than its
carrying amount and if it is necessary to perform the quantitative
two-step</t>
  </si>
  <si>
    <t>Impairment of Other Intangible and Long-Lived Assets</t>
  </si>
  <si>
    <t>Impairment of Other Intangible and Long-Lived Assets
Other intangible assets consist of customer relationships,
non-competition non-competition
We review long-lived assets whenever events or changes in
circumstances indicate that the carrying value of an asset may not
be recoverable. An impairment loss is recognized when estimated
future cash flows expected to result from the use of an asset and
its eventual disposition are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There was no impairment loss for the years ended December 31,
2016, 2015 and 2014.</t>
  </si>
  <si>
    <t>Other Liabilities</t>
  </si>
  <si>
    <t>Other Liabilities
Our workers’ compensation insurance program is considered a
high deductible program whereby we are responsible for the cost of
claims under approximately $0.8 million. If we do not pay these
claims, our workers’ compensation insurance carriers are
required to make these payments to the claimants on our behalf.
Effective with the plan year beginning October 1, 2015, our general
liability insurance program is considered a high retention program
whereby we are responsible for the cost of claims up to
approximately $2.0 million, subject to an aggregate cap of $8.0
million. If we do not pay these claims, our general liability
insurance carrier is required to make these payments to the
claimants on our behalf. Prior to the claim year beginning October
1, 2015, our general liability insurance program has a
self-incurred retention (“SIR”) of $0.35 million
whereby we continue to be responsible for all claims below the SIR
and the insurance company continues to be responsible for all
liabilities above the SIR. The liabilities represent our best
estimate of our costs, using generally accepted actuarial reserving
methods, of the ultimate obligations for reported claims plus those
incurred but not reported for all claims incurred through
December 31, 2016 and 2015. We establish case reserves for
reported claims using case-basis evaluation of the underlying
claims data and we update as information becomes known. We
regularly monitor the potential for changes in estimates, evaluate
our insurance accruals and adjust our recorded provisions.
The assumptions underlying the ultimate costs of existing claim
losses are subject to a high degree of unpredictability, which can
affect the liability recorded for such claims. For example,
variability in inflation rates of health care costs inherent in
workers’ compensation claims can affect the ultimate costs.
Similarly, changes in legal trends and interpretations, as well as
a change in the nature and method of how claims are settled, can
affect ultimate costs. Our estimates of liabilities incurred do not
anticipate significant changes in historical trends for these
variables and any changes could have a considerable effect on
future claim costs and currently recorded liabilities.
We carry insurance for a number of risks, including, but not
limited to, workers’ compensation, general liability, vehicle
liability, property and our obligation for employee-related health
care benefits. Liabilities relating to claims associated with these
risks are estimated by considering historical claims experience,
including frequency, severity, demographic factors and other
actuarial assumptions. In estimating our liability for such claims,
we periodically analyze our historical trends, including loss
development, and apply appropriate loss development factors to the
incurred costs associated with the claims with the assistance of
external actuarial consultants. While we do not expect the amounts
ultimately paid to differ significantly from our estimates, our
reserves and corresponding expenses could be affected if future
claim experience differs significantly from historical trends and
actuarial assumptions.</t>
  </si>
  <si>
    <t>Advertising Costs</t>
  </si>
  <si>
    <t>Advertising Costs
Advertising costs are expensed as incurred. Advertising expense was
approximately $3.0 million, $2.3 million and
$1.6 million for the years ended December 31, 2016, 2015
and 2014, respectively, and is included in selling expense on the
Consolidated Statements of Operations.</t>
  </si>
  <si>
    <t>Deferred Financing Costs</t>
  </si>
  <si>
    <t>Deferred Financing Costs
Deferred financing costs and debt issuance costs combined, totaling
$1.7 million and $1.1 million, net of accumulated
amortization as of December 31, 2016 and 2015, respectively,
are amortized over the term of the related debt on a straight-line
basis which approximates the effective interest method. The
deferred financing costs are included in other non-current</t>
  </si>
  <si>
    <t>Share-Based Compensation</t>
  </si>
  <si>
    <t>Share-Based Compensation
Our share-based compensation program is designed to attract and
retain employees while also aligning employees’ interests
with the interests of our stockholders. Restricted stock awards are
periodically granted to certain employees, officers and
non-employee 2016-09</t>
  </si>
  <si>
    <t>Income Taxes
We account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our assets and liabilities.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ncluding scheduled reversals of deferred tax
liabilities, the ability to produce future taxable income, prudent
and feasible tax planning strategies and recent financial
operations. In projecting future taxable income, we begin with
historical results adjusted for the results of discontinued
operations and changes in accounting policies and incorporate
assumptions, including the amount of future federal and state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lso affect recorded deferred tax assets
and liabilities in the future. Management is not aware of any such
changes that would have a material effect on our results of
operations, cash flows or financial position.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 likely than not recognition threshold to
be recognized.
We recognize tax liabilities for uncertain tax positions and adjust
these liabilities when our judgment changes as a result of the
evaluation of new information not previously available. Liabilities
related to uncertain tax positions are recorded in other long-term
liabilities on the Consolidated Balance Sheets.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Operations. Accrued interest and
penalties are recognized in other current liabilities on the
Consolidated Balance Sheets.
Our income tax expense, deferred tax assets and liabilities and
reserves for unrecognized tax benefits reflect management’s
best assessment of estimated future taxes to be paid. We are
subject to income taxes in the United States, which includes
numerous state and local jurisdictions. Significant judgments and
estimates are required in determining the income tax expense,
deferred tax assets and liabilities and the reserve for
unrecognized tax benefits.</t>
  </si>
  <si>
    <t>Estimated Fair Value of Financial Instruments</t>
  </si>
  <si>
    <t>Estimated Fair Value of Financial Instruments
Accounts receivable, accounts payable and accrued liabilities as of
December 31, 2016 and 2015 approximate their fair value due to
the short-term maturities of these financial instruments. The
carrying amounts of our long-term debt, including the term loan,
delayed draw term loan and revolving line of credit under the
current and previous credit agreements approximate their fair
values as of December 31, 2016 and 2015 due to the short term
maturities of the underlying variable rate LIBOR agreements. The
carrying amount of the obligations associated with our capital
leases and vehicle and equipment notes approximate fair value as of
December 31, 2016 and 2015 because we have incurred the
obligations within the last two fiscal years when the interest rate
markets have been low and stable. Refinancing these obligations at
current market rates would result in similar balances. All debt
classifications represent Level 2 fair value measurements.</t>
  </si>
  <si>
    <t>Recently Adopted Accounting Pronouncements</t>
  </si>
  <si>
    <t>Recently Adopted Accounting Pronouncements
In April 2015, the Financial Accounting Standards Board
(“FASB”) issued Accounting Standards Update
(“ASU”) 2015-03, 2015-03, non-current
In August 2015, the FASB issued ASU 2015-15, 835-30).” 2015-03
In September 2015, the FASB issued ASU 2015-16,
In March 2016, the FASB issued ASU No. 2016-09, 2016-09, paid-in
In December 2016, the FASB issued ASU 2016-19,
Recently Issued Accounting Pronouncements Not Yet
Adopted
In May 2014, the FASB issued ASU 2014-09, 2014-09
In July 2015, the FASB issued ASU 2015-11,
In February 2016, the FASB issued ASU 2016-02, 2016-02
In March 2016, the FASB issued ASU 2016-06,
In April 2016, the FASB issued ASU No. 2016-10, 2014-09. 2016-10 2014-09.
In May 2016, the FASB issued ASU No. 2016-11, 2014-09 2014-16
In May 2016, the FASB issued ASU 2016-12, 2014-09. 2014-09,
In June 2016, the FASB issued ASU 2016-13, available-for-sale
In August 2016, the FASB issued ASU 2016-15,
In October 2016, the FASB issued ASU 2016-16,
In December 2016, the FASB issued ASU 2016-20, 2014-09
In January 2017, the FASB issued ASU 2017-01,
In January 2017, the FASB issued ASU 2017-03, 2014-09, 2016-02, 2016-13) 2014-09 2016-02 2016-13
In January 2017, the FASB issued ASU 2017-04, one-step</t>
  </si>
  <si>
    <t>Organization (Tables)</t>
  </si>
  <si>
    <t>Summary of Annual Percentage of Installation Net Revenue by Product Category</t>
  </si>
  <si>
    <t xml:space="preserve">The following is a summary of the annual percentage of installation
net revenue by product category:
Years ended December 31,
2016 2015 2014
Insulation 77 % 78 % 76 %
Garage doors 6 6 7
Shower doors, shelving and mirrors 5 5 6
Rain gutters 4 5 6
Other building products 8 6 5
100 % 100 % 100 % </t>
  </si>
  <si>
    <t>Significant Accounting Policies (Tables)</t>
  </si>
  <si>
    <t>The following table sets forth our allowance for doubtful accounts
(in thousands):
Allowance for doubtful accounts receivable
January 1, 2014 $ 1,738
Charged to costs and expenses 1,900
Charged to other accounts (1) 292
Deductions (2) (1,269 )
December 31, 2014 $ 2,661
Charged to costs and expenses 919
Charged to other accounts (1) 533
Deductions (2) (1,627 )
December 31, 2015 $ 2,486
Charged to costs and expenses 2,928
Charged to other accounts (1) 435
Deductions (2) (2,452 )
December 31, 2016 $ 3,397
(1) Recovery of receivables previously
written off as bad debt and other
(2) Write-off</t>
  </si>
  <si>
    <t>Property and Equipment (Tables)</t>
  </si>
  <si>
    <t>Schedule of Property and Equipment</t>
  </si>
  <si>
    <t>Property and equipment consisted of the following (in
thousands):
As of December 31,
2016 2015
Land $ 66 $ 66
Buildings 218 218
Leasehold improvements 5,235 4,431
Furniture, fixtures and equipment 26,344 23,177
Vehicles and equipment 124,861 100,657
156,724 128,549
Less: accumulated depreciation and amortization (88,936 ) (70,957 )
$ 67,788 $ 57,592</t>
  </si>
  <si>
    <t>Goodwill and Intangibles (Tables)</t>
  </si>
  <si>
    <t>Summary of Change in Carrying Amount of Goodwill</t>
  </si>
  <si>
    <t>The change in carrying amount of goodwill was as follows (in
thousands):
Goodwill Accumulated Goodwill
January 1, 2015 $ 123,397 $ (70,004 ) $ 53,393
Business combinations 37,104
— 37,104
Other 15
— 15
December 31, 2015 160,516 (70,004 ) 90,512
Business combinations 16,918
— 16,918
Other (344 )
— (344 )
December 31, 2016 $ 177,090 $ (70,004 ) $ 107,086</t>
  </si>
  <si>
    <t>Schedule of Gross Carrying Amount, Accumulated Amortization and Net Book Value</t>
  </si>
  <si>
    <t>The following table provides the gross carrying amount, accumulated
amortization and net book value for each major class of intangibles
(in thousands):
As of December 31,
2016 2015
Gross Accumulated Net Book Gross Accumulated Net Book
Amortized intangibles:
Customer relationships $ 80,909 $ 27,533 $ 53,376 $ 62,399 $ 20,231 $ 42,168
Covenants not-to-compete 8,602 2,466 6,136 5,729 847 4,882
Trademarks and tradenames 37,303 10,498 26,805 28,320 8,152 20,168
$ 126,814 $ 40,497 $ 86,317 $ 96,448 $ 29,230 $ 67,218</t>
  </si>
  <si>
    <t>Schedule of Estimated Aggregate Annual Amortization</t>
  </si>
  <si>
    <t xml:space="preserve">Remaining estimated aggregate annual amortization expense is as
follows (in thousands):
2017 $ 12,034
2018 11,730
2019 11,218
2020 10,612
2021 9,594
Thereafter 31,129 </t>
  </si>
  <si>
    <t>Long-Term Debt (Tables)</t>
  </si>
  <si>
    <t>Schedule of Maturities of Long-term Debt</t>
  </si>
  <si>
    <t>Long-term debt consisted of the following (in thousands):
As of December 31,
2016 2015
Term loans, in effect, net of unamortized debt issuance costs of
$447 and $249, respectively $ 95,803 $ 47,876
Delayed draw term loans, in effect, net of unamortized debt
issuance costs of $50 and $261, respectively 12,450 49,739
Vehicle and equipment notes, maturing September 2021; payable in
various monthly installments, including interest rates ranging from
2% to 4% 38,186 21,091
Various notes payable, maturing through March 2025; payable in
various monthly installments, including interest rates ranging from
4% to 6% 4,988 4,529
151,427 123,235
Less: current maturities (17,192 ) (10,021 )
Long-term debt, less current maturities $ 134,235 $ 113,214</t>
  </si>
  <si>
    <t>Fair Value Measurements (Tables)</t>
  </si>
  <si>
    <t>Changes in Fair Value of Recurring Fair Value Measurements Using Significant Unobservable Inputs (Level 3)</t>
  </si>
  <si>
    <t>Changes in the fair value of recurring fair value measurements
using significant unobservable inputs (Level 3) for the year ended
December 31, 2014 were as follows (in thousands):
Balance as of January 1, 2014 $ 81,500
Adjustments to fair value measurement impacting the Consolidated
Statements of Stockholders’ (Deficit) Equity and Redeemable
Instruments 8,357
Adjustments to fair value measurement impacting the Consolidated
Statements of Operations (490 )
Termination of Redemption Feature on common stock and put
option (89,367 )
Balance as of December 31, 2014 $
—</t>
  </si>
  <si>
    <t>Employee Benefits (Tables)</t>
  </si>
  <si>
    <t>Summary of Workers' Compensation Known Claims and IBNR Reserves</t>
  </si>
  <si>
    <t>Workers’ compensation known claims and IBNR reserves included
on the Consolidated Balance Sheets were as follows (in
thousands):
As of December 31,
2016 2015
Included in other current liabilities $ 4,595 $ 3,263
Included in other long-term liabilities 7,052 7,132
$ 11,647 $ 10,395</t>
  </si>
  <si>
    <t>Schedule of Insurance Receivable for Claims</t>
  </si>
  <si>
    <t xml:space="preserve">That receivable offsets an equal liability included within the
reserve amounts noted above and was as follows (in thousands):
As of December 31,
2016 2015
Included in other non-current $ 1,249 $ 1,542 </t>
  </si>
  <si>
    <t>Summary of Nonvested Restricted Stock Awards and Changes During Period</t>
  </si>
  <si>
    <t>Nonvested restricted stock for employees as of December 31,
2016 was as follows:
Restricted Weighted
Nonvested restricted stock at December 31, 2015 129,053 $ 21.52
Granted 143,528 26.98
Vested (109,473 ) 21.48
Forfeited (1,934 ) 25.75
Nonvested restricted stock at December 31, 2016 161,174 $ 26.36</t>
  </si>
  <si>
    <t>Income Taxes (Tables)</t>
  </si>
  <si>
    <t>Provision for Income Taxes from Continuing Operations</t>
  </si>
  <si>
    <t>The provision for income taxes from continuing operations is
comprised of (in thousands):
Years ended December 31,
2016 2015 2014
Current:
Federal $ 18,307 $ 13,939 $ 7,616
State 3,472 2,989 1,369
21,779 16,928 8,985
Deferred:
Federal (338 ) (1,255 ) (676 )
State (267 ) (260 ) 298
(605 ) (1,515 ) (378 )
Total tax expense $ 21,174 $ 15,413 $ 8,607</t>
  </si>
  <si>
    <t>Reconciliation Between Effective Tax Rate on Net Income (Loss) from Continuing Operations and Federal Statutory Tax Rate</t>
  </si>
  <si>
    <t>The reconciliation between our effective tax rate on net income
from continuing operations and the federal statutory rate is as
follows (dollars in thousands):
Years ended December 31,
2016 2015 2014
Income tax at federal statutory rate $ 20,864 35.0 % $ 14,676 35.0 % $ 7,905 35.0 %
Stock compensation (227 ) (0.4 %)
— 0.0 %
— 0.0 %
Qualified Production Activity Deduction (1,776 ) (3.0 %) (1,347 ) (3.2 %) (694 ) (3.1 %)
Other permanent items (92 ) (0.1 %) (69 ) (0.2 %) (272 ) (1.2 %)
Change in valuation allowance 442 0.7 % 467 1.1 % 585 2.6 %
Change in uncertain tax positions 66 0.1 % (559 ) (1.3 %)
— 0.0 %
State income taxes, net of federal benefit 1,897 3.2 % 2,245 5.4 % 1,083 4.8 %
Total tax expense $ 21,174 35.5 % $ 15,413 36.8 % $ 8,607 38.1 %</t>
  </si>
  <si>
    <t>Net Deferred Tax Asset or Liability</t>
  </si>
  <si>
    <t>Components of the net deferred tax asset or liability are as
follows (in thousands):
As of December 31,
2016 2015
Deferred Tax Assets
Long-term
Accrued reserves and allowances $ 2,314 $ 648
Inventories 284 88
Intangibles 806 180
Net operating loss carryforwards 2,921 2,999
Other current and long-term 2 2
Long-term deferred tax assets 6,327 3,917
Less: Valuation allowance (2,415 ) (1,974 )
Net deferred tax assets 3,912 1,943
Deferred Tax Liabilities
Long-term
Accrued reserves and allowances (565 ) (136 )
Property and equipment (1,505 ) (1,475 )
Intangibles (4,899 ) (5,626 )
Investment in partnership (9,530 ) (8,757 )
Other (62 ) (59 )
Long-term deferred tax liabilities (16,561 ) (16,053 )
Net deferred tax liabilities $ (12,649 ) $ (14,110 )</t>
  </si>
  <si>
    <t>Rollforward of Gross Unrecognized Tax Benefits</t>
  </si>
  <si>
    <t>A rollforward of the gross unrecognized tax benefits is as follows
(in thousands):
Unrecognized tax benefit, January 1, 2015 $ 2,817
Increase as a result of tax positions taken during the period 2,647
Decrease as a result of tax positions taken during the period (1,415 )
Decrease as a result of expiring statutes (463 )
Unrecognized tax benefit, December 31, 2015 3,586
Increase as a result of tax positions taken during the period 2,354
Decrease as a result of tax positions taken during the period (1,356 )
Decrease as a result of expiring statutes (487 )
Unrecognized tax benefit, December 31, 2016 $ 4,097</t>
  </si>
  <si>
    <t>Related Party Transactions (Tables)</t>
  </si>
  <si>
    <t>Schedule of Common or Related Party Transactions</t>
  </si>
  <si>
    <t xml:space="preserve">For the years ended December 31, 2016, 2015 and 2014, the
amount of sales to common or related parties as well as the
purchases from and rent expense paid to common or related parties
were as follows (in thousands):
Years ended
December 31,
2016 2015 2014
Sales $ 7,914 $ 6,720 $ 6,026
Purchases 579 480 3,100
Rent 635 598 600 </t>
  </si>
  <si>
    <t>Commitments and Contingencies (Tables)</t>
  </si>
  <si>
    <t>Schedule of Accrued General Insurance Reserves</t>
  </si>
  <si>
    <t>Accrued general insurance reserves included on the Consolidated
Balance Sheets were as follows (in thousands):
As of December 31,
2016 2015
Included in other current liabilities $ 1,949 $ 1,304
Included in other long-term liabilities 7,104 6,879
$ 9,053 $ 8,183</t>
  </si>
  <si>
    <t>We also had insurance receivables included on the Consolidated
Balance Sheets that, in aggregate, offset an equal liability
included within the reserve amounts noted above. The amounts were
as follows (in thousands):
As of December 31,
2016 2015
Insurance receivable and indemnification asset for claims under a
fully insured policy $ 2,773 $ 2,815
Insurance receivable for claims that exceeded the stop loss
limit 26 821
Total insurance receivables included in other non-current $ 2,799 $ 3,636</t>
  </si>
  <si>
    <t>Future Minimum Lease Payments Under Noncancellable Operating Leases</t>
  </si>
  <si>
    <t>Future minimum lease payments under noncancellable operating leases
(with initial or remaining lease terms in excess of one year) and
future minimum capital lease payments as of December 31, 2016
are as follows (in thousands):
Capital Leases Operating Leases
Related Party Other Total Operating
2017 $ 7,858 $ 640 $ 9,300 $ 9,940
2018 4,895 434 6,306 6,740
2019 3,272 260 4,737 4,997
2020 823
— 3,603 3,603
2021 12
— 2,166 2,166
Thereafter
—
— 2,718 2,718
16,860 $ 1,334 $ 28,830 $ 30,164
Less: Amounts representing executory costs (414 )
Less: Amounts representing interest (1,153 )
Total obligation under capital leases 15,293
Less: Current portion of capital leases (6,929 )
Long term capital lease obligation $ 8,364</t>
  </si>
  <si>
    <t>Future Minimum Capital Lease Payment</t>
  </si>
  <si>
    <t>Total Rent Expense under Operating Leases</t>
  </si>
  <si>
    <t>Total rent expense under these operating leases for the years ended
December 31, 2016, 2015 and 2014 was approximately
$11.6 million, $9.4 million and $7.9 million,
respectively, which is included in the Consolidated Statements of
Operations as follows (in thousands):
Years ended December 31,
2016 2015 2014
Cost of Sales $ 848 $ 855 $ 733
Administrative 10,732 8,507 7,138
Total $ 11,580 $ 9,362 $ 7,871</t>
  </si>
  <si>
    <t>Business Combinations (Tables)</t>
  </si>
  <si>
    <t>Summary of Estimated Fair Value of Assets Acquired and Liabilities Assumed</t>
  </si>
  <si>
    <t>The estimated fair values of the assets acquired and liabilities
assumed for the acquisitions, as well as total purchase prices and
cash paid, approximated the following (in thousands):
2016
Alpine East Coast Other Total
Estimated fair values:
Cash $
— $ 2,181 $
— $ 2,181
Accounts receivable 3,959 3,093 2,502 9,554
Inventories 700 332 1,183 2,215
Other current assets
— 1 29 30
Property and equipment 656 666 1,615 2,937
Intangibles 12,800 6,400 11,067 30,267
Goodwill 6,642 4,348 5,928 16,918
Other non-current
— 116 345 461
Accounts payable and other current liabilities (2,046 ) (948 ) (1,617 ) (4,611 )
Fair value of assets acquired 22,711 16,189 21,052 59,952
Less seller obligations 1,560 600 2,299 4,459
Cash paid $ 21,151 $ 15,589 $ 18,753 $ 55,493
2015
BDI CQ Layman Eastern Other Total
Estimated fair values:
Cash $ 661 $ 100 $
— $ 165 $
— $ 926
Accounts receivable 4,735 1,423 1,245 2,768 4,093 14,264
Inventories 980 152 267 335 720 2,454
Other current assets 368 39
— 109 32 548
Property and equipment 1,006 190 733 1,364 1,574 4,867
Intangibles 21,280 4,350 5,330 13,871 10,534 55,365
Goodwill 16,213 3,035 3,143 9,904 4,809 37,104
Other non-current 3,736
—
— 322 60 4,118
Accounts payable and other current liabilities (3,303 ) (1,539 ) (1,030 ) (1,681 ) (2,220 ) (9,773 )
Deferred income tax liabilities (5,495 )
—
—
— (825 ) (6,320 )
Long-term debt
—
—
— (82 )
— (82 )
Other long-term liabilities (3,736 ) (238 )
— (1 )
— (3,975 )
Fair value of assets acquired 36,445 7,512 9,688 27,074 18,777 99,496
Gain on bargain purchase
—
—
—
— (1,116 ) (1,116 )
Total purchase price 36,445 7,512 9,688 27,074 17,661 98,380
Less seller obligations 5,765 2,319 600 2,875 1,621 13,180
Cash paid $ 30,680 $ 5,193 $ 9,088 $ 24,199 $ 16,040 $ 85,200
2014
Estimated fair values:
Cash $ 53
Accounts receivable 4,666
Inventories 1,315
Other current assets 195
Property and equipment 1,576
Intangibles 7,111
Goodwill 4,065
Accounts payable and other current liabilities (2,470 )
Deferred income tax liabilities (515 )
Other long-term liabilities (35 )
Fair value of assets acquired 15,961
Less seller obligations 3,544
Cash paid $ 12,417</t>
  </si>
  <si>
    <t>Estimates of Acquired Intangible Assets</t>
  </si>
  <si>
    <t xml:space="preserve">Estimates of acquired intangible assets related to the acquisitions
are as follows (dollars in thousands):
2016 2015 2014
Acquired intangibles assets Estimated Weighted Estimated Weighted Estimated Weighted
Customer relationships $ 18,511 9 $ 36,129 8 $ 4,708 14
Trademarks and trade names 8,983 15 14,567 15 1,799 15
Non-competition 2,773 5 4,668 5 604 5 </t>
  </si>
  <si>
    <t>Pro Forma Results of Operations</t>
  </si>
  <si>
    <t xml:space="preserve">The unaudited pro forma information has been prepared as if the
2016 acquisitions had taken place on January 1, 2015, the 2015
acquisitions had taken place on January 1, 2014 and the 2014
acquisitions had taken place on January 1, 2013. The unaudited
pro forma information is not necessarily indicative of the results
that we would have achieved had the transactions actually taken
place on January 1, 2015 and 2014 and the unaudited pro forma
information does not purport to be indicative of future financial
operating results (in thousands, except for per share data).
Pro Forma for the years ended
December 31,
2016
2015
2014
Net revenue $ 896,853 $ 786,144 $ 637,434
Net income $ 39,752 $ 29,463 $ 15,219
Accretion charges on Series A Redeemable Preferred Stock
—
— (19,897 )
Net income (loss) attributable to common stockholders $ 39,752 $ 29,463 $ (4,678 )
Net income (loss) per share attributable to common stockholders
(basic and diluted) $ 1.27 $ 0.94 $ (0.16 ) </t>
  </si>
  <si>
    <t>Income (Loss) Per Common Share (Tables)</t>
  </si>
  <si>
    <t>Summary of Basic and Diluted Income (Loss) Per Common Share</t>
  </si>
  <si>
    <t>Basic and diluted income (loss) per common share was as follows (in
thousands, except share and per share data):
Years ended December 31,
2016 2015 2014
Net income (loss) attributable to common stockholders—basic
and diluted $ 38,436 $ 26,517 $ (5,965 )
Weighted average number of common shares outstanding 31,301,887 31,298,163 30,106,862
Dilutive effect of outstanding restricted stock awards after
application of the
Treasury Stock Method 61,403 36,406
—
Diluted shares outstanding 31,363,290 31,334,569 30,106,862
Basic and diluted income (loss) per share attributable to common
stockholders $ 1.23 $ 0.85 $ (0.20 )</t>
  </si>
  <si>
    <t>Quarterly Financial Information (Unaudited) (Tables)</t>
  </si>
  <si>
    <t>Schedule of Selected Quarterly Financial Data</t>
  </si>
  <si>
    <t xml:space="preserve">Summarized unaudited quarterly financial results for 2016 and 2015
is as follows (in thousands, except per share data):
2016 Three months ended
March 31 June 30 September 30 December 31 Total Year
Net revenue $ 191,698 $ 211,913 $ 225,392 $ 233,977 $ 862,980
Gross profit 54,591 62,243 67,260 68,354 252,448
Net income 5,813 9,993 11,549 11,081 38,436
Net income attributable to common stockholders 5,813 9,993 11,549 11,081 38,436
Net income per share (basic and diluted):
Income per share attributable to common stockholders $ 0.19 $ 0.32 $ 0.37 $ 0.35 $ 1.23
2015 Three months ended
March 31 June 30 September 30 December 31 Total Year
Net revenue $ 129,948 $ 159,693 $ 181,579 $ 191,499 $ 662,719
Gross profit 34,126 46,282 53,417 54,468 188,293
Net income 1,242 6,507 9,481 9,287 26,517
Net income attributable to common stockholders 1,242 6,507 9,481 9,287 26,517
Net income per share (basic and diluted):
Income per share attributable to common stockholders $ 0.04 $ 0.21 $ 0.30 $ 0.30 $ 0.85 </t>
  </si>
  <si>
    <t>Organization - Additional Information (Detail) $ / shares in Units, $ in Thousands</t>
  </si>
  <si>
    <t>Jun. 17, 2014USD ($)$ / sharesshares</t>
  </si>
  <si>
    <t>Feb. 19, 2014USD ($)$ / sharesshares</t>
  </si>
  <si>
    <t>Feb. 10, 2014shares</t>
  </si>
  <si>
    <t>Dec. 31, 2016USD ($)LocationSegment$ / sharesshares</t>
  </si>
  <si>
    <t>Dec. 31, 2015USD ($)$ / sharesshares</t>
  </si>
  <si>
    <t>Dec. 31, 2014USD ($)</t>
  </si>
  <si>
    <t>Basis Of Presentation And Organization [Line Items]</t>
  </si>
  <si>
    <t>Number of operating segment | Segment</t>
  </si>
  <si>
    <t>Stock split description</t>
  </si>
  <si>
    <t>19.5-for-one</t>
  </si>
  <si>
    <t>Stock split ratio</t>
  </si>
  <si>
    <t>Proceeds from initial public offering of common stock, net of costs | $</t>
  </si>
  <si>
    <t>Payment to redeem redeemable preferred stock | $</t>
  </si>
  <si>
    <t>Preferred stock, par value | $ / shares</t>
  </si>
  <si>
    <t>Payment of revolving credit facility | $</t>
  </si>
  <si>
    <t>Proceeds from secondary public offering of common stock, net of costs | $</t>
  </si>
  <si>
    <t>IPO [Member]</t>
  </si>
  <si>
    <t>Common stock, price per share | $ / shares</t>
  </si>
  <si>
    <t>Proceeds from IPO used to pay underwriting fees | $</t>
  </si>
  <si>
    <t>IPO [Member] | Revolving Credit Facility [Member]</t>
  </si>
  <si>
    <t>Secondary Public Offering [Member]</t>
  </si>
  <si>
    <t>Secondary Public Offering, Share Price | $ / shares</t>
  </si>
  <si>
    <t>Secondary Public Offering [Member] | Selling Stockholder [Member]</t>
  </si>
  <si>
    <t>Secondary Public Offering [Member] | Underwriters Option To Purchase Additional Shares [Member]</t>
  </si>
  <si>
    <t>Shares Prior to Stock Split [Member]</t>
  </si>
  <si>
    <t>Stock Split [Member]</t>
  </si>
  <si>
    <t>Series A Preferred Stock [Member] | IPO [Member]</t>
  </si>
  <si>
    <t>Revenue [Member] | Customer Concentration Risk [Member]</t>
  </si>
  <si>
    <t>Net revenues percentage</t>
  </si>
  <si>
    <t>100.00%</t>
  </si>
  <si>
    <t>Revenue [Member] | Customer Concentration Risk [Member] | Residential New Construction and Repair and Remodel [Member]</t>
  </si>
  <si>
    <t>88.00%</t>
  </si>
  <si>
    <t>89.00%</t>
  </si>
  <si>
    <t>Revenue [Member] | Customer Concentration Risk [Member] | Commercial New Construction and Repair and Remodel [Member]</t>
  </si>
  <si>
    <t>12.00%</t>
  </si>
  <si>
    <t>11.00%</t>
  </si>
  <si>
    <t>UNITED STATES</t>
  </si>
  <si>
    <t>Number of locations the company operates | Location</t>
  </si>
  <si>
    <t>Organization - Summary of Annual Percentage of Installation Net Revenue by Product Category (Detail) - Customer Concentration Risk [Member] - Revenue [Member]</t>
  </si>
  <si>
    <t>Concentration Risk [Line Items]</t>
  </si>
  <si>
    <t>Insulation [Member]</t>
  </si>
  <si>
    <t>77.00%</t>
  </si>
  <si>
    <t>78.00%</t>
  </si>
  <si>
    <t>76.00%</t>
  </si>
  <si>
    <t>Garage Doors [Member]</t>
  </si>
  <si>
    <t>6.00%</t>
  </si>
  <si>
    <t>7.00%</t>
  </si>
  <si>
    <t>Shower Doors, Shelving and Mirrors [Member]</t>
  </si>
  <si>
    <t>5.00%</t>
  </si>
  <si>
    <t>Rain Gutters [Member]</t>
  </si>
  <si>
    <t>4.00%</t>
  </si>
  <si>
    <t>Other Building Products [Member]</t>
  </si>
  <si>
    <t>8.00%</t>
  </si>
  <si>
    <t>Significant Accounting Policies - Additional Information (Detail) - USD ($)</t>
  </si>
  <si>
    <t>Accounting Policies and General Information [Line Items]</t>
  </si>
  <si>
    <t>Amount insured by FDIC</t>
  </si>
  <si>
    <t>Impairment of long-lived assets</t>
  </si>
  <si>
    <t>Insurance cost of claims</t>
  </si>
  <si>
    <t>Advertising expenses</t>
  </si>
  <si>
    <t>Amortization expense related to financing costs</t>
  </si>
  <si>
    <t>Deferred debt issuance costs, net of accumulated amortization</t>
  </si>
  <si>
    <t>Write-off of debt issuance costs, included in interest expense</t>
  </si>
  <si>
    <t>Maximum [Member]</t>
  </si>
  <si>
    <t>Estimated useful life</t>
  </si>
  <si>
    <t>6 years</t>
  </si>
  <si>
    <t>Minimum [Member]</t>
  </si>
  <si>
    <t>4 years</t>
  </si>
  <si>
    <t>ASU 2015-03 [Member]</t>
  </si>
  <si>
    <t>Customer Relationships [Member] | Maximum [Member]</t>
  </si>
  <si>
    <t>15 years</t>
  </si>
  <si>
    <t>Customer Relationships [Member] | Minimum [Member]</t>
  </si>
  <si>
    <t>8 years</t>
  </si>
  <si>
    <t>Covenants Not-to-compete [Member] | Maximum [Member]</t>
  </si>
  <si>
    <t>5 years</t>
  </si>
  <si>
    <t>Covenants Not-to-compete [Member] | Minimum [Member]</t>
  </si>
  <si>
    <t>1 year</t>
  </si>
  <si>
    <t>Trademarks and Trade Names [Member] | Maximum [Member]</t>
  </si>
  <si>
    <t>Trademarks and Trade Names [Member] | Minimum [Member]</t>
  </si>
  <si>
    <t>Vehicles [Member]</t>
  </si>
  <si>
    <t>Estimated useful life, description</t>
  </si>
  <si>
    <t>The shorter of  lease life or five years</t>
  </si>
  <si>
    <t>Furniture, Fixtures and Equipment[Member] | Maximum [Member]</t>
  </si>
  <si>
    <t>Furniture, Fixtures and Equipment[Member] | Minimum [Member]</t>
  </si>
  <si>
    <t>3 years</t>
  </si>
  <si>
    <t>Equipment [Member] | Maximum [Member]</t>
  </si>
  <si>
    <t>Equipment [Member] | Minimum [Member]</t>
  </si>
  <si>
    <t>Leasehold Improvements [Member]</t>
  </si>
  <si>
    <t>Building [Member]</t>
  </si>
  <si>
    <t>30 years</t>
  </si>
  <si>
    <t>Customer concentration risk, percentage</t>
  </si>
  <si>
    <t>Revenue [Member] | Customer Concentration Risk [Member] | Maximum [Member]</t>
  </si>
  <si>
    <t>Accounts Receivable [Member] | Customer Concentration Risk [Member] | Maximum [Member]</t>
  </si>
  <si>
    <t>3.00%</t>
  </si>
  <si>
    <t>Workers' Compensation Insurance [Member]</t>
  </si>
  <si>
    <t>General Liability Insurance Program [Member] | Maximum [Member]</t>
  </si>
  <si>
    <t>Aggregate cap of insurance cost of claims</t>
  </si>
  <si>
    <t>Self-incurred retention</t>
  </si>
  <si>
    <t>Credit and Security Agreement [Member]</t>
  </si>
  <si>
    <t>Significant Accounting Policies - Allowance for Doubtful Accounts Receivable (Detail) - USD ($) $ in Thousands</t>
  </si>
  <si>
    <t>Allowance for Doubtful Accounts Receivable [Roll Forward]</t>
  </si>
  <si>
    <t>Beginning Balance</t>
  </si>
  <si>
    <t>Charged to costs and expenses</t>
  </si>
  <si>
    <t>Charged to other accounts</t>
  </si>
  <si>
    <t>Deductions</t>
  </si>
  <si>
    <t>Ending Balance</t>
  </si>
  <si>
    <t>Property and Equipment - Schedule of Property and Equipment (Detail) - USD ($) $ in Thousands</t>
  </si>
  <si>
    <t>Property, Plant and Equipment [Line Items]</t>
  </si>
  <si>
    <t>Property Plant And Equipment Gross</t>
  </si>
  <si>
    <t>Less: accumulated depreciation and amortization</t>
  </si>
  <si>
    <t>Property Plant And Equipment Net</t>
  </si>
  <si>
    <t>Land [Member]</t>
  </si>
  <si>
    <t>Furniture, Fixtures and Equipment[Member]</t>
  </si>
  <si>
    <t>Vehicles and Equipment [Member]</t>
  </si>
  <si>
    <t>Property and Equipment - Additional Information (Detail) - USD ($) $ in Thousands</t>
  </si>
  <si>
    <t>Property and equipment fully depreciated</t>
  </si>
  <si>
    <t>Goodwill and Intangibles - Summary of Change in Carrying Amount of Goodwill (Detail) - USD ($) $ in Thousands</t>
  </si>
  <si>
    <t>Goodwill (Gross), beginning balance</t>
  </si>
  <si>
    <t>Business combinations</t>
  </si>
  <si>
    <t>Goodwill (Gross), ending balance</t>
  </si>
  <si>
    <t>Accumulated Impairment Losses, beginning balance</t>
  </si>
  <si>
    <t>Accumulated Impairment Losses, ending balance</t>
  </si>
  <si>
    <t>Goodwill (Net), beginning balance</t>
  </si>
  <si>
    <t>Goodwill (Net), ending balance</t>
  </si>
  <si>
    <t>Goodwill and Intangibles - Additional Information (Detail) - USD ($)</t>
  </si>
  <si>
    <t>Goodwill impairment</t>
  </si>
  <si>
    <t>Intangible asset impairment</t>
  </si>
  <si>
    <t>Increase in gross carrying amount of intangibles</t>
  </si>
  <si>
    <t>Amortization expense on intangible assets</t>
  </si>
  <si>
    <t>Intangibles on business combination</t>
  </si>
  <si>
    <t>Goodwill and Intangibles - Schedule of Gross Carrying Amount, Accumulated Amortization and Net Book Value (Detail) - USD ($) $ in Thousands</t>
  </si>
  <si>
    <t>Finite-Lived Intangible Assets [Line Items]</t>
  </si>
  <si>
    <t>Gross Carrying Amount</t>
  </si>
  <si>
    <t>Accumulated Amortization</t>
  </si>
  <si>
    <t>Net Book Value</t>
  </si>
  <si>
    <t>Customer Relationships [Member]</t>
  </si>
  <si>
    <t>Covenants Not-to-compete [Member]</t>
  </si>
  <si>
    <t>Trademarks and Trade Names [Member]</t>
  </si>
  <si>
    <t>Goodwill and Intangibles - Schedule of Estimated Aggregate Annual Amortization (Detail) $ in Thousands</t>
  </si>
  <si>
    <t>Dec. 31, 2016USD ($)</t>
  </si>
  <si>
    <t>Finite Lived Intangible Assets Net Amortization Expense Rolling Maturity [Abstract]</t>
  </si>
  <si>
    <t>Thereafter</t>
  </si>
  <si>
    <t>Long-term Debt - Schedule of Maturities of Long-term Debt (Detail) - USD ($) $ in Thousands</t>
  </si>
  <si>
    <t>Debt Instrument [Line Items]</t>
  </si>
  <si>
    <t>Term loans, in effect, net of unamortized debt issuance costs of $447 and $249, respectively</t>
  </si>
  <si>
    <t>Vehicle and equipment notes, maturing September 2021; payable in various monthly installments, including interest rates ranging from 2% to 4%</t>
  </si>
  <si>
    <t>Various notes payable, maturing through March 2025; payable in various monthly installments, including interest rates ranging from 4% to 6%</t>
  </si>
  <si>
    <t>Total long term debt</t>
  </si>
  <si>
    <t>Less: current maturities</t>
  </si>
  <si>
    <t>Long-term debt, less current maturities</t>
  </si>
  <si>
    <t>Delayed Draw [Member]</t>
  </si>
  <si>
    <t>Delayed draw term loans, in effect, net of unamortized debt issuance costs of $50 and $261, respectively</t>
  </si>
  <si>
    <t>Long-term Debt - Schedule of Maturities of Long-term Debt (Parenthetical) (Detail) - USD ($) $ in Thousands</t>
  </si>
  <si>
    <t>Unamortized debt issuance costs</t>
  </si>
  <si>
    <t>Notes payable maturity date</t>
  </si>
  <si>
    <t>2025-03</t>
  </si>
  <si>
    <t>Notes payable Interest rate</t>
  </si>
  <si>
    <t>Vehicle and Equipment [Member]</t>
  </si>
  <si>
    <t>2021-09</t>
  </si>
  <si>
    <t>Vehicle and Equipment [Member] | Minimum [Member]</t>
  </si>
  <si>
    <t>2.00%</t>
  </si>
  <si>
    <t>Vehicle and Equipment [Member] | Maximum [Member]</t>
  </si>
  <si>
    <t>Long-term Debt - Additional Information (Detail) - USD ($)</t>
  </si>
  <si>
    <t>Feb. 29, 2016</t>
  </si>
  <si>
    <t>Assets relating to master loan agreements, Gross</t>
  </si>
  <si>
    <t>Capital leased assets, net book value</t>
  </si>
  <si>
    <t>Master Loan Agreements [Member]</t>
  </si>
  <si>
    <t>Payment Period, typical</t>
  </si>
  <si>
    <t>60 months</t>
  </si>
  <si>
    <t>Debt instrument, face amount</t>
  </si>
  <si>
    <t>Issuance of letters of credit</t>
  </si>
  <si>
    <t>Principal amount of term loans or additional revolving credit commitments</t>
  </si>
  <si>
    <t>Percentage of capital stock or other equity interest pledged per credit agreement</t>
  </si>
  <si>
    <t>Credit facility, covenant terms</t>
  </si>
  <si>
    <t>The Credit and Security Agreement contains covenants that require us to  (1) maintain a fixed charge coverage ratio of not less than 1.10 to 1.00 and  (2) maintain a leverage ratio of no greater than (a) 3.50 to 1.00 through  December 30, 2016; (b) 3.25 to 1.00 on December 31, 2016 through June 29, 2017;  (c) 3.00 to 1.00 on June 30, 2017 through December 30, 2017; (d) 2.75 to 1.00 on  December 31, 2017 through June 29, 2018; and (e) 2.50 to 1.00 on June 30, 2018  and thereafter.</t>
  </si>
  <si>
    <t>Credit facility, interest rate description</t>
  </si>
  <si>
    <t>The Credit and Security Agreement also contains various  restrictive non-financialcovenants and a provision that, upon an event of  default (as defined by the Credit and Security Agreement), amounts outstanding  under the Credit and Security Agreement would bear interest at the rate as  determined above plus 2.0% per annum.</t>
  </si>
  <si>
    <t>Contingent interest rate increase</t>
  </si>
  <si>
    <t>Credit and Security Agreement [Member] | Minimum [Member] | Through the First Quarter Ending June 30, 2016 [Member]</t>
  </si>
  <si>
    <t>Fixed coverage ratio, covenants requirements</t>
  </si>
  <si>
    <t>110.00%</t>
  </si>
  <si>
    <t>Credit and Security Agreement [Member] | Maximum [Member] | Through December 30, 2016 [Member]</t>
  </si>
  <si>
    <t>Leverage Ratio, covenants requirements</t>
  </si>
  <si>
    <t>350.00%</t>
  </si>
  <si>
    <t>Credit and Security Agreement [Member] | Maximum [Member] | December 31, 2016 Through June 29, 2017 [Member]</t>
  </si>
  <si>
    <t>325.00%</t>
  </si>
  <si>
    <t>Credit and Security Agreement [Member] | Maximum [Member] | June 30, 2017 Through December 30, 2017 [Member]</t>
  </si>
  <si>
    <t>300.00%</t>
  </si>
  <si>
    <t>Credit and Security Agreement [Member] | Maximum [Member] | December 31, 2017 Through June 29, 2018 [Member]</t>
  </si>
  <si>
    <t>275.00%</t>
  </si>
  <si>
    <t>Credit and Security Agreement [Member] | Maximum [Member] | June 30, 2018 and Thereafter [Member]</t>
  </si>
  <si>
    <t>250.00%</t>
  </si>
  <si>
    <t>Credit and Security Agreement [Member] | Senior Secured Credit Facilities [Member]</t>
  </si>
  <si>
    <t>Credit facility term</t>
  </si>
  <si>
    <t>Credit and Security Agreement [Member] | Revolving Credit Facility [Member]</t>
  </si>
  <si>
    <t>Line of credit maximum borrowing capacity</t>
  </si>
  <si>
    <t>Line of credit outstanding</t>
  </si>
  <si>
    <t>Credit and Security Agreement [Member] | Revolving Credit Facility [Member] | February 29, 2016 Through August 31, 2016 [Member]</t>
  </si>
  <si>
    <t>Commitment fee</t>
  </si>
  <si>
    <t>0.225%</t>
  </si>
  <si>
    <t>Credit and Security Agreement [Member] | Revolving Credit Facility [Member] | Minimum [Member]</t>
  </si>
  <si>
    <t>0.20%</t>
  </si>
  <si>
    <t>Credit and Security Agreement [Member] | Revolving Credit Facility [Member] | Maximum [Member]</t>
  </si>
  <si>
    <t>0.30%</t>
  </si>
  <si>
    <t>Credit and Security Agreement [Member] | Term Loan [Member]</t>
  </si>
  <si>
    <t>Credit and Security Agreement [Member] | Term Loan [Member] | LIBOR [Member]</t>
  </si>
  <si>
    <t>Margin interest rate percentage</t>
  </si>
  <si>
    <t>2.50%</t>
  </si>
  <si>
    <t>1.95%</t>
  </si>
  <si>
    <t>Interest rate terms</t>
  </si>
  <si>
    <t>1-month LIBOR</t>
  </si>
  <si>
    <t>Credit and Security Agreement [Member] | Delayed Draw Term Loan [Member]</t>
  </si>
  <si>
    <t>Ticking fee</t>
  </si>
  <si>
    <t>0.375%</t>
  </si>
  <si>
    <t>Maturity date</t>
  </si>
  <si>
    <t>Feb. 28,
		2017</t>
  </si>
  <si>
    <t>Credit and Security Agreement [Member] | Delayed Draw Term Loan [Member] | LIBOR [Member]</t>
  </si>
  <si>
    <t>Credit and Security Agreement [Member] | Swing Lines Loan [Member]</t>
  </si>
  <si>
    <t>Credit and Security Agreement [Member] | Term Loan And Delayed Draw Term Loan [Member] | LIBOR [Member]</t>
  </si>
  <si>
    <t>Feb. 28,
		2021</t>
  </si>
  <si>
    <t>Fair Value Measurements - Additional Information (Detail) - USD ($)</t>
  </si>
  <si>
    <t>Redeemable preferred stock fair value</t>
  </si>
  <si>
    <t>Rate of weighted average cost of capital</t>
  </si>
  <si>
    <t>18.00%</t>
  </si>
  <si>
    <t>Fair Value Measurements - Changes in Fair Value of Recurring Fair Value Measurements Using Significant Unobservable Inputs (Level 3) (Detail) $ in Thousands</t>
  </si>
  <si>
    <t>Beginning balance</t>
  </si>
  <si>
    <t>Adjustments to fair value measurement impacting the Consolidated Statements of Stockholders' (Deficit) Equity and Redeemable Instruments</t>
  </si>
  <si>
    <t>Adjustments to fair value measurement impacting the Consolidated Statements of Operations</t>
  </si>
  <si>
    <t>Termination of Redemption Feature on common stock and put option</t>
  </si>
  <si>
    <t>Stockholders' Equity and Redeemable Instruments - Additional Information (Detail) - USD ($) $ / shares in Units, $ in Thousands</t>
  </si>
  <si>
    <t>Mar. 13, 2015</t>
  </si>
  <si>
    <t>Dec. 11, 2014</t>
  </si>
  <si>
    <t>Mar. 31, 2015</t>
  </si>
  <si>
    <t>Statement Of Shareholders Equity [Line Items]</t>
  </si>
  <si>
    <t>Treasury stock, shares</t>
  </si>
  <si>
    <t>Share repurchase, amount</t>
  </si>
  <si>
    <t>IBS [Member]</t>
  </si>
  <si>
    <t>Share repurchase, price per share</t>
  </si>
  <si>
    <t>Discount from last reported price of our common stock</t>
  </si>
  <si>
    <t>7.50%</t>
  </si>
  <si>
    <t>Cetus Capital II, LLC [Member]</t>
  </si>
  <si>
    <t>Employee Benefits - Additional Information (Detail)</t>
  </si>
  <si>
    <t>Dec. 31, 2016USD ($)Installment$ / sharesshares</t>
  </si>
  <si>
    <t>Dec. 31, 2015USD ($)Installment$ / sharesshares</t>
  </si>
  <si>
    <t>Pension Plans, Postretirement and Other Employee Benefits [Line Items]</t>
  </si>
  <si>
    <t>Healthcare benefit expense, net of employee contributions</t>
  </si>
  <si>
    <t>Workers' compensation expense</t>
  </si>
  <si>
    <t>Administration expense related to employee contribution plan</t>
  </si>
  <si>
    <t>Unrecognized compensation expense</t>
  </si>
  <si>
    <t>Common nonvested shares, compensation cost not yet recognized, period for recognition</t>
  </si>
  <si>
    <t>2 years 2 months 12 days</t>
  </si>
  <si>
    <t>2014 Omnibus Incentive Plan [Member]</t>
  </si>
  <si>
    <t>Common stock granted, shares | shares</t>
  </si>
  <si>
    <t>Share based compensation expenses</t>
  </si>
  <si>
    <t>Number of equal installments for vesting common stock | Installment</t>
  </si>
  <si>
    <t>Number of shares surrendered to satisfy tax withholding obligations | shares</t>
  </si>
  <si>
    <t>Share based compensation, recognized tax benefits</t>
  </si>
  <si>
    <t>Common stock shares available for issuance | shares</t>
  </si>
  <si>
    <t>Common stock shares authorized | shares</t>
  </si>
  <si>
    <t>2014 Omnibus Incentive Plan [Member] | Directors [Member]</t>
  </si>
  <si>
    <t>Grant date fair value for restricted stock granted | $ / shares</t>
  </si>
  <si>
    <t>Medical IBNR Included in Accrued Compensation [Member]</t>
  </si>
  <si>
    <t>Employee Benefits - Summary of Workers' Compensation Known Claims and IBNR Reserves (Detail) - USD ($) $ in Thousands</t>
  </si>
  <si>
    <t>Employee-related Liabilities [Abstract]</t>
  </si>
  <si>
    <t>Included in other current liabilities</t>
  </si>
  <si>
    <t>Included in other long-term liabilities</t>
  </si>
  <si>
    <t>Workers' Compensation Liability</t>
  </si>
  <si>
    <t>Employee Benefits - Schedule of Insurance Receivable for Claims (Detail) - USD ($) $ in Thousands</t>
  </si>
  <si>
    <t>Workers' Compensation [Member]</t>
  </si>
  <si>
    <t>Malpractice Insurance [Line Items]</t>
  </si>
  <si>
    <t>Included in other non-current assets</t>
  </si>
  <si>
    <t>Employee Benefits - Summary of Nonvested Restricted Stock Awards and Changes During Period (Detail) - Restricted Stock [Member]</t>
  </si>
  <si>
    <t>Dec. 31, 2016$ / sharesshares</t>
  </si>
  <si>
    <t>Share-based Compensation Arrangement by Share-based Payment Award [Line Items]</t>
  </si>
  <si>
    <t>Nonvested restricted stock, Beginning balance | shares</t>
  </si>
  <si>
    <t>Granted | shares</t>
  </si>
  <si>
    <t>Vested | shares</t>
  </si>
  <si>
    <t>Forfeited | shares</t>
  </si>
  <si>
    <t>Nonvested restricted stock, Ending balance | shares</t>
  </si>
  <si>
    <t>Nonvested restricted stock, Beginning balance | $ / shares</t>
  </si>
  <si>
    <t>Granted | $ / shares</t>
  </si>
  <si>
    <t>Vested | $ / shares</t>
  </si>
  <si>
    <t>Forfeited | $ / shares</t>
  </si>
  <si>
    <t>Nonvested restricted stock, Ending balance | $ / shares</t>
  </si>
  <si>
    <t>Income Taxes - Provision for Income Taxes from Continuing Operations (Detail) - USD ($) $ in Thousands</t>
  </si>
  <si>
    <t>Current:</t>
  </si>
  <si>
    <t>Federal</t>
  </si>
  <si>
    <t>State</t>
  </si>
  <si>
    <t>Current Income Tax Expense (Benefit), Total</t>
  </si>
  <si>
    <t>Deferred:</t>
  </si>
  <si>
    <t>Deferred Income Tax Expense (Benefit), Total</t>
  </si>
  <si>
    <t>Total tax expense</t>
  </si>
  <si>
    <t>Income Taxes - Reconciliation of Effective Tax Rate on Net Income (Loss) from Continuing Operations and Federal Statutory Tax Rate (Detail) - USD ($) $ in Thousands</t>
  </si>
  <si>
    <t>Income tax at federal statutory rate</t>
  </si>
  <si>
    <t>Stock compensation</t>
  </si>
  <si>
    <t>Qualified Production Activity Deduction</t>
  </si>
  <si>
    <t>Other permanent items</t>
  </si>
  <si>
    <t>Change in valuation allowance</t>
  </si>
  <si>
    <t>Change in uncertain tax positions</t>
  </si>
  <si>
    <t>State income taxes, net of federal benefit</t>
  </si>
  <si>
    <t>35.00%</t>
  </si>
  <si>
    <t>(0.40%)</t>
  </si>
  <si>
    <t>(0.00%)</t>
  </si>
  <si>
    <t>(3.00%)</t>
  </si>
  <si>
    <t>(3.20%)</t>
  </si>
  <si>
    <t>(3.10%)</t>
  </si>
  <si>
    <t>(0.10%)</t>
  </si>
  <si>
    <t>(0.20%)</t>
  </si>
  <si>
    <t>(1.20%)</t>
  </si>
  <si>
    <t>0.70%</t>
  </si>
  <si>
    <t>1.10%</t>
  </si>
  <si>
    <t>2.60%</t>
  </si>
  <si>
    <t>0.10%</t>
  </si>
  <si>
    <t>(1.30%)</t>
  </si>
  <si>
    <t>0.00%</t>
  </si>
  <si>
    <t>3.20%</t>
  </si>
  <si>
    <t>5.40%</t>
  </si>
  <si>
    <t>4.80%</t>
  </si>
  <si>
    <t>35.50%</t>
  </si>
  <si>
    <t>36.80%</t>
  </si>
  <si>
    <t>38.10%</t>
  </si>
  <si>
    <t>Income Taxes - Components of Net Deferred Tax Asset or Liability (Detail) - USD ($) $ in Thousands</t>
  </si>
  <si>
    <t>Deferred Tax Assets</t>
  </si>
  <si>
    <t>Accrued reserves and allowances</t>
  </si>
  <si>
    <t>Intangibles</t>
  </si>
  <si>
    <t>Net operating loss carryforwards</t>
  </si>
  <si>
    <t>Other current and long-term</t>
  </si>
  <si>
    <t>Long-term deferred tax assets</t>
  </si>
  <si>
    <t>Less: Valuation allowance</t>
  </si>
  <si>
    <t>Net deferred tax assets</t>
  </si>
  <si>
    <t>Deferred Tax Liabilities</t>
  </si>
  <si>
    <t>Property and equipment</t>
  </si>
  <si>
    <t>Investment in partnership</t>
  </si>
  <si>
    <t>Long-term deferred tax liabilities</t>
  </si>
  <si>
    <t>Net deferred tax liabilities</t>
  </si>
  <si>
    <t>Income Taxes - Additional Information (Detail)</t>
  </si>
  <si>
    <t>Income Taxes [Line Items]</t>
  </si>
  <si>
    <t>Unrecognized tax benefit that would affect the effective tax rate</t>
  </si>
  <si>
    <t>Uncertain tax positions, interest expense and penalties accrued</t>
  </si>
  <si>
    <t>Decrease in unrecognized tax benefits, net of penalties and interest</t>
  </si>
  <si>
    <t>Income Taxes - Gross Unrecognized Tax Benefit (Detail) - USD ($) $ in Thousands</t>
  </si>
  <si>
    <t>Unrecognized tax benefit beginning balance</t>
  </si>
  <si>
    <t>Increase as a result of tax positions taken during the period</t>
  </si>
  <si>
    <t>Decrease as a result of tax positions taken during the period</t>
  </si>
  <si>
    <t>Decrease as a result of expiring statutes</t>
  </si>
  <si>
    <t>Unrecognized tax benefit ending balance</t>
  </si>
  <si>
    <t>Related Party Transactions - Schedule of Related Party Transactions (Detail) - Affiliated Entity [Member] - USD ($) $ in Thousands</t>
  </si>
  <si>
    <t>Related Party Transaction [Line Items]</t>
  </si>
  <si>
    <t>Sales</t>
  </si>
  <si>
    <t>Purchases</t>
  </si>
  <si>
    <t>Rent</t>
  </si>
  <si>
    <t>Related Party Transactions - Additional Information (Detail) - USD ($) shares in Thousands, $ in Thousands</t>
  </si>
  <si>
    <t>Affiliated Entity [Member]</t>
  </si>
  <si>
    <t>Accounts receivable, related parties</t>
  </si>
  <si>
    <t>Related party purchases</t>
  </si>
  <si>
    <t>M/I Homes Inc [Member]</t>
  </si>
  <si>
    <t>TCI Contracting, LLC [Member]</t>
  </si>
  <si>
    <t>Commitments and Contingencies - Schedule of Accrued General Insurance Reserves (Detail) - USD ($) $ in Thousands</t>
  </si>
  <si>
    <t>Commitments and Contingencies - Schedule of Insurance Receivable for Claims (Detail) - General Liability [Member] - USD ($) $ in Thousands</t>
  </si>
  <si>
    <t>Commitments And Contingencies Disclosure [Line Items]</t>
  </si>
  <si>
    <t>Insurance receivable and indemnification asset for claims under a fully insured policy</t>
  </si>
  <si>
    <t>Insurance receivable for claims that exceeded the stop loss limit</t>
  </si>
  <si>
    <t>Total insurance receivables included in other non-current assets</t>
  </si>
  <si>
    <t>Commitments and Contingencies - Additional Information (Detail)</t>
  </si>
  <si>
    <t>Dec. 31, 2016USD ($)Contracts</t>
  </si>
  <si>
    <t>Dec. 31, 2015USD ($)</t>
  </si>
  <si>
    <t>Capital lease assets</t>
  </si>
  <si>
    <t>Assets fully depreciated</t>
  </si>
  <si>
    <t>Rent expense under operating leases</t>
  </si>
  <si>
    <t>Contract One [Member]</t>
  </si>
  <si>
    <t>Extended term of contract</t>
  </si>
  <si>
    <t>Contract Two [Member]</t>
  </si>
  <si>
    <t>Aug. 31,
		2017</t>
  </si>
  <si>
    <t>Number of product supply contracts | Contracts</t>
  </si>
  <si>
    <t>Purchases made under contract</t>
  </si>
  <si>
    <t>Estimated life of capital lease</t>
  </si>
  <si>
    <t>Noncancellable operating leases, renewal period</t>
  </si>
  <si>
    <t>Commitments and Contingencies - Future Minimum Lease Payments Under Noncancellable Operating Leases and Capital Lease (Detail) - USD ($) $ in Thousands</t>
  </si>
  <si>
    <t>Future Minimum Payments Under Non Cancelable Operating Leases With Initial Or Remaining Lease Terms In Excess Of One Year And Future Minimum Capital Lease Payments [Line Items]</t>
  </si>
  <si>
    <t>Capital Leases, Future Minimum Payments, Net Minimum Payments, Total</t>
  </si>
  <si>
    <t>Less: Amounts representing executory costs</t>
  </si>
  <si>
    <t>Less: Amounts representing interest</t>
  </si>
  <si>
    <t>Total obligation under capital leases</t>
  </si>
  <si>
    <t>Less: Current portion of capital leases</t>
  </si>
  <si>
    <t>Long term capital lease obligation</t>
  </si>
  <si>
    <t>Operating Leases, Future Minimum Payments Due, Total</t>
  </si>
  <si>
    <t>Related Party Operating Lease [Member]</t>
  </si>
  <si>
    <t>Other Operating Leases [Member]</t>
  </si>
  <si>
    <t>Commitments and Contingencies - Total Rent Expense under Operating Lease (Detail) - USD ($) $ in Thousands</t>
  </si>
  <si>
    <t>Operating Leased Assets [Line Items]</t>
  </si>
  <si>
    <t>Cost of Sales [Member]</t>
  </si>
  <si>
    <t>Administrative [Member]</t>
  </si>
  <si>
    <t>Business Combinations - Additional Information (Detail) - USD ($) $ in Thousands</t>
  </si>
  <si>
    <t>Nov. 14, 2016</t>
  </si>
  <si>
    <t>Nov. 01, 2016</t>
  </si>
  <si>
    <t>Oct. 17, 2016</t>
  </si>
  <si>
    <t>Aug. 15, 2016</t>
  </si>
  <si>
    <t>Jul. 25, 2016</t>
  </si>
  <si>
    <t>Apr. 12, 2016</t>
  </si>
  <si>
    <t>Feb. 02, 2016</t>
  </si>
  <si>
    <t>Jan. 25, 2016</t>
  </si>
  <si>
    <t>Dec. 07, 2015</t>
  </si>
  <si>
    <t>Nov. 10, 2015</t>
  </si>
  <si>
    <t>Nov. 09, 2015</t>
  </si>
  <si>
    <t>Aug. 10, 2015</t>
  </si>
  <si>
    <t>Jul. 01, 2015</t>
  </si>
  <si>
    <t>Jun. 01, 2015</t>
  </si>
  <si>
    <t>Apr. 06, 2015</t>
  </si>
  <si>
    <t>Mar. 12, 2015</t>
  </si>
  <si>
    <t>Nov. 10, 2014</t>
  </si>
  <si>
    <t>Aug. 11, 2014</t>
  </si>
  <si>
    <t>Mar. 24, 2014</t>
  </si>
  <si>
    <t>Sep. 30, 2016</t>
  </si>
  <si>
    <t>Mar. 31, 2016</t>
  </si>
  <si>
    <t>Sep. 30, 2015</t>
  </si>
  <si>
    <t>Jun. 30, 2015</t>
  </si>
  <si>
    <t>Business Acquisition [Line Items]</t>
  </si>
  <si>
    <t>Goodwill acquired expected to be tax deductible</t>
  </si>
  <si>
    <t>Purchase price paid in cash</t>
  </si>
  <si>
    <t>Revenue</t>
  </si>
  <si>
    <t>Net income (loss)</t>
  </si>
  <si>
    <t>Income tax expense (benefit)</t>
  </si>
  <si>
    <t>Acquisition-related costs</t>
  </si>
  <si>
    <t>Key Insulation [Member]</t>
  </si>
  <si>
    <t>Marshall Insulation LLC [Member]</t>
  </si>
  <si>
    <t>Kern Door Company [Member]</t>
  </si>
  <si>
    <t>BDI Insulation [Member]</t>
  </si>
  <si>
    <t>Ownership percentage acquired</t>
  </si>
  <si>
    <t>Fair value of assets acquired</t>
  </si>
  <si>
    <t>Insurance receivable for claims under a fully insured policy</t>
  </si>
  <si>
    <t>Indemnification asset associated with the acquisition</t>
  </si>
  <si>
    <t>Combined Business Acquisitions [Member]</t>
  </si>
  <si>
    <t>Transaction costs</t>
  </si>
  <si>
    <t>Alpine [Member]</t>
  </si>
  <si>
    <t>FireClass, LLC [Member]</t>
  </si>
  <si>
    <t>Southern Insulators &amp; Specialties LLC [Member]</t>
  </si>
  <si>
    <t>CQ Insulation [Member]</t>
  </si>
  <si>
    <t>Contingent upon certain requirements of the seller</t>
  </si>
  <si>
    <t>Layman Brothers Contracting [Member]</t>
  </si>
  <si>
    <t>EcoLogic Energy Solutions [Member]</t>
  </si>
  <si>
    <t>East Coast Insulators II, L.L.C [Member]</t>
  </si>
  <si>
    <t>Mike’s Garage Door, L.L.C [Member]</t>
  </si>
  <si>
    <t>3R Products &amp; Services, LLC [Member]</t>
  </si>
  <si>
    <t>Eastern Contractor Services [Member]</t>
  </si>
  <si>
    <t>Sierra Insulation Contractors and Eco Tect Insulation [Member]</t>
  </si>
  <si>
    <t>Overhead Door Company [Member]</t>
  </si>
  <si>
    <t>Prime Energy [Member]</t>
  </si>
  <si>
    <t>U.S. Insulation [Member]</t>
  </si>
  <si>
    <t>Marv's Insulation [Member]</t>
  </si>
  <si>
    <t>Business Combination Included as "Other" [Member]</t>
  </si>
  <si>
    <t>Total purchase price</t>
  </si>
  <si>
    <t>Business Combinations - Summary of Estimated Fair Value of Assets Acquired and Liabilities Assumed (Detail) - USD ($) $ in Thousands</t>
  </si>
  <si>
    <t>Less seller obligations</t>
  </si>
  <si>
    <t>Accounts payable and other current liabilities</t>
  </si>
  <si>
    <t>Cash paid</t>
  </si>
  <si>
    <t>Other Acquisition [Member]</t>
  </si>
  <si>
    <t>Deferred income tax liabilities</t>
  </si>
  <si>
    <t>Business Combinations - Estimates of Acquired Intangible Assets (Detail) - USD ($) $ in Thousands</t>
  </si>
  <si>
    <t>Acquired Finite-Lived Intangible Assets [Line Items]</t>
  </si>
  <si>
    <t>Estimated Fair Value</t>
  </si>
  <si>
    <t>Weighted Average Estimated Useful Life (yrs)</t>
  </si>
  <si>
    <t>9 years</t>
  </si>
  <si>
    <t>14 years</t>
  </si>
  <si>
    <t>Business Combinations - Pro Forma Results of Operations (Detail) - USD ($) $ / shares in Units, $ in Thousands</t>
  </si>
  <si>
    <t>Net income (loss) per share attributable to common stockholders (basic and diluted)</t>
  </si>
  <si>
    <t>Series A Redeemable Preferred Stock [Member]</t>
  </si>
  <si>
    <t>Accretion charges on Series A Redeemable Preferred Stock</t>
  </si>
  <si>
    <t>Income (Loss) Per Common Share - Summary of Basic and Diluted Income (Loss) Per Common Share (Detail) - USD ($) $ / shares in Units, $ in Thousands</t>
  </si>
  <si>
    <t>3 Months Ended</t>
  </si>
  <si>
    <t>Net income (loss) attributable to common stockholders-basic and diluted</t>
  </si>
  <si>
    <t>Weighted average number of common shares outstanding</t>
  </si>
  <si>
    <t>Dilutive effect of outstanding restricted stock awards after application of the Treasury Stock Method</t>
  </si>
  <si>
    <t>Diluted shares outstanding</t>
  </si>
  <si>
    <t>Basic and diluted income (loss) per share attributable to common stockholders</t>
  </si>
  <si>
    <t>Income (Loss) Per Common Share - Additional Information (Detail) - shares</t>
  </si>
  <si>
    <t>Dilutive common shares</t>
  </si>
  <si>
    <t>Subsequent Events - Additional Information (Detail) - Subsequent Event [Member] - Trilok Industries, Inc., Alpha Insulation &amp; Waterproofing, Inc. and Alpha Insulation &amp; Waterproofing Company [Member]</t>
  </si>
  <si>
    <t>Jan. 05, 2017USD ($)shares</t>
  </si>
  <si>
    <t>Subsequent Event [Line Items]</t>
  </si>
  <si>
    <t>Purchase consideration, number of shares issued | shares</t>
  </si>
  <si>
    <t>Purchase consideration, value of shares issued</t>
  </si>
  <si>
    <t>Cash consideration paid for acquisition</t>
  </si>
  <si>
    <t>Seller obligations</t>
  </si>
  <si>
    <t>Additional earn out consideration payment</t>
  </si>
  <si>
    <t>Quarterly Financial Information - Schedule of Selected Quarterly Financial Data (Detail) - USD ($) $ / shares in Units, $ in Thousands</t>
  </si>
  <si>
    <t>Quarterly Financial Data [Abstract]</t>
  </si>
  <si>
    <t>Net income attributable to common stockholders</t>
  </si>
  <si>
    <t>Net income per share (basic and diluted):</t>
  </si>
  <si>
    <t>Income per share attributable to common stockholder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8090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1767351</v>
      </c>
    </row>
    <row r="18" spans="1:4">
      <c r="A18" s="4" t="s">
        <v>30</v>
      </c>
      <c r="D18" s="6" t="n">
        <v>720892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482</v>
      </c>
      <c r="C3" s="6" t="n">
        <v>6818</v>
      </c>
    </row>
    <row r="4" spans="1:3">
      <c r="A4" s="4" t="s">
        <v>35</v>
      </c>
      <c r="B4" s="5" t="n">
        <v>128466</v>
      </c>
      <c r="C4" s="5" t="n">
        <v>103198</v>
      </c>
    </row>
    <row r="5" spans="1:3">
      <c r="A5" s="4" t="s">
        <v>36</v>
      </c>
      <c r="B5" s="5" t="n">
        <v>40229</v>
      </c>
      <c r="C5" s="5" t="n">
        <v>29337</v>
      </c>
    </row>
    <row r="6" spans="1:3">
      <c r="A6" s="4" t="s">
        <v>37</v>
      </c>
      <c r="B6" s="5" t="n">
        <v>9214</v>
      </c>
      <c r="C6" s="5" t="n">
        <v>10879</v>
      </c>
    </row>
    <row r="7" spans="1:3">
      <c r="A7" s="4" t="s">
        <v>38</v>
      </c>
      <c r="B7" s="5" t="n">
        <v>192391</v>
      </c>
      <c r="C7" s="5" t="n">
        <v>150232</v>
      </c>
    </row>
    <row r="8" spans="1:3">
      <c r="A8" s="4" t="s">
        <v>39</v>
      </c>
      <c r="B8" s="5" t="n">
        <v>67788</v>
      </c>
      <c r="C8" s="5" t="n">
        <v>57592</v>
      </c>
    </row>
    <row r="9" spans="1:3">
      <c r="A9" s="3" t="s">
        <v>40</v>
      </c>
    </row>
    <row r="10" spans="1:3">
      <c r="A10" s="4" t="s">
        <v>41</v>
      </c>
      <c r="B10" s="5" t="n">
        <v>107086</v>
      </c>
      <c r="C10" s="5" t="n">
        <v>90512</v>
      </c>
    </row>
    <row r="11" spans="1:3">
      <c r="A11" s="4" t="s">
        <v>42</v>
      </c>
      <c r="B11" s="5" t="n">
        <v>86317</v>
      </c>
      <c r="C11" s="5" t="n">
        <v>67218</v>
      </c>
    </row>
    <row r="12" spans="1:3">
      <c r="A12" s="4" t="s">
        <v>43</v>
      </c>
      <c r="B12" s="5" t="n">
        <v>8513</v>
      </c>
      <c r="C12" s="5" t="n">
        <v>8018</v>
      </c>
    </row>
    <row r="13" spans="1:3">
      <c r="A13" s="4" t="s">
        <v>44</v>
      </c>
      <c r="B13" s="5" t="n">
        <v>201916</v>
      </c>
      <c r="C13" s="5" t="n">
        <v>165748</v>
      </c>
    </row>
    <row r="14" spans="1:3">
      <c r="A14" s="4" t="s">
        <v>45</v>
      </c>
      <c r="B14" s="5" t="n">
        <v>462095</v>
      </c>
      <c r="C14" s="5" t="n">
        <v>373572</v>
      </c>
    </row>
    <row r="15" spans="1:3">
      <c r="A15" s="3" t="s">
        <v>46</v>
      </c>
    </row>
    <row r="16" spans="1:3">
      <c r="A16" s="4" t="s">
        <v>47</v>
      </c>
      <c r="B16" s="5" t="n">
        <v>17192</v>
      </c>
      <c r="C16" s="5" t="n">
        <v>10021</v>
      </c>
    </row>
    <row r="17" spans="1:3">
      <c r="A17" s="4" t="s">
        <v>48</v>
      </c>
      <c r="B17" s="5" t="n">
        <v>6929</v>
      </c>
      <c r="C17" s="5" t="n">
        <v>8411</v>
      </c>
    </row>
    <row r="18" spans="1:3">
      <c r="A18" s="4" t="s">
        <v>49</v>
      </c>
      <c r="B18" s="5" t="n">
        <v>67921</v>
      </c>
      <c r="C18" s="5" t="n">
        <v>50867</v>
      </c>
    </row>
    <row r="19" spans="1:3">
      <c r="A19" s="4" t="s">
        <v>50</v>
      </c>
      <c r="B19" s="5" t="n">
        <v>18212</v>
      </c>
      <c r="C19" s="5" t="n">
        <v>14488</v>
      </c>
    </row>
    <row r="20" spans="1:3">
      <c r="A20" s="4" t="s">
        <v>51</v>
      </c>
      <c r="B20" s="5" t="n">
        <v>19851</v>
      </c>
      <c r="C20" s="5" t="n">
        <v>13635</v>
      </c>
    </row>
    <row r="21" spans="1:3">
      <c r="A21" s="4" t="s">
        <v>52</v>
      </c>
      <c r="B21" s="5" t="n">
        <v>130105</v>
      </c>
      <c r="C21" s="5" t="n">
        <v>97422</v>
      </c>
    </row>
    <row r="22" spans="1:3">
      <c r="A22" s="4" t="s">
        <v>53</v>
      </c>
      <c r="B22" s="5" t="n">
        <v>134235</v>
      </c>
      <c r="C22" s="5" t="n">
        <v>113214</v>
      </c>
    </row>
    <row r="23" spans="1:3">
      <c r="A23" s="4" t="s">
        <v>54</v>
      </c>
      <c r="B23" s="5" t="n">
        <v>8364</v>
      </c>
      <c r="C23" s="5" t="n">
        <v>12031</v>
      </c>
    </row>
    <row r="24" spans="1:3">
      <c r="A24" s="4" t="s">
        <v>55</v>
      </c>
      <c r="B24" s="5" t="n">
        <v>14239</v>
      </c>
      <c r="C24" s="5" t="n">
        <v>14582</v>
      </c>
    </row>
    <row r="25" spans="1:3">
      <c r="A25" s="4" t="s">
        <v>56</v>
      </c>
      <c r="B25" s="5" t="n">
        <v>21175</v>
      </c>
      <c r="C25" s="5" t="n">
        <v>21840</v>
      </c>
    </row>
    <row r="26" spans="1:3">
      <c r="A26" s="4" t="s">
        <v>57</v>
      </c>
      <c r="B26" s="5" t="n">
        <v>308118</v>
      </c>
      <c r="C26" s="5" t="n">
        <v>259089</v>
      </c>
    </row>
    <row r="27" spans="1:3">
      <c r="A27" s="4" t="s">
        <v>58</v>
      </c>
      <c r="B27" s="4" t="s">
        <v>59</v>
      </c>
      <c r="C27" s="4" t="s">
        <v>59</v>
      </c>
    </row>
    <row r="28" spans="1:3">
      <c r="A28" s="3" t="s">
        <v>60</v>
      </c>
    </row>
    <row r="29" spans="1:3">
      <c r="A29" s="4" t="s">
        <v>61</v>
      </c>
      <c r="B29" s="4" t="s">
        <v>59</v>
      </c>
      <c r="C29" s="4" t="s">
        <v>59</v>
      </c>
    </row>
    <row r="30" spans="1:3">
      <c r="A30" s="4" t="s">
        <v>62</v>
      </c>
      <c r="B30" s="5" t="n">
        <v>321</v>
      </c>
      <c r="C30" s="5" t="n">
        <v>320</v>
      </c>
    </row>
    <row r="31" spans="1:3">
      <c r="A31" s="4" t="s">
        <v>63</v>
      </c>
      <c r="B31" s="5" t="n">
        <v>158581</v>
      </c>
      <c r="C31" s="5" t="n">
        <v>156688</v>
      </c>
    </row>
    <row r="32" spans="1:3">
      <c r="A32" s="4" t="s">
        <v>64</v>
      </c>
      <c r="B32" s="5" t="n">
        <v>7294</v>
      </c>
      <c r="C32" s="5" t="n">
        <v>-31142</v>
      </c>
    </row>
    <row r="33" spans="1:3">
      <c r="A33" s="4" t="s">
        <v>65</v>
      </c>
      <c r="B33" s="5" t="n">
        <v>-12219</v>
      </c>
      <c r="C33" s="5" t="n">
        <v>-11383</v>
      </c>
    </row>
    <row r="34" spans="1:3">
      <c r="A34" s="4" t="s">
        <v>66</v>
      </c>
      <c r="B34" s="5" t="n">
        <v>153977</v>
      </c>
      <c r="C34" s="5" t="n">
        <v>114483</v>
      </c>
    </row>
    <row r="35" spans="1:3">
      <c r="A35" s="4" t="s">
        <v>67</v>
      </c>
      <c r="B35" s="6" t="n">
        <v>462095</v>
      </c>
      <c r="C35" s="6" t="n">
        <v>373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08</v>
      </c>
    </row>
    <row r="4" spans="1:2">
      <c r="A4" s="4" t="s">
        <v>250</v>
      </c>
      <c r="B4" s="4" t="s">
        <v>251</v>
      </c>
    </row>
    <row r="5" spans="1:2">
      <c r="A5" s="4" t="s">
        <v>252</v>
      </c>
      <c r="B5" s="4" t="s">
        <v>253</v>
      </c>
    </row>
    <row r="6" spans="1:2">
      <c r="A6" s="4" t="s">
        <v>254</v>
      </c>
      <c r="B6" s="4" t="s">
        <v>255</v>
      </c>
    </row>
    <row r="7" spans="1:2">
      <c r="A7" s="4" t="s">
        <v>256</v>
      </c>
      <c r="B7" s="4" t="s">
        <v>257</v>
      </c>
    </row>
    <row r="8" spans="1:2">
      <c r="A8" s="4" t="s">
        <v>237</v>
      </c>
      <c r="B8" s="4" t="s">
        <v>258</v>
      </c>
    </row>
    <row r="9" spans="1:2">
      <c r="A9" s="4" t="s">
        <v>259</v>
      </c>
      <c r="B9" s="4" t="s">
        <v>260</v>
      </c>
    </row>
    <row r="10" spans="1:2">
      <c r="A10" s="4" t="s">
        <v>261</v>
      </c>
      <c r="B10" s="4" t="s">
        <v>262</v>
      </c>
    </row>
    <row r="11" spans="1:2">
      <c r="A11" s="4" t="s">
        <v>263</v>
      </c>
      <c r="B11" s="4" t="s">
        <v>264</v>
      </c>
    </row>
    <row r="12" spans="1:2">
      <c r="A12" s="4" t="s">
        <v>36</v>
      </c>
      <c r="B12" s="4" t="s">
        <v>265</v>
      </c>
    </row>
    <row r="13" spans="1:2">
      <c r="A13" s="4" t="s">
        <v>210</v>
      </c>
      <c r="B13" s="4" t="s">
        <v>266</v>
      </c>
    </row>
    <row r="14" spans="1:2">
      <c r="A14" s="4" t="s">
        <v>41</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28</v>
      </c>
      <c r="B20" s="4" t="s">
        <v>278</v>
      </c>
    </row>
    <row r="21" spans="1:2">
      <c r="A21" s="4" t="s">
        <v>279</v>
      </c>
      <c r="B21" s="4" t="s">
        <v>280</v>
      </c>
    </row>
    <row r="22" spans="1:2">
      <c r="A22" s="4" t="s">
        <v>281</v>
      </c>
      <c r="B22"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5</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08</v>
      </c>
    </row>
    <row r="4" spans="1:2">
      <c r="A4" s="4" t="s">
        <v>261</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11</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14</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17</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0</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8</v>
      </c>
      <c r="B1" s="2" t="s">
        <v>2</v>
      </c>
      <c r="C1" s="2" t="s">
        <v>32</v>
      </c>
      <c r="D1" s="2" t="s">
        <v>69</v>
      </c>
      <c r="E1" s="2" t="s">
        <v>70</v>
      </c>
    </row>
    <row r="2" spans="1:5">
      <c r="A2" s="3" t="s">
        <v>71</v>
      </c>
    </row>
    <row r="3" spans="1:5">
      <c r="A3" s="4" t="s">
        <v>72</v>
      </c>
      <c r="B3" s="6" t="n">
        <v>3397</v>
      </c>
      <c r="C3" s="6" t="n">
        <v>2486</v>
      </c>
      <c r="D3" s="6" t="n">
        <v>2661</v>
      </c>
      <c r="E3" s="6" t="n">
        <v>1738</v>
      </c>
    </row>
    <row r="4" spans="1:5">
      <c r="A4" s="4" t="s">
        <v>73</v>
      </c>
      <c r="B4" s="7" t="n">
        <v>0.01</v>
      </c>
      <c r="C4" s="7" t="n">
        <v>0.01</v>
      </c>
    </row>
    <row r="5" spans="1:5">
      <c r="A5" s="4" t="s">
        <v>74</v>
      </c>
      <c r="B5" s="5" t="n">
        <v>5000000</v>
      </c>
      <c r="C5" s="5" t="n">
        <v>5000000</v>
      </c>
    </row>
    <row r="6" spans="1:5">
      <c r="A6" s="4" t="s">
        <v>75</v>
      </c>
      <c r="B6" s="5" t="n">
        <v>0</v>
      </c>
      <c r="C6" s="5" t="n">
        <v>0</v>
      </c>
    </row>
    <row r="7" spans="1:5">
      <c r="A7" s="4" t="s">
        <v>76</v>
      </c>
      <c r="B7" s="5" t="n">
        <v>0</v>
      </c>
      <c r="C7" s="5" t="n">
        <v>0</v>
      </c>
    </row>
    <row r="8" spans="1:5">
      <c r="A8" s="4" t="s">
        <v>77</v>
      </c>
      <c r="B8" s="7" t="n">
        <v>0.01</v>
      </c>
      <c r="C8" s="7" t="n">
        <v>0.01</v>
      </c>
    </row>
    <row r="9" spans="1:5">
      <c r="A9" s="4" t="s">
        <v>78</v>
      </c>
      <c r="B9" s="5" t="n">
        <v>100000000</v>
      </c>
      <c r="C9" s="5" t="n">
        <v>100000000</v>
      </c>
    </row>
    <row r="10" spans="1:5">
      <c r="A10" s="4" t="s">
        <v>79</v>
      </c>
      <c r="B10" s="5" t="n">
        <v>32135176</v>
      </c>
      <c r="C10" s="5" t="n">
        <v>31982888</v>
      </c>
    </row>
    <row r="11" spans="1:5">
      <c r="A11" s="4" t="s">
        <v>80</v>
      </c>
      <c r="B11" s="5" t="n">
        <v>31484774</v>
      </c>
      <c r="C11" s="5" t="n">
        <v>31366328</v>
      </c>
    </row>
    <row r="12" spans="1:5">
      <c r="A12" s="4" t="s">
        <v>81</v>
      </c>
      <c r="B12" s="5" t="n">
        <v>650402</v>
      </c>
      <c r="C12" s="5" t="n">
        <v>616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22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9</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232</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35</v>
      </c>
    </row>
    <row r="4" spans="1:2">
      <c r="A4" s="4" t="s">
        <v>324</v>
      </c>
      <c r="B4" s="4" t="s">
        <v>325</v>
      </c>
    </row>
    <row r="5" spans="1:2">
      <c r="A5" s="4" t="s">
        <v>307</v>
      </c>
      <c r="B5" s="4" t="s">
        <v>326</v>
      </c>
    </row>
    <row r="6" spans="1:2">
      <c r="A6" s="4" t="s">
        <v>327</v>
      </c>
      <c r="B6" s="4" t="s">
        <v>328</v>
      </c>
    </row>
    <row r="7" spans="1:2">
      <c r="A7" s="4" t="s">
        <v>329</v>
      </c>
      <c r="B7" s="4" t="s">
        <v>328</v>
      </c>
    </row>
    <row r="8" spans="1:2">
      <c r="A8" s="4" t="s">
        <v>330</v>
      </c>
      <c r="B8"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3" t="s">
        <v>238</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241</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47</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52"/>
    <col customWidth="1" max="6" min="6" width="37"/>
    <col customWidth="1" max="7" min="7" width="21"/>
  </cols>
  <sheetData>
    <row r="1" spans="1:7">
      <c r="A1" s="1" t="s">
        <v>345</v>
      </c>
      <c r="B1" s="2" t="s">
        <v>346</v>
      </c>
      <c r="C1" s="2" t="s">
        <v>347</v>
      </c>
      <c r="D1" s="2" t="s">
        <v>348</v>
      </c>
      <c r="E1" s="2" t="s">
        <v>349</v>
      </c>
      <c r="F1" s="2" t="s">
        <v>350</v>
      </c>
      <c r="G1" s="2" t="s">
        <v>351</v>
      </c>
    </row>
    <row r="2" spans="1:7">
      <c r="A2" s="3" t="s">
        <v>352</v>
      </c>
    </row>
    <row r="3" spans="1:7">
      <c r="A3" s="4" t="s">
        <v>353</v>
      </c>
      <c r="E3" s="5" t="n">
        <v>1</v>
      </c>
    </row>
    <row r="4" spans="1:7">
      <c r="A4" s="4" t="s">
        <v>354</v>
      </c>
      <c r="E4" s="4" t="s">
        <v>355</v>
      </c>
    </row>
    <row r="5" spans="1:7">
      <c r="A5" s="4" t="s">
        <v>356</v>
      </c>
      <c r="D5" s="8" t="n">
        <v>19.5</v>
      </c>
    </row>
    <row r="6" spans="1:7">
      <c r="A6" s="4" t="s">
        <v>79</v>
      </c>
      <c r="E6" s="5" t="n">
        <v>32135176</v>
      </c>
      <c r="F6" s="5" t="n">
        <v>31982888</v>
      </c>
    </row>
    <row r="7" spans="1:7">
      <c r="A7" s="4" t="s">
        <v>80</v>
      </c>
      <c r="E7" s="5" t="n">
        <v>31484774</v>
      </c>
      <c r="F7" s="5" t="n">
        <v>31366328</v>
      </c>
    </row>
    <row r="8" spans="1:7">
      <c r="A8" s="4" t="s">
        <v>357</v>
      </c>
      <c r="G8" s="6" t="n">
        <v>87645</v>
      </c>
    </row>
    <row r="9" spans="1:7">
      <c r="A9" s="4" t="s">
        <v>358</v>
      </c>
      <c r="G9" s="5" t="n">
        <v>75735</v>
      </c>
    </row>
    <row r="10" spans="1:7">
      <c r="A10" s="4" t="s">
        <v>359</v>
      </c>
      <c r="E10" s="7" t="n">
        <v>0.01</v>
      </c>
      <c r="F10" s="7" t="n">
        <v>0.01</v>
      </c>
    </row>
    <row r="11" spans="1:7">
      <c r="A11" s="4" t="s">
        <v>360</v>
      </c>
      <c r="E11" s="6" t="n">
        <v>37975</v>
      </c>
      <c r="F11" s="6" t="n">
        <v>149350</v>
      </c>
    </row>
    <row r="12" spans="1:7">
      <c r="A12" s="4" t="s">
        <v>361</v>
      </c>
      <c r="G12" s="6" t="n">
        <v>14418</v>
      </c>
    </row>
    <row r="13" spans="1:7">
      <c r="A13" s="4" t="s">
        <v>362</v>
      </c>
    </row>
    <row r="14" spans="1:7">
      <c r="A14" s="3" t="s">
        <v>352</v>
      </c>
    </row>
    <row r="15" spans="1:7">
      <c r="A15" s="4" t="s">
        <v>79</v>
      </c>
      <c r="C15" s="5" t="n">
        <v>8600000</v>
      </c>
    </row>
    <row r="16" spans="1:7">
      <c r="A16" s="4" t="s">
        <v>357</v>
      </c>
      <c r="C16" s="6" t="n">
        <v>94200</v>
      </c>
    </row>
    <row r="17" spans="1:7">
      <c r="A17" s="4" t="s">
        <v>363</v>
      </c>
      <c r="C17" s="6" t="n">
        <v>11</v>
      </c>
    </row>
    <row r="18" spans="1:7">
      <c r="A18" s="4" t="s">
        <v>364</v>
      </c>
      <c r="C18" s="6" t="n">
        <v>6600</v>
      </c>
    </row>
    <row r="19" spans="1:7">
      <c r="A19" s="4" t="s">
        <v>358</v>
      </c>
      <c r="C19" s="5" t="n">
        <v>75700</v>
      </c>
    </row>
    <row r="20" spans="1:7">
      <c r="A20" s="4" t="s">
        <v>365</v>
      </c>
    </row>
    <row r="21" spans="1:7">
      <c r="A21" s="3" t="s">
        <v>352</v>
      </c>
    </row>
    <row r="22" spans="1:7">
      <c r="A22" s="4" t="s">
        <v>360</v>
      </c>
      <c r="C22" s="6" t="n">
        <v>11900</v>
      </c>
    </row>
    <row r="23" spans="1:7">
      <c r="A23" s="4" t="s">
        <v>366</v>
      </c>
    </row>
    <row r="24" spans="1:7">
      <c r="A24" s="3" t="s">
        <v>352</v>
      </c>
    </row>
    <row r="25" spans="1:7">
      <c r="A25" s="4" t="s">
        <v>121</v>
      </c>
      <c r="B25" s="5" t="n">
        <v>9300000</v>
      </c>
    </row>
    <row r="26" spans="1:7">
      <c r="A26" s="4" t="s">
        <v>367</v>
      </c>
      <c r="B26" s="7" t="n">
        <v>12.5</v>
      </c>
    </row>
    <row r="27" spans="1:7">
      <c r="A27" s="4" t="s">
        <v>361</v>
      </c>
      <c r="B27" s="6" t="n">
        <v>14400</v>
      </c>
    </row>
    <row r="28" spans="1:7">
      <c r="A28" s="4" t="s">
        <v>368</v>
      </c>
    </row>
    <row r="29" spans="1:7">
      <c r="A29" s="3" t="s">
        <v>352</v>
      </c>
    </row>
    <row r="30" spans="1:7">
      <c r="A30" s="4" t="s">
        <v>121</v>
      </c>
      <c r="B30" s="5" t="n">
        <v>8100000</v>
      </c>
    </row>
    <row r="31" spans="1:7">
      <c r="A31" s="4" t="s">
        <v>369</v>
      </c>
    </row>
    <row r="32" spans="1:7">
      <c r="A32" s="3" t="s">
        <v>352</v>
      </c>
    </row>
    <row r="33" spans="1:7">
      <c r="A33" s="4" t="s">
        <v>121</v>
      </c>
      <c r="B33" s="5" t="n">
        <v>1200000</v>
      </c>
    </row>
    <row r="34" spans="1:7">
      <c r="A34" s="4" t="s">
        <v>370</v>
      </c>
    </row>
    <row r="35" spans="1:7">
      <c r="A35" s="3" t="s">
        <v>352</v>
      </c>
    </row>
    <row r="36" spans="1:7">
      <c r="A36" s="4" t="s">
        <v>79</v>
      </c>
      <c r="D36" s="5" t="n">
        <v>1100000</v>
      </c>
    </row>
    <row r="37" spans="1:7">
      <c r="A37" s="4" t="s">
        <v>80</v>
      </c>
      <c r="D37" s="5" t="n">
        <v>1100000</v>
      </c>
    </row>
    <row r="38" spans="1:7">
      <c r="A38" s="4" t="s">
        <v>371</v>
      </c>
    </row>
    <row r="39" spans="1:7">
      <c r="A39" s="3" t="s">
        <v>352</v>
      </c>
    </row>
    <row r="40" spans="1:7">
      <c r="A40" s="4" t="s">
        <v>79</v>
      </c>
      <c r="D40" s="5" t="n">
        <v>22000000</v>
      </c>
    </row>
    <row r="41" spans="1:7">
      <c r="A41" s="4" t="s">
        <v>80</v>
      </c>
      <c r="D41" s="5" t="n">
        <v>22000000</v>
      </c>
    </row>
    <row r="42" spans="1:7">
      <c r="A42" s="4" t="s">
        <v>372</v>
      </c>
    </row>
    <row r="43" spans="1:7">
      <c r="A43" s="3" t="s">
        <v>352</v>
      </c>
    </row>
    <row r="44" spans="1:7">
      <c r="A44" s="4" t="s">
        <v>359</v>
      </c>
      <c r="C44" s="7" t="n">
        <v>0.01</v>
      </c>
    </row>
    <row r="45" spans="1:7">
      <c r="A45" s="4" t="s">
        <v>373</v>
      </c>
    </row>
    <row r="46" spans="1:7">
      <c r="A46" s="3" t="s">
        <v>352</v>
      </c>
    </row>
    <row r="47" spans="1:7">
      <c r="A47" s="4" t="s">
        <v>374</v>
      </c>
      <c r="E47" s="4" t="s">
        <v>375</v>
      </c>
      <c r="F47" s="4" t="s">
        <v>375</v>
      </c>
      <c r="G47" s="4" t="s">
        <v>375</v>
      </c>
    </row>
    <row r="48" spans="1:7">
      <c r="A48" s="4" t="s">
        <v>376</v>
      </c>
    </row>
    <row r="49" spans="1:7">
      <c r="A49" s="3" t="s">
        <v>352</v>
      </c>
    </row>
    <row r="50" spans="1:7">
      <c r="A50" s="4" t="s">
        <v>374</v>
      </c>
      <c r="E50" s="4" t="s">
        <v>377</v>
      </c>
      <c r="F50" s="4" t="s">
        <v>378</v>
      </c>
      <c r="G50" s="4" t="s">
        <v>378</v>
      </c>
    </row>
    <row r="51" spans="1:7">
      <c r="A51" s="4" t="s">
        <v>379</v>
      </c>
    </row>
    <row r="52" spans="1:7">
      <c r="A52" s="3" t="s">
        <v>352</v>
      </c>
    </row>
    <row r="53" spans="1:7">
      <c r="A53" s="4" t="s">
        <v>374</v>
      </c>
      <c r="E53" s="4" t="s">
        <v>380</v>
      </c>
      <c r="F53" s="4" t="s">
        <v>381</v>
      </c>
      <c r="G53" s="4" t="s">
        <v>381</v>
      </c>
    </row>
    <row r="54" spans="1:7">
      <c r="A54" s="4" t="s">
        <v>382</v>
      </c>
    </row>
    <row r="55" spans="1:7">
      <c r="A55" s="3" t="s">
        <v>352</v>
      </c>
    </row>
    <row r="56" spans="1:7">
      <c r="A56" s="4" t="s">
        <v>383</v>
      </c>
      <c r="E56" s="5"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69</v>
      </c>
    </row>
    <row r="3" spans="1:4">
      <c r="A3" s="3" t="s">
        <v>385</v>
      </c>
    </row>
    <row r="4" spans="1:4">
      <c r="A4" s="4" t="s">
        <v>374</v>
      </c>
      <c r="B4" s="4" t="s">
        <v>375</v>
      </c>
      <c r="C4" s="4" t="s">
        <v>375</v>
      </c>
      <c r="D4" s="4" t="s">
        <v>375</v>
      </c>
    </row>
    <row r="5" spans="1:4">
      <c r="A5" s="4" t="s">
        <v>386</v>
      </c>
    </row>
    <row r="6" spans="1:4">
      <c r="A6" s="3" t="s">
        <v>385</v>
      </c>
    </row>
    <row r="7" spans="1:4">
      <c r="A7" s="4" t="s">
        <v>374</v>
      </c>
      <c r="B7" s="4" t="s">
        <v>387</v>
      </c>
      <c r="C7" s="4" t="s">
        <v>388</v>
      </c>
      <c r="D7" s="4" t="s">
        <v>389</v>
      </c>
    </row>
    <row r="8" spans="1:4">
      <c r="A8" s="4" t="s">
        <v>390</v>
      </c>
    </row>
    <row r="9" spans="1:4">
      <c r="A9" s="3" t="s">
        <v>385</v>
      </c>
    </row>
    <row r="10" spans="1:4">
      <c r="A10" s="4" t="s">
        <v>374</v>
      </c>
      <c r="B10" s="4" t="s">
        <v>391</v>
      </c>
      <c r="C10" s="4" t="s">
        <v>391</v>
      </c>
      <c r="D10" s="4" t="s">
        <v>392</v>
      </c>
    </row>
    <row r="11" spans="1:4">
      <c r="A11" s="4" t="s">
        <v>393</v>
      </c>
    </row>
    <row r="12" spans="1:4">
      <c r="A12" s="3" t="s">
        <v>385</v>
      </c>
    </row>
    <row r="13" spans="1:4">
      <c r="A13" s="4" t="s">
        <v>374</v>
      </c>
      <c r="B13" s="4" t="s">
        <v>394</v>
      </c>
      <c r="C13" s="4" t="s">
        <v>394</v>
      </c>
      <c r="D13" s="4" t="s">
        <v>391</v>
      </c>
    </row>
    <row r="14" spans="1:4">
      <c r="A14" s="4" t="s">
        <v>395</v>
      </c>
    </row>
    <row r="15" spans="1:4">
      <c r="A15" s="3" t="s">
        <v>385</v>
      </c>
    </row>
    <row r="16" spans="1:4">
      <c r="A16" s="4" t="s">
        <v>374</v>
      </c>
      <c r="B16" s="4" t="s">
        <v>396</v>
      </c>
      <c r="C16" s="4" t="s">
        <v>394</v>
      </c>
      <c r="D16" s="4" t="s">
        <v>391</v>
      </c>
    </row>
    <row r="17" spans="1:4">
      <c r="A17" s="4" t="s">
        <v>397</v>
      </c>
    </row>
    <row r="18" spans="1:4">
      <c r="A18" s="3" t="s">
        <v>385</v>
      </c>
    </row>
    <row r="19" spans="1:4">
      <c r="A19" s="4" t="s">
        <v>374</v>
      </c>
      <c r="B19" s="4" t="s">
        <v>398</v>
      </c>
      <c r="C19" s="4" t="s">
        <v>391</v>
      </c>
      <c r="D19" s="4" t="s">
        <v>39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399</v>
      </c>
      <c r="B1" s="2" t="s">
        <v>1</v>
      </c>
    </row>
    <row r="2" spans="1:4">
      <c r="B2" s="2" t="s">
        <v>2</v>
      </c>
      <c r="C2" s="2" t="s">
        <v>32</v>
      </c>
      <c r="D2" s="2" t="s">
        <v>69</v>
      </c>
    </row>
    <row r="3" spans="1:4">
      <c r="A3" s="3" t="s">
        <v>400</v>
      </c>
    </row>
    <row r="4" spans="1:4">
      <c r="A4" s="4" t="s">
        <v>401</v>
      </c>
      <c r="B4" s="6" t="n">
        <v>250000</v>
      </c>
    </row>
    <row r="5" spans="1:4">
      <c r="A5" s="4" t="s">
        <v>402</v>
      </c>
      <c r="B5" s="5" t="n">
        <v>0</v>
      </c>
      <c r="C5" s="6" t="n">
        <v>0</v>
      </c>
      <c r="D5" s="6" t="n">
        <v>0</v>
      </c>
    </row>
    <row r="6" spans="1:4">
      <c r="A6" s="4" t="s">
        <v>403</v>
      </c>
      <c r="B6" s="5" t="n">
        <v>11647000</v>
      </c>
      <c r="C6" s="5" t="n">
        <v>10395000</v>
      </c>
    </row>
    <row r="7" spans="1:4">
      <c r="A7" s="4" t="s">
        <v>404</v>
      </c>
      <c r="B7" s="5" t="n">
        <v>3000000</v>
      </c>
      <c r="C7" s="5" t="n">
        <v>2300000</v>
      </c>
      <c r="D7" s="5" t="n">
        <v>1600000</v>
      </c>
    </row>
    <row r="8" spans="1:4">
      <c r="A8" s="4" t="s">
        <v>405</v>
      </c>
      <c r="B8" s="5" t="n">
        <v>400000</v>
      </c>
      <c r="C8" s="5" t="n">
        <v>300000</v>
      </c>
      <c r="D8" s="5" t="n">
        <v>200000</v>
      </c>
    </row>
    <row r="9" spans="1:4">
      <c r="A9" s="4" t="s">
        <v>406</v>
      </c>
      <c r="B9" s="5" t="n">
        <v>1700000</v>
      </c>
      <c r="C9" s="5" t="n">
        <v>1100000</v>
      </c>
    </row>
    <row r="10" spans="1:4">
      <c r="A10" s="4" t="s">
        <v>407</v>
      </c>
      <c r="B10" s="6" t="n">
        <v>286000</v>
      </c>
      <c r="D10" s="6" t="n">
        <v>233000</v>
      </c>
    </row>
    <row r="11" spans="1:4">
      <c r="A11" s="4" t="s">
        <v>408</v>
      </c>
    </row>
    <row r="12" spans="1:4">
      <c r="A12" s="3" t="s">
        <v>400</v>
      </c>
    </row>
    <row r="13" spans="1:4">
      <c r="A13" s="4" t="s">
        <v>409</v>
      </c>
      <c r="B13" s="4" t="s">
        <v>410</v>
      </c>
    </row>
    <row r="14" spans="1:4">
      <c r="A14" s="4" t="s">
        <v>411</v>
      </c>
    </row>
    <row r="15" spans="1:4">
      <c r="A15" s="3" t="s">
        <v>400</v>
      </c>
    </row>
    <row r="16" spans="1:4">
      <c r="A16" s="4" t="s">
        <v>409</v>
      </c>
      <c r="B16" s="4" t="s">
        <v>412</v>
      </c>
    </row>
    <row r="17" spans="1:4">
      <c r="A17" s="4" t="s">
        <v>413</v>
      </c>
    </row>
    <row r="18" spans="1:4">
      <c r="A18" s="3" t="s">
        <v>400</v>
      </c>
    </row>
    <row r="19" spans="1:4">
      <c r="A19" s="4" t="s">
        <v>406</v>
      </c>
      <c r="B19" s="6" t="n">
        <v>1200000</v>
      </c>
      <c r="C19" s="6" t="n">
        <v>600000</v>
      </c>
    </row>
    <row r="20" spans="1:4">
      <c r="A20" s="4" t="s">
        <v>182</v>
      </c>
      <c r="B20" s="6" t="n">
        <v>500000</v>
      </c>
    </row>
    <row r="21" spans="1:4">
      <c r="A21" s="4" t="s">
        <v>414</v>
      </c>
    </row>
    <row r="22" spans="1:4">
      <c r="A22" s="3" t="s">
        <v>400</v>
      </c>
    </row>
    <row r="23" spans="1:4">
      <c r="A23" s="4" t="s">
        <v>409</v>
      </c>
      <c r="B23" s="4" t="s">
        <v>415</v>
      </c>
    </row>
    <row r="24" spans="1:4">
      <c r="A24" s="4" t="s">
        <v>416</v>
      </c>
    </row>
    <row r="25" spans="1:4">
      <c r="A25" s="3" t="s">
        <v>400</v>
      </c>
    </row>
    <row r="26" spans="1:4">
      <c r="A26" s="4" t="s">
        <v>409</v>
      </c>
      <c r="B26" s="4" t="s">
        <v>417</v>
      </c>
    </row>
    <row r="27" spans="1:4">
      <c r="A27" s="4" t="s">
        <v>418</v>
      </c>
    </row>
    <row r="28" spans="1:4">
      <c r="A28" s="3" t="s">
        <v>400</v>
      </c>
    </row>
    <row r="29" spans="1:4">
      <c r="A29" s="4" t="s">
        <v>409</v>
      </c>
      <c r="B29" s="4" t="s">
        <v>419</v>
      </c>
    </row>
    <row r="30" spans="1:4">
      <c r="A30" s="4" t="s">
        <v>420</v>
      </c>
    </row>
    <row r="31" spans="1:4">
      <c r="A31" s="3" t="s">
        <v>400</v>
      </c>
    </row>
    <row r="32" spans="1:4">
      <c r="A32" s="4" t="s">
        <v>409</v>
      </c>
      <c r="B32" s="4" t="s">
        <v>421</v>
      </c>
    </row>
    <row r="33" spans="1:4">
      <c r="A33" s="4" t="s">
        <v>422</v>
      </c>
    </row>
    <row r="34" spans="1:4">
      <c r="A34" s="3" t="s">
        <v>400</v>
      </c>
    </row>
    <row r="35" spans="1:4">
      <c r="A35" s="4" t="s">
        <v>409</v>
      </c>
      <c r="B35" s="4" t="s">
        <v>415</v>
      </c>
    </row>
    <row r="36" spans="1:4">
      <c r="A36" s="4" t="s">
        <v>423</v>
      </c>
    </row>
    <row r="37" spans="1:4">
      <c r="A37" s="3" t="s">
        <v>400</v>
      </c>
    </row>
    <row r="38" spans="1:4">
      <c r="A38" s="4" t="s">
        <v>409</v>
      </c>
      <c r="B38" s="4" t="s">
        <v>417</v>
      </c>
    </row>
    <row r="39" spans="1:4">
      <c r="A39" s="4" t="s">
        <v>424</v>
      </c>
    </row>
    <row r="40" spans="1:4">
      <c r="A40" s="3" t="s">
        <v>400</v>
      </c>
    </row>
    <row r="41" spans="1:4">
      <c r="A41" s="4" t="s">
        <v>425</v>
      </c>
      <c r="B41" s="4" t="s">
        <v>426</v>
      </c>
    </row>
    <row r="42" spans="1:4">
      <c r="A42" s="4" t="s">
        <v>427</v>
      </c>
    </row>
    <row r="43" spans="1:4">
      <c r="A43" s="3" t="s">
        <v>400</v>
      </c>
    </row>
    <row r="44" spans="1:4">
      <c r="A44" s="4" t="s">
        <v>409</v>
      </c>
      <c r="B44" s="4" t="s">
        <v>419</v>
      </c>
    </row>
    <row r="45" spans="1:4">
      <c r="A45" s="4" t="s">
        <v>428</v>
      </c>
    </row>
    <row r="46" spans="1:4">
      <c r="A46" s="3" t="s">
        <v>400</v>
      </c>
    </row>
    <row r="47" spans="1:4">
      <c r="A47" s="4" t="s">
        <v>409</v>
      </c>
      <c r="B47" s="4" t="s">
        <v>429</v>
      </c>
    </row>
    <row r="48" spans="1:4">
      <c r="A48" s="4" t="s">
        <v>430</v>
      </c>
    </row>
    <row r="49" spans="1:4">
      <c r="A49" s="3" t="s">
        <v>400</v>
      </c>
    </row>
    <row r="50" spans="1:4">
      <c r="A50" s="4" t="s">
        <v>409</v>
      </c>
      <c r="B50" s="4" t="s">
        <v>419</v>
      </c>
    </row>
    <row r="51" spans="1:4">
      <c r="A51" s="4" t="s">
        <v>431</v>
      </c>
    </row>
    <row r="52" spans="1:4">
      <c r="A52" s="3" t="s">
        <v>400</v>
      </c>
    </row>
    <row r="53" spans="1:4">
      <c r="A53" s="4" t="s">
        <v>409</v>
      </c>
      <c r="B53" s="4" t="s">
        <v>429</v>
      </c>
    </row>
    <row r="54" spans="1:4">
      <c r="A54" s="4" t="s">
        <v>432</v>
      </c>
    </row>
    <row r="55" spans="1:4">
      <c r="A55" s="3" t="s">
        <v>400</v>
      </c>
    </row>
    <row r="56" spans="1:4">
      <c r="A56" s="4" t="s">
        <v>425</v>
      </c>
      <c r="B56" s="4" t="s">
        <v>426</v>
      </c>
    </row>
    <row r="57" spans="1:4">
      <c r="A57" s="4" t="s">
        <v>433</v>
      </c>
    </row>
    <row r="58" spans="1:4">
      <c r="A58" s="3" t="s">
        <v>400</v>
      </c>
    </row>
    <row r="59" spans="1:4">
      <c r="A59" s="4" t="s">
        <v>409</v>
      </c>
      <c r="B59" s="4" t="s">
        <v>434</v>
      </c>
    </row>
    <row r="60" spans="1:4">
      <c r="A60" s="4" t="s">
        <v>373</v>
      </c>
    </row>
    <row r="61" spans="1:4">
      <c r="A61" s="3" t="s">
        <v>400</v>
      </c>
    </row>
    <row r="62" spans="1:4">
      <c r="A62" s="4" t="s">
        <v>435</v>
      </c>
      <c r="B62" s="4" t="s">
        <v>375</v>
      </c>
      <c r="C62" s="4" t="s">
        <v>375</v>
      </c>
      <c r="D62" s="4" t="s">
        <v>375</v>
      </c>
    </row>
    <row r="63" spans="1:4">
      <c r="A63" s="4" t="s">
        <v>436</v>
      </c>
    </row>
    <row r="64" spans="1:4">
      <c r="A64" s="3" t="s">
        <v>400</v>
      </c>
    </row>
    <row r="65" spans="1:4">
      <c r="A65" s="4" t="s">
        <v>435</v>
      </c>
      <c r="B65" s="4" t="s">
        <v>396</v>
      </c>
      <c r="C65" s="4" t="s">
        <v>396</v>
      </c>
      <c r="D65" s="4" t="s">
        <v>396</v>
      </c>
    </row>
    <row r="66" spans="1:4">
      <c r="A66" s="4" t="s">
        <v>437</v>
      </c>
    </row>
    <row r="67" spans="1:4">
      <c r="A67" s="3" t="s">
        <v>400</v>
      </c>
    </row>
    <row r="68" spans="1:4">
      <c r="A68" s="4" t="s">
        <v>435</v>
      </c>
      <c r="B68" s="4" t="s">
        <v>438</v>
      </c>
      <c r="C68" s="4" t="s">
        <v>438</v>
      </c>
      <c r="D68" s="4" t="s">
        <v>438</v>
      </c>
    </row>
    <row r="69" spans="1:4">
      <c r="A69" s="4" t="s">
        <v>439</v>
      </c>
    </row>
    <row r="70" spans="1:4">
      <c r="A70" s="3" t="s">
        <v>400</v>
      </c>
    </row>
    <row r="71" spans="1:4">
      <c r="A71" s="4" t="s">
        <v>403</v>
      </c>
      <c r="B71" s="6" t="n">
        <v>800000</v>
      </c>
      <c r="C71" s="6" t="n">
        <v>800000</v>
      </c>
    </row>
    <row r="72" spans="1:4">
      <c r="A72" s="4" t="s">
        <v>440</v>
      </c>
    </row>
    <row r="73" spans="1:4">
      <c r="A73" s="3" t="s">
        <v>400</v>
      </c>
    </row>
    <row r="74" spans="1:4">
      <c r="A74" s="4" t="s">
        <v>403</v>
      </c>
      <c r="B74" s="5" t="n">
        <v>2000000</v>
      </c>
      <c r="C74" s="5" t="n">
        <v>2000000</v>
      </c>
    </row>
    <row r="75" spans="1:4">
      <c r="A75" s="4" t="s">
        <v>441</v>
      </c>
      <c r="B75" s="5" t="n">
        <v>8000000</v>
      </c>
      <c r="C75" s="5" t="n">
        <v>8000000</v>
      </c>
    </row>
    <row r="76" spans="1:4">
      <c r="A76" s="4" t="s">
        <v>442</v>
      </c>
      <c r="B76" s="5" t="n">
        <v>350000</v>
      </c>
      <c r="C76" s="6" t="n">
        <v>350000</v>
      </c>
    </row>
    <row r="77" spans="1:4">
      <c r="A77" s="4" t="s">
        <v>443</v>
      </c>
    </row>
    <row r="78" spans="1:4">
      <c r="A78" s="3" t="s">
        <v>400</v>
      </c>
    </row>
    <row r="79" spans="1:4">
      <c r="A79" s="4" t="s">
        <v>406</v>
      </c>
      <c r="B79" s="6" t="n">
        <v>3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69</v>
      </c>
    </row>
    <row r="3" spans="1:4">
      <c r="A3" s="4" t="s">
        <v>83</v>
      </c>
      <c r="B3" s="6" t="n">
        <v>862980</v>
      </c>
      <c r="C3" s="6" t="n">
        <v>662719</v>
      </c>
      <c r="D3" s="6" t="n">
        <v>518020</v>
      </c>
    </row>
    <row r="4" spans="1:4">
      <c r="A4" s="4" t="s">
        <v>84</v>
      </c>
      <c r="B4" s="5" t="n">
        <v>610532</v>
      </c>
      <c r="C4" s="5" t="n">
        <v>474426</v>
      </c>
      <c r="D4" s="5" t="n">
        <v>377968</v>
      </c>
    </row>
    <row r="5" spans="1:4">
      <c r="A5" s="4" t="s">
        <v>85</v>
      </c>
      <c r="B5" s="5" t="n">
        <v>252448</v>
      </c>
      <c r="C5" s="5" t="n">
        <v>188293</v>
      </c>
      <c r="D5" s="5" t="n">
        <v>140052</v>
      </c>
    </row>
    <row r="6" spans="1:4">
      <c r="A6" s="3" t="s">
        <v>86</v>
      </c>
    </row>
    <row r="7" spans="1:4">
      <c r="A7" s="4" t="s">
        <v>87</v>
      </c>
      <c r="B7" s="5" t="n">
        <v>49667</v>
      </c>
      <c r="C7" s="5" t="n">
        <v>37702</v>
      </c>
      <c r="D7" s="5" t="n">
        <v>30951</v>
      </c>
    </row>
    <row r="8" spans="1:4">
      <c r="A8" s="4" t="s">
        <v>88</v>
      </c>
      <c r="B8" s="5" t="n">
        <v>125472</v>
      </c>
      <c r="C8" s="5" t="n">
        <v>99375</v>
      </c>
      <c r="D8" s="5" t="n">
        <v>80678</v>
      </c>
    </row>
    <row r="9" spans="1:4">
      <c r="A9" s="4" t="s">
        <v>89</v>
      </c>
      <c r="B9" s="5" t="n">
        <v>11259</v>
      </c>
      <c r="C9" s="5" t="n">
        <v>6264</v>
      </c>
      <c r="D9" s="5" t="n">
        <v>2837</v>
      </c>
    </row>
    <row r="10" spans="1:4">
      <c r="A10" s="4" t="s">
        <v>90</v>
      </c>
      <c r="B10" s="5" t="n">
        <v>66050</v>
      </c>
      <c r="C10" s="5" t="n">
        <v>44952</v>
      </c>
      <c r="D10" s="5" t="n">
        <v>25586</v>
      </c>
    </row>
    <row r="11" spans="1:4">
      <c r="A11" s="3" t="s">
        <v>91</v>
      </c>
    </row>
    <row r="12" spans="1:4">
      <c r="A12" s="4" t="s">
        <v>92</v>
      </c>
      <c r="B12" s="5" t="n">
        <v>6177</v>
      </c>
      <c r="C12" s="5" t="n">
        <v>3738</v>
      </c>
      <c r="D12" s="5" t="n">
        <v>3166</v>
      </c>
    </row>
    <row r="13" spans="1:4">
      <c r="A13" s="4" t="s">
        <v>93</v>
      </c>
      <c r="B13" s="5" t="n">
        <v>263</v>
      </c>
      <c r="C13" s="5" t="n">
        <v>-716</v>
      </c>
      <c r="D13" s="5" t="n">
        <v>-167</v>
      </c>
    </row>
    <row r="14" spans="1:4">
      <c r="A14" s="4" t="s">
        <v>94</v>
      </c>
      <c r="B14" s="5" t="n">
        <v>59610</v>
      </c>
      <c r="C14" s="5" t="n">
        <v>41930</v>
      </c>
      <c r="D14" s="5" t="n">
        <v>22587</v>
      </c>
    </row>
    <row r="15" spans="1:4">
      <c r="A15" s="4" t="s">
        <v>95</v>
      </c>
      <c r="B15" s="5" t="n">
        <v>21174</v>
      </c>
      <c r="C15" s="5" t="n">
        <v>15413</v>
      </c>
      <c r="D15" s="5" t="n">
        <v>8607</v>
      </c>
    </row>
    <row r="16" spans="1:4">
      <c r="A16" s="4" t="s">
        <v>96</v>
      </c>
      <c r="B16" s="5" t="n">
        <v>38436</v>
      </c>
      <c r="C16" s="5" t="n">
        <v>26517</v>
      </c>
      <c r="D16" s="5" t="n">
        <v>13980</v>
      </c>
    </row>
    <row r="17" spans="1:4">
      <c r="A17" s="3" t="s">
        <v>97</v>
      </c>
    </row>
    <row r="18" spans="1:4">
      <c r="A18" s="4" t="s">
        <v>98</v>
      </c>
      <c r="D18" s="5" t="n">
        <v>78</v>
      </c>
    </row>
    <row r="19" spans="1:4">
      <c r="A19" s="4" t="s">
        <v>99</v>
      </c>
      <c r="D19" s="5" t="n">
        <v>-30</v>
      </c>
    </row>
    <row r="20" spans="1:4">
      <c r="A20" s="4" t="s">
        <v>100</v>
      </c>
      <c r="D20" s="5" t="n">
        <v>48</v>
      </c>
    </row>
    <row r="21" spans="1:4">
      <c r="A21" s="4" t="s">
        <v>101</v>
      </c>
      <c r="B21" s="5" t="n">
        <v>38436</v>
      </c>
      <c r="C21" s="5" t="n">
        <v>26517</v>
      </c>
      <c r="D21" s="5" t="n">
        <v>13932</v>
      </c>
    </row>
    <row r="22" spans="1:4">
      <c r="A22" s="4" t="s">
        <v>102</v>
      </c>
      <c r="B22" s="6" t="n">
        <v>38436</v>
      </c>
      <c r="C22" s="6" t="n">
        <v>26517</v>
      </c>
      <c r="D22" s="6" t="n">
        <v>-5965</v>
      </c>
    </row>
    <row r="23" spans="1:4">
      <c r="A23" s="4" t="s">
        <v>103</v>
      </c>
      <c r="B23" s="7" t="n">
        <v>1.23</v>
      </c>
      <c r="C23" s="7" t="n">
        <v>0.85</v>
      </c>
      <c r="D23" s="7" t="n">
        <v>-0.2</v>
      </c>
    </row>
    <row r="24" spans="1:4">
      <c r="A24" s="3" t="s">
        <v>104</v>
      </c>
    </row>
    <row r="25" spans="1:4">
      <c r="A25" s="4" t="s">
        <v>105</v>
      </c>
      <c r="B25" s="5" t="n">
        <v>31301887</v>
      </c>
      <c r="C25" s="5" t="n">
        <v>31298163</v>
      </c>
      <c r="D25" s="5" t="n">
        <v>30106862</v>
      </c>
    </row>
    <row r="26" spans="1:4">
      <c r="A26" s="4" t="s">
        <v>106</v>
      </c>
      <c r="B26" s="5" t="n">
        <v>31363290</v>
      </c>
      <c r="C26" s="5" t="n">
        <v>31334569</v>
      </c>
      <c r="D26" s="5" t="n">
        <v>30106862</v>
      </c>
    </row>
    <row r="27" spans="1:4">
      <c r="A27" s="4" t="s">
        <v>107</v>
      </c>
    </row>
    <row r="28" spans="1:4">
      <c r="A28" s="3" t="s">
        <v>97</v>
      </c>
    </row>
    <row r="29" spans="1:4">
      <c r="A29" s="4" t="s">
        <v>108</v>
      </c>
      <c r="D29" s="6" t="n">
        <v>-198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69</v>
      </c>
    </row>
    <row r="3" spans="1:4">
      <c r="A3" s="3" t="s">
        <v>445</v>
      </c>
    </row>
    <row r="4" spans="1:4">
      <c r="A4" s="4" t="s">
        <v>446</v>
      </c>
      <c r="B4" s="6" t="n">
        <v>2486</v>
      </c>
      <c r="C4" s="6" t="n">
        <v>2661</v>
      </c>
      <c r="D4" s="6" t="n">
        <v>1738</v>
      </c>
    </row>
    <row r="5" spans="1:4">
      <c r="A5" s="4" t="s">
        <v>447</v>
      </c>
      <c r="B5" s="5" t="n">
        <v>2928</v>
      </c>
      <c r="C5" s="5" t="n">
        <v>919</v>
      </c>
      <c r="D5" s="5" t="n">
        <v>1900</v>
      </c>
    </row>
    <row r="6" spans="1:4">
      <c r="A6" s="4" t="s">
        <v>448</v>
      </c>
      <c r="B6" s="5" t="n">
        <v>435</v>
      </c>
      <c r="C6" s="5" t="n">
        <v>533</v>
      </c>
      <c r="D6" s="5" t="n">
        <v>292</v>
      </c>
    </row>
    <row r="7" spans="1:4">
      <c r="A7" s="4" t="s">
        <v>449</v>
      </c>
      <c r="B7" s="5" t="n">
        <v>-2452</v>
      </c>
      <c r="C7" s="5" t="n">
        <v>-1627</v>
      </c>
      <c r="D7" s="5" t="n">
        <v>-1269</v>
      </c>
    </row>
    <row r="8" spans="1:4">
      <c r="A8" s="4" t="s">
        <v>450</v>
      </c>
      <c r="B8" s="6" t="n">
        <v>3397</v>
      </c>
      <c r="C8" s="6" t="n">
        <v>2486</v>
      </c>
      <c r="D8" s="6" t="n">
        <v>266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452</v>
      </c>
    </row>
    <row r="3" spans="1:3">
      <c r="A3" s="4" t="s">
        <v>453</v>
      </c>
      <c r="B3" s="6" t="n">
        <v>156724</v>
      </c>
      <c r="C3" s="6" t="n">
        <v>128549</v>
      </c>
    </row>
    <row r="4" spans="1:3">
      <c r="A4" s="4" t="s">
        <v>454</v>
      </c>
      <c r="B4" s="5" t="n">
        <v>-88936</v>
      </c>
      <c r="C4" s="5" t="n">
        <v>-70957</v>
      </c>
    </row>
    <row r="5" spans="1:3">
      <c r="A5" s="4" t="s">
        <v>455</v>
      </c>
      <c r="B5" s="5" t="n">
        <v>67788</v>
      </c>
      <c r="C5" s="5" t="n">
        <v>57592</v>
      </c>
    </row>
    <row r="6" spans="1:3">
      <c r="A6" s="4" t="s">
        <v>456</v>
      </c>
    </row>
    <row r="7" spans="1:3">
      <c r="A7" s="3" t="s">
        <v>452</v>
      </c>
    </row>
    <row r="8" spans="1:3">
      <c r="A8" s="4" t="s">
        <v>453</v>
      </c>
      <c r="B8" s="5" t="n">
        <v>66</v>
      </c>
      <c r="C8" s="5" t="n">
        <v>66</v>
      </c>
    </row>
    <row r="9" spans="1:3">
      <c r="A9" s="4" t="s">
        <v>433</v>
      </c>
    </row>
    <row r="10" spans="1:3">
      <c r="A10" s="3" t="s">
        <v>452</v>
      </c>
    </row>
    <row r="11" spans="1:3">
      <c r="A11" s="4" t="s">
        <v>453</v>
      </c>
      <c r="B11" s="5" t="n">
        <v>218</v>
      </c>
      <c r="C11" s="5" t="n">
        <v>218</v>
      </c>
    </row>
    <row r="12" spans="1:3">
      <c r="A12" s="4" t="s">
        <v>432</v>
      </c>
    </row>
    <row r="13" spans="1:3">
      <c r="A13" s="3" t="s">
        <v>452</v>
      </c>
    </row>
    <row r="14" spans="1:3">
      <c r="A14" s="4" t="s">
        <v>453</v>
      </c>
      <c r="B14" s="5" t="n">
        <v>5235</v>
      </c>
      <c r="C14" s="5" t="n">
        <v>4431</v>
      </c>
    </row>
    <row r="15" spans="1:3">
      <c r="A15" s="4" t="s">
        <v>457</v>
      </c>
    </row>
    <row r="16" spans="1:3">
      <c r="A16" s="3" t="s">
        <v>452</v>
      </c>
    </row>
    <row r="17" spans="1:3">
      <c r="A17" s="4" t="s">
        <v>453</v>
      </c>
      <c r="B17" s="5" t="n">
        <v>26344</v>
      </c>
      <c r="C17" s="5" t="n">
        <v>23177</v>
      </c>
    </row>
    <row r="18" spans="1:3">
      <c r="A18" s="4" t="s">
        <v>458</v>
      </c>
    </row>
    <row r="19" spans="1:3">
      <c r="A19" s="3" t="s">
        <v>452</v>
      </c>
    </row>
    <row r="20" spans="1:3">
      <c r="A20" s="4" t="s">
        <v>453</v>
      </c>
      <c r="B20" s="6" t="n">
        <v>124861</v>
      </c>
      <c r="C20" s="6" t="n">
        <v>1006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2</v>
      </c>
      <c r="D2" s="2" t="s">
        <v>69</v>
      </c>
    </row>
    <row r="3" spans="1:4">
      <c r="A3" s="3" t="s">
        <v>211</v>
      </c>
    </row>
    <row r="4" spans="1:4">
      <c r="A4" s="4" t="s">
        <v>460</v>
      </c>
      <c r="B4" s="6" t="n">
        <v>42700</v>
      </c>
      <c r="C4" s="6" t="n">
        <v>36500</v>
      </c>
    </row>
    <row r="5" spans="1:4">
      <c r="A5" s="4" t="s">
        <v>150</v>
      </c>
      <c r="B5" s="6" t="n">
        <v>23571</v>
      </c>
      <c r="C5" s="6" t="n">
        <v>16975</v>
      </c>
      <c r="D5" s="6" t="n">
        <v>1217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2</v>
      </c>
    </row>
    <row r="3" spans="1:3">
      <c r="A3" s="3" t="s">
        <v>214</v>
      </c>
    </row>
    <row r="4" spans="1:3">
      <c r="A4" s="4" t="s">
        <v>462</v>
      </c>
      <c r="B4" s="6" t="n">
        <v>160516</v>
      </c>
      <c r="C4" s="6" t="n">
        <v>123397</v>
      </c>
    </row>
    <row r="5" spans="1:3">
      <c r="A5" s="4" t="s">
        <v>463</v>
      </c>
      <c r="B5" s="5" t="n">
        <v>16918</v>
      </c>
      <c r="C5" s="5" t="n">
        <v>37104</v>
      </c>
    </row>
    <row r="6" spans="1:3">
      <c r="A6" s="4" t="s">
        <v>93</v>
      </c>
      <c r="B6" s="5" t="n">
        <v>-344</v>
      </c>
      <c r="C6" s="5" t="n">
        <v>15</v>
      </c>
    </row>
    <row r="7" spans="1:3">
      <c r="A7" s="4" t="s">
        <v>464</v>
      </c>
      <c r="B7" s="5" t="n">
        <v>177090</v>
      </c>
      <c r="C7" s="5" t="n">
        <v>160516</v>
      </c>
    </row>
    <row r="8" spans="1:3">
      <c r="A8" s="4" t="s">
        <v>465</v>
      </c>
      <c r="B8" s="5" t="n">
        <v>-70004</v>
      </c>
      <c r="C8" s="5" t="n">
        <v>-70004</v>
      </c>
    </row>
    <row r="9" spans="1:3">
      <c r="A9" s="4" t="s">
        <v>466</v>
      </c>
      <c r="B9" s="5" t="n">
        <v>-70004</v>
      </c>
      <c r="C9" s="5" t="n">
        <v>-70004</v>
      </c>
    </row>
    <row r="10" spans="1:3">
      <c r="A10" s="4" t="s">
        <v>467</v>
      </c>
      <c r="B10" s="5" t="n">
        <v>90512</v>
      </c>
      <c r="C10" s="5" t="n">
        <v>53393</v>
      </c>
    </row>
    <row r="11" spans="1:3">
      <c r="A11" s="4" t="s">
        <v>463</v>
      </c>
      <c r="B11" s="5" t="n">
        <v>16918</v>
      </c>
      <c r="C11" s="5" t="n">
        <v>37104</v>
      </c>
    </row>
    <row r="12" spans="1:3">
      <c r="A12" s="4" t="s">
        <v>93</v>
      </c>
      <c r="B12" s="5" t="n">
        <v>-344</v>
      </c>
      <c r="C12" s="5" t="n">
        <v>15</v>
      </c>
    </row>
    <row r="13" spans="1:3">
      <c r="A13" s="4" t="s">
        <v>468</v>
      </c>
      <c r="B13" s="6" t="n">
        <v>107086</v>
      </c>
      <c r="C13" s="6" t="n">
        <v>905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69</v>
      </c>
      <c r="B1" s="2" t="s">
        <v>1</v>
      </c>
    </row>
    <row r="2" spans="1:4">
      <c r="B2" s="2" t="s">
        <v>2</v>
      </c>
      <c r="C2" s="2" t="s">
        <v>32</v>
      </c>
      <c r="D2" s="2" t="s">
        <v>69</v>
      </c>
    </row>
    <row r="3" spans="1:4">
      <c r="A3" s="3" t="s">
        <v>214</v>
      </c>
    </row>
    <row r="4" spans="1:4">
      <c r="A4" s="4" t="s">
        <v>470</v>
      </c>
      <c r="B4" s="6" t="n">
        <v>0</v>
      </c>
      <c r="C4" s="6" t="n">
        <v>0</v>
      </c>
      <c r="D4" s="6" t="n">
        <v>0</v>
      </c>
    </row>
    <row r="5" spans="1:4">
      <c r="A5" s="4" t="s">
        <v>471</v>
      </c>
      <c r="B5" s="5" t="n">
        <v>0</v>
      </c>
      <c r="C5" s="5" t="n">
        <v>0</v>
      </c>
      <c r="D5" s="5" t="n">
        <v>0</v>
      </c>
    </row>
    <row r="6" spans="1:4">
      <c r="A6" s="4" t="s">
        <v>472</v>
      </c>
      <c r="B6" s="5" t="n">
        <v>30400000</v>
      </c>
      <c r="C6" s="5" t="n">
        <v>55800000</v>
      </c>
    </row>
    <row r="7" spans="1:4">
      <c r="A7" s="4" t="s">
        <v>473</v>
      </c>
      <c r="B7" s="5" t="n">
        <v>11259000</v>
      </c>
      <c r="C7" s="5" t="n">
        <v>6264000</v>
      </c>
      <c r="D7" s="6" t="n">
        <v>2837000</v>
      </c>
    </row>
    <row r="8" spans="1:4">
      <c r="A8" s="4" t="s">
        <v>474</v>
      </c>
      <c r="B8" s="6" t="n">
        <v>30300000</v>
      </c>
      <c r="C8" s="6" t="n">
        <v>554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4" t="s">
        <v>477</v>
      </c>
      <c r="B3" s="6" t="n">
        <v>126814</v>
      </c>
      <c r="C3" s="6" t="n">
        <v>96448</v>
      </c>
    </row>
    <row r="4" spans="1:3">
      <c r="A4" s="4" t="s">
        <v>478</v>
      </c>
      <c r="B4" s="5" t="n">
        <v>40497</v>
      </c>
      <c r="C4" s="5" t="n">
        <v>29230</v>
      </c>
    </row>
    <row r="5" spans="1:3">
      <c r="A5" s="4" t="s">
        <v>479</v>
      </c>
      <c r="B5" s="5" t="n">
        <v>86317</v>
      </c>
      <c r="C5" s="5" t="n">
        <v>67218</v>
      </c>
    </row>
    <row r="6" spans="1:3">
      <c r="A6" s="4" t="s">
        <v>480</v>
      </c>
    </row>
    <row r="7" spans="1:3">
      <c r="A7" s="3" t="s">
        <v>476</v>
      </c>
    </row>
    <row r="8" spans="1:3">
      <c r="A8" s="4" t="s">
        <v>477</v>
      </c>
      <c r="B8" s="5" t="n">
        <v>80909</v>
      </c>
      <c r="C8" s="5" t="n">
        <v>62399</v>
      </c>
    </row>
    <row r="9" spans="1:3">
      <c r="A9" s="4" t="s">
        <v>478</v>
      </c>
      <c r="B9" s="5" t="n">
        <v>27533</v>
      </c>
      <c r="C9" s="5" t="n">
        <v>20231</v>
      </c>
    </row>
    <row r="10" spans="1:3">
      <c r="A10" s="4" t="s">
        <v>479</v>
      </c>
      <c r="B10" s="5" t="n">
        <v>53376</v>
      </c>
      <c r="C10" s="5" t="n">
        <v>42168</v>
      </c>
    </row>
    <row r="11" spans="1:3">
      <c r="A11" s="4" t="s">
        <v>481</v>
      </c>
    </row>
    <row r="12" spans="1:3">
      <c r="A12" s="3" t="s">
        <v>476</v>
      </c>
    </row>
    <row r="13" spans="1:3">
      <c r="A13" s="4" t="s">
        <v>477</v>
      </c>
      <c r="B13" s="5" t="n">
        <v>8602</v>
      </c>
      <c r="C13" s="5" t="n">
        <v>5729</v>
      </c>
    </row>
    <row r="14" spans="1:3">
      <c r="A14" s="4" t="s">
        <v>478</v>
      </c>
      <c r="B14" s="5" t="n">
        <v>2466</v>
      </c>
      <c r="C14" s="5" t="n">
        <v>847</v>
      </c>
    </row>
    <row r="15" spans="1:3">
      <c r="A15" s="4" t="s">
        <v>479</v>
      </c>
      <c r="B15" s="5" t="n">
        <v>6136</v>
      </c>
      <c r="C15" s="5" t="n">
        <v>4882</v>
      </c>
    </row>
    <row r="16" spans="1:3">
      <c r="A16" s="4" t="s">
        <v>482</v>
      </c>
    </row>
    <row r="17" spans="1:3">
      <c r="A17" s="3" t="s">
        <v>476</v>
      </c>
    </row>
    <row r="18" spans="1:3">
      <c r="A18" s="4" t="s">
        <v>477</v>
      </c>
      <c r="B18" s="5" t="n">
        <v>37303</v>
      </c>
      <c r="C18" s="5" t="n">
        <v>28320</v>
      </c>
    </row>
    <row r="19" spans="1:3">
      <c r="A19" s="4" t="s">
        <v>478</v>
      </c>
      <c r="B19" s="5" t="n">
        <v>10498</v>
      </c>
      <c r="C19" s="5" t="n">
        <v>8152</v>
      </c>
    </row>
    <row r="20" spans="1:3">
      <c r="A20" s="4" t="s">
        <v>479</v>
      </c>
      <c r="B20" s="6" t="n">
        <v>26805</v>
      </c>
      <c r="C20" s="6" t="n">
        <v>201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A2" s="3" t="s">
        <v>485</v>
      </c>
    </row>
    <row r="3" spans="1:2">
      <c r="A3" s="5" t="n">
        <v>2017</v>
      </c>
      <c r="B3" s="6" t="n">
        <v>12034</v>
      </c>
    </row>
    <row r="4" spans="1:2">
      <c r="A4" s="5" t="n">
        <v>2018</v>
      </c>
      <c r="B4" s="5" t="n">
        <v>11730</v>
      </c>
    </row>
    <row r="5" spans="1:2">
      <c r="A5" s="5" t="n">
        <v>2019</v>
      </c>
      <c r="B5" s="5" t="n">
        <v>11218</v>
      </c>
    </row>
    <row r="6" spans="1:2">
      <c r="A6" s="5" t="n">
        <v>2020</v>
      </c>
      <c r="B6" s="5" t="n">
        <v>10612</v>
      </c>
    </row>
    <row r="7" spans="1:2">
      <c r="A7" s="5" t="n">
        <v>2021</v>
      </c>
      <c r="B7" s="5" t="n">
        <v>9594</v>
      </c>
    </row>
    <row r="8" spans="1:2">
      <c r="A8" s="4" t="s">
        <v>486</v>
      </c>
      <c r="B8" s="6" t="n">
        <v>311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488</v>
      </c>
    </row>
    <row r="3" spans="1:3">
      <c r="A3" s="4" t="s">
        <v>489</v>
      </c>
      <c r="B3" s="6" t="n">
        <v>95803</v>
      </c>
      <c r="C3" s="6" t="n">
        <v>47876</v>
      </c>
    </row>
    <row r="4" spans="1:3">
      <c r="A4" s="4" t="s">
        <v>490</v>
      </c>
      <c r="B4" s="5" t="n">
        <v>38186</v>
      </c>
      <c r="C4" s="5" t="n">
        <v>21091</v>
      </c>
    </row>
    <row r="5" spans="1:3">
      <c r="A5" s="4" t="s">
        <v>491</v>
      </c>
      <c r="B5" s="5" t="n">
        <v>4988</v>
      </c>
      <c r="C5" s="5" t="n">
        <v>4529</v>
      </c>
    </row>
    <row r="6" spans="1:3">
      <c r="A6" s="4" t="s">
        <v>492</v>
      </c>
      <c r="B6" s="5" t="n">
        <v>151427</v>
      </c>
      <c r="C6" s="5" t="n">
        <v>123235</v>
      </c>
    </row>
    <row r="7" spans="1:3">
      <c r="A7" s="4" t="s">
        <v>492</v>
      </c>
      <c r="B7" s="5" t="n">
        <v>151427</v>
      </c>
      <c r="C7" s="5" t="n">
        <v>123235</v>
      </c>
    </row>
    <row r="8" spans="1:3">
      <c r="A8" s="4" t="s">
        <v>493</v>
      </c>
      <c r="B8" s="5" t="n">
        <v>-17192</v>
      </c>
      <c r="C8" s="5" t="n">
        <v>-10021</v>
      </c>
    </row>
    <row r="9" spans="1:3">
      <c r="A9" s="4" t="s">
        <v>494</v>
      </c>
      <c r="B9" s="5" t="n">
        <v>134235</v>
      </c>
      <c r="C9" s="5" t="n">
        <v>113214</v>
      </c>
    </row>
    <row r="10" spans="1:3">
      <c r="A10" s="4" t="s">
        <v>495</v>
      </c>
    </row>
    <row r="11" spans="1:3">
      <c r="A11" s="3" t="s">
        <v>488</v>
      </c>
    </row>
    <row r="12" spans="1:3">
      <c r="A12" s="4" t="s">
        <v>496</v>
      </c>
      <c r="B12" s="6" t="n">
        <v>12450</v>
      </c>
      <c r="C12" s="6" t="n">
        <v>497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3" t="s">
        <v>488</v>
      </c>
    </row>
    <row r="4" spans="1:3">
      <c r="A4" s="4" t="s">
        <v>498</v>
      </c>
      <c r="B4" s="6" t="n">
        <v>447</v>
      </c>
      <c r="C4" s="6" t="n">
        <v>249</v>
      </c>
    </row>
    <row r="5" spans="1:3">
      <c r="A5" s="4" t="s">
        <v>499</v>
      </c>
      <c r="B5" s="4" t="s">
        <v>500</v>
      </c>
    </row>
    <row r="6" spans="1:3">
      <c r="A6" s="4" t="s">
        <v>411</v>
      </c>
    </row>
    <row r="7" spans="1:3">
      <c r="A7" s="3" t="s">
        <v>488</v>
      </c>
    </row>
    <row r="8" spans="1:3">
      <c r="A8" s="4" t="s">
        <v>501</v>
      </c>
      <c r="B8" s="4" t="s">
        <v>396</v>
      </c>
    </row>
    <row r="9" spans="1:3">
      <c r="A9" s="4" t="s">
        <v>408</v>
      </c>
    </row>
    <row r="10" spans="1:3">
      <c r="A10" s="3" t="s">
        <v>488</v>
      </c>
    </row>
    <row r="11" spans="1:3">
      <c r="A11" s="4" t="s">
        <v>501</v>
      </c>
      <c r="B11" s="4" t="s">
        <v>391</v>
      </c>
    </row>
    <row r="12" spans="1:3">
      <c r="A12" s="4" t="s">
        <v>495</v>
      </c>
    </row>
    <row r="13" spans="1:3">
      <c r="A13" s="3" t="s">
        <v>488</v>
      </c>
    </row>
    <row r="14" spans="1:3">
      <c r="A14" s="4" t="s">
        <v>498</v>
      </c>
      <c r="B14" s="6" t="n">
        <v>50</v>
      </c>
      <c r="C14" s="6" t="n">
        <v>261</v>
      </c>
    </row>
    <row r="15" spans="1:3">
      <c r="A15" s="4" t="s">
        <v>502</v>
      </c>
    </row>
    <row r="16" spans="1:3">
      <c r="A16" s="3" t="s">
        <v>488</v>
      </c>
    </row>
    <row r="17" spans="1:3">
      <c r="A17" s="4" t="s">
        <v>499</v>
      </c>
      <c r="B17" s="4" t="s">
        <v>503</v>
      </c>
    </row>
    <row r="18" spans="1:3">
      <c r="A18" s="4" t="s">
        <v>504</v>
      </c>
    </row>
    <row r="19" spans="1:3">
      <c r="A19" s="3" t="s">
        <v>488</v>
      </c>
    </row>
    <row r="20" spans="1:3">
      <c r="A20" s="4" t="s">
        <v>501</v>
      </c>
      <c r="B20" s="4" t="s">
        <v>505</v>
      </c>
    </row>
    <row r="21" spans="1:3">
      <c r="A21" s="4" t="s">
        <v>506</v>
      </c>
    </row>
    <row r="22" spans="1:3">
      <c r="A22" s="3" t="s">
        <v>488</v>
      </c>
    </row>
    <row r="23" spans="1:3">
      <c r="A23" s="4" t="s">
        <v>501</v>
      </c>
      <c r="B23"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507</v>
      </c>
      <c r="B1" s="2" t="s">
        <v>508</v>
      </c>
      <c r="C1" s="2" t="s">
        <v>2</v>
      </c>
      <c r="D1" s="2" t="s">
        <v>32</v>
      </c>
    </row>
    <row r="2" spans="1:4">
      <c r="A2" s="3" t="s">
        <v>488</v>
      </c>
    </row>
    <row r="3" spans="1:4">
      <c r="A3" s="4" t="s">
        <v>509</v>
      </c>
      <c r="C3" s="6" t="n">
        <v>64200000</v>
      </c>
      <c r="D3" s="6" t="n">
        <v>64900000</v>
      </c>
    </row>
    <row r="4" spans="1:4">
      <c r="A4" s="4" t="s">
        <v>510</v>
      </c>
      <c r="C4" s="6" t="n">
        <v>16400000</v>
      </c>
      <c r="D4" s="5" t="n">
        <v>22100000</v>
      </c>
    </row>
    <row r="5" spans="1:4">
      <c r="A5" s="4" t="s">
        <v>511</v>
      </c>
    </row>
    <row r="6" spans="1:4">
      <c r="A6" s="3" t="s">
        <v>488</v>
      </c>
    </row>
    <row r="7" spans="1:4">
      <c r="A7" s="4" t="s">
        <v>512</v>
      </c>
      <c r="C7" s="4" t="s">
        <v>513</v>
      </c>
    </row>
    <row r="8" spans="1:4">
      <c r="A8" s="4" t="s">
        <v>509</v>
      </c>
      <c r="C8" s="6" t="n">
        <v>48700000</v>
      </c>
      <c r="D8" s="5" t="n">
        <v>25400000</v>
      </c>
    </row>
    <row r="9" spans="1:4">
      <c r="A9" s="4" t="s">
        <v>510</v>
      </c>
      <c r="C9" s="5" t="n">
        <v>38000000</v>
      </c>
      <c r="D9" s="6" t="n">
        <v>22400000</v>
      </c>
    </row>
    <row r="10" spans="1:4">
      <c r="A10" s="4" t="s">
        <v>443</v>
      </c>
    </row>
    <row r="11" spans="1:4">
      <c r="A11" s="3" t="s">
        <v>488</v>
      </c>
    </row>
    <row r="12" spans="1:4">
      <c r="A12" s="4" t="s">
        <v>514</v>
      </c>
      <c r="B12" s="6" t="n">
        <v>325000000</v>
      </c>
    </row>
    <row r="13" spans="1:4">
      <c r="A13" s="4" t="s">
        <v>515</v>
      </c>
      <c r="C13" s="6" t="n">
        <v>17900000</v>
      </c>
    </row>
    <row r="14" spans="1:4">
      <c r="A14" s="4" t="s">
        <v>516</v>
      </c>
      <c r="B14" s="6" t="n">
        <v>75000000</v>
      </c>
    </row>
    <row r="15" spans="1:4">
      <c r="A15" s="4" t="s">
        <v>517</v>
      </c>
      <c r="B15" s="4" t="s">
        <v>375</v>
      </c>
    </row>
    <row r="16" spans="1:4">
      <c r="A16" s="4" t="s">
        <v>518</v>
      </c>
      <c r="C16" s="4" t="s">
        <v>519</v>
      </c>
    </row>
    <row r="17" spans="1:4">
      <c r="A17" s="4" t="s">
        <v>520</v>
      </c>
      <c r="C17" s="4" t="s">
        <v>521</v>
      </c>
    </row>
    <row r="18" spans="1:4">
      <c r="A18" s="4" t="s">
        <v>522</v>
      </c>
      <c r="B18" s="4" t="s">
        <v>505</v>
      </c>
    </row>
    <row r="19" spans="1:4">
      <c r="A19" s="4" t="s">
        <v>523</v>
      </c>
    </row>
    <row r="20" spans="1:4">
      <c r="A20" s="3" t="s">
        <v>488</v>
      </c>
    </row>
    <row r="21" spans="1:4">
      <c r="A21" s="4" t="s">
        <v>524</v>
      </c>
      <c r="B21" s="4" t="s">
        <v>525</v>
      </c>
    </row>
    <row r="22" spans="1:4">
      <c r="A22" s="4" t="s">
        <v>526</v>
      </c>
    </row>
    <row r="23" spans="1:4">
      <c r="A23" s="3" t="s">
        <v>488</v>
      </c>
    </row>
    <row r="24" spans="1:4">
      <c r="A24" s="4" t="s">
        <v>527</v>
      </c>
      <c r="B24" s="4" t="s">
        <v>528</v>
      </c>
    </row>
    <row r="25" spans="1:4">
      <c r="A25" s="4" t="s">
        <v>529</v>
      </c>
    </row>
    <row r="26" spans="1:4">
      <c r="A26" s="3" t="s">
        <v>488</v>
      </c>
    </row>
    <row r="27" spans="1:4">
      <c r="A27" s="4" t="s">
        <v>527</v>
      </c>
      <c r="B27" s="4" t="s">
        <v>530</v>
      </c>
    </row>
    <row r="28" spans="1:4">
      <c r="A28" s="4" t="s">
        <v>531</v>
      </c>
    </row>
    <row r="29" spans="1:4">
      <c r="A29" s="3" t="s">
        <v>488</v>
      </c>
    </row>
    <row r="30" spans="1:4">
      <c r="A30" s="4" t="s">
        <v>527</v>
      </c>
      <c r="B30" s="4" t="s">
        <v>532</v>
      </c>
    </row>
    <row r="31" spans="1:4">
      <c r="A31" s="4" t="s">
        <v>533</v>
      </c>
    </row>
    <row r="32" spans="1:4">
      <c r="A32" s="3" t="s">
        <v>488</v>
      </c>
    </row>
    <row r="33" spans="1:4">
      <c r="A33" s="4" t="s">
        <v>527</v>
      </c>
      <c r="B33" s="4" t="s">
        <v>534</v>
      </c>
    </row>
    <row r="34" spans="1:4">
      <c r="A34" s="4" t="s">
        <v>535</v>
      </c>
    </row>
    <row r="35" spans="1:4">
      <c r="A35" s="3" t="s">
        <v>488</v>
      </c>
    </row>
    <row r="36" spans="1:4">
      <c r="A36" s="4" t="s">
        <v>527</v>
      </c>
      <c r="B36" s="4" t="s">
        <v>536</v>
      </c>
    </row>
    <row r="37" spans="1:4">
      <c r="A37" s="4" t="s">
        <v>537</v>
      </c>
    </row>
    <row r="38" spans="1:4">
      <c r="A38" s="3" t="s">
        <v>488</v>
      </c>
    </row>
    <row r="39" spans="1:4">
      <c r="A39" s="4" t="s">
        <v>538</v>
      </c>
      <c r="B39" s="4" t="s">
        <v>419</v>
      </c>
    </row>
    <row r="40" spans="1:4">
      <c r="A40" s="4" t="s">
        <v>539</v>
      </c>
    </row>
    <row r="41" spans="1:4">
      <c r="A41" s="3" t="s">
        <v>488</v>
      </c>
    </row>
    <row r="42" spans="1:4">
      <c r="A42" s="4" t="s">
        <v>540</v>
      </c>
      <c r="B42" s="6" t="n">
        <v>100000000</v>
      </c>
    </row>
    <row r="43" spans="1:4">
      <c r="A43" s="4" t="s">
        <v>515</v>
      </c>
      <c r="B43" s="6" t="n">
        <v>20000000</v>
      </c>
    </row>
    <row r="44" spans="1:4">
      <c r="A44" s="4" t="s">
        <v>541</v>
      </c>
      <c r="C44" s="6" t="n">
        <v>0</v>
      </c>
    </row>
    <row r="45" spans="1:4">
      <c r="A45" s="4" t="s">
        <v>542</v>
      </c>
    </row>
    <row r="46" spans="1:4">
      <c r="A46" s="3" t="s">
        <v>488</v>
      </c>
    </row>
    <row r="47" spans="1:4">
      <c r="A47" s="4" t="s">
        <v>543</v>
      </c>
      <c r="B47" s="4" t="s">
        <v>544</v>
      </c>
    </row>
    <row r="48" spans="1:4">
      <c r="A48" s="4" t="s">
        <v>545</v>
      </c>
    </row>
    <row r="49" spans="1:4">
      <c r="A49" s="3" t="s">
        <v>488</v>
      </c>
    </row>
    <row r="50" spans="1:4">
      <c r="A50" s="4" t="s">
        <v>543</v>
      </c>
      <c r="B50" s="4" t="s">
        <v>546</v>
      </c>
    </row>
    <row r="51" spans="1:4">
      <c r="A51" s="4" t="s">
        <v>547</v>
      </c>
    </row>
    <row r="52" spans="1:4">
      <c r="A52" s="3" t="s">
        <v>488</v>
      </c>
    </row>
    <row r="53" spans="1:4">
      <c r="A53" s="4" t="s">
        <v>543</v>
      </c>
      <c r="B53" s="4" t="s">
        <v>548</v>
      </c>
    </row>
    <row r="54" spans="1:4">
      <c r="A54" s="4" t="s">
        <v>549</v>
      </c>
    </row>
    <row r="55" spans="1:4">
      <c r="A55" s="3" t="s">
        <v>488</v>
      </c>
    </row>
    <row r="56" spans="1:4">
      <c r="A56" s="4" t="s">
        <v>514</v>
      </c>
      <c r="B56" s="6" t="n">
        <v>100000000</v>
      </c>
    </row>
    <row r="57" spans="1:4">
      <c r="A57" s="4" t="s">
        <v>550</v>
      </c>
    </row>
    <row r="58" spans="1:4">
      <c r="A58" s="3" t="s">
        <v>488</v>
      </c>
    </row>
    <row r="59" spans="1:4">
      <c r="A59" s="4" t="s">
        <v>551</v>
      </c>
      <c r="C59" s="4" t="s">
        <v>552</v>
      </c>
      <c r="D59" s="4" t="s">
        <v>553</v>
      </c>
    </row>
    <row r="60" spans="1:4">
      <c r="A60" s="4" t="s">
        <v>554</v>
      </c>
      <c r="C60" s="4" t="s">
        <v>555</v>
      </c>
    </row>
    <row r="61" spans="1:4">
      <c r="A61" s="4" t="s">
        <v>556</v>
      </c>
    </row>
    <row r="62" spans="1:4">
      <c r="A62" s="3" t="s">
        <v>488</v>
      </c>
    </row>
    <row r="63" spans="1:4">
      <c r="A63" s="4" t="s">
        <v>514</v>
      </c>
      <c r="B63" s="6" t="n">
        <v>125000000</v>
      </c>
    </row>
    <row r="64" spans="1:4">
      <c r="A64" s="4" t="s">
        <v>557</v>
      </c>
      <c r="B64" s="4" t="s">
        <v>558</v>
      </c>
    </row>
    <row r="65" spans="1:4">
      <c r="A65" s="4" t="s">
        <v>559</v>
      </c>
      <c r="B65" s="4" t="s">
        <v>560</v>
      </c>
    </row>
    <row r="66" spans="1:4">
      <c r="A66" s="4" t="s">
        <v>561</v>
      </c>
    </row>
    <row r="67" spans="1:4">
      <c r="A67" s="3" t="s">
        <v>488</v>
      </c>
    </row>
    <row r="68" spans="1:4">
      <c r="A68" s="4" t="s">
        <v>551</v>
      </c>
      <c r="D68" s="4" t="s">
        <v>553</v>
      </c>
    </row>
    <row r="69" spans="1:4">
      <c r="A69" s="4" t="s">
        <v>554</v>
      </c>
      <c r="C69" s="4" t="s">
        <v>555</v>
      </c>
    </row>
    <row r="70" spans="1:4">
      <c r="A70" s="4" t="s">
        <v>562</v>
      </c>
    </row>
    <row r="71" spans="1:4">
      <c r="A71" s="3" t="s">
        <v>488</v>
      </c>
    </row>
    <row r="72" spans="1:4">
      <c r="A72" s="4" t="s">
        <v>515</v>
      </c>
      <c r="B72" s="6" t="n">
        <v>5000000</v>
      </c>
    </row>
    <row r="73" spans="1:4">
      <c r="A73" s="4" t="s">
        <v>563</v>
      </c>
    </row>
    <row r="74" spans="1:4">
      <c r="A74" s="3" t="s">
        <v>488</v>
      </c>
    </row>
    <row r="75" spans="1:4">
      <c r="A75" s="4" t="s">
        <v>559</v>
      </c>
      <c r="B75" s="4" t="s">
        <v>5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1"/>
    <col customWidth="1" max="6" min="6" width="24"/>
    <col customWidth="1" max="7" min="7" width="36"/>
    <col customWidth="1" max="8" min="8" width="33"/>
  </cols>
  <sheetData>
    <row r="1" spans="1:8">
      <c r="A1" s="1" t="s">
        <v>109</v>
      </c>
      <c r="B1" s="2" t="s">
        <v>110</v>
      </c>
      <c r="C1" s="2" t="s">
        <v>111</v>
      </c>
      <c r="D1" s="2" t="s">
        <v>112</v>
      </c>
      <c r="E1" s="2" t="s">
        <v>113</v>
      </c>
      <c r="F1" s="2" t="s">
        <v>114</v>
      </c>
      <c r="G1" s="2" t="s">
        <v>107</v>
      </c>
      <c r="H1" s="2" t="s">
        <v>115</v>
      </c>
    </row>
    <row r="2" spans="1:8">
      <c r="A2" s="4" t="s">
        <v>116</v>
      </c>
      <c r="B2" s="6" t="n">
        <v>-71429</v>
      </c>
      <c r="C2" s="6" t="n">
        <v>162</v>
      </c>
      <c r="E2" s="6" t="n">
        <v>-71591</v>
      </c>
    </row>
    <row r="3" spans="1:8">
      <c r="A3" s="4" t="s">
        <v>117</v>
      </c>
      <c r="C3" s="5" t="n">
        <v>16183901</v>
      </c>
    </row>
    <row r="4" spans="1:8">
      <c r="A4" s="4" t="s">
        <v>101</v>
      </c>
      <c r="B4" s="5" t="n">
        <v>13932</v>
      </c>
      <c r="E4" s="5" t="n">
        <v>13932</v>
      </c>
    </row>
    <row r="5" spans="1:8">
      <c r="A5" s="4" t="s">
        <v>118</v>
      </c>
      <c r="B5" s="5" t="n">
        <v>78949</v>
      </c>
      <c r="C5" s="6" t="n">
        <v>86</v>
      </c>
      <c r="D5" s="6" t="n">
        <v>78863</v>
      </c>
    </row>
    <row r="6" spans="1:8">
      <c r="A6" s="4" t="s">
        <v>119</v>
      </c>
      <c r="C6" s="5" t="n">
        <v>8567500</v>
      </c>
    </row>
    <row r="7" spans="1:8">
      <c r="A7" s="4" t="s">
        <v>120</v>
      </c>
      <c r="B7" s="5" t="n">
        <v>14292</v>
      </c>
      <c r="C7" s="6" t="n">
        <v>12</v>
      </c>
      <c r="D7" s="5" t="n">
        <v>14280</v>
      </c>
    </row>
    <row r="8" spans="1:8">
      <c r="A8" s="4" t="s">
        <v>121</v>
      </c>
      <c r="C8" s="5" t="n">
        <v>1214196</v>
      </c>
    </row>
    <row r="9" spans="1:8">
      <c r="A9" s="4" t="s">
        <v>122</v>
      </c>
      <c r="B9" s="5" t="n">
        <v>89367</v>
      </c>
      <c r="C9" s="6" t="n">
        <v>58</v>
      </c>
      <c r="D9" s="5" t="n">
        <v>89309</v>
      </c>
    </row>
    <row r="10" spans="1:8">
      <c r="A10" s="4" t="s">
        <v>123</v>
      </c>
      <c r="C10" s="5" t="n">
        <v>5850000</v>
      </c>
    </row>
    <row r="11" spans="1:8">
      <c r="A11" s="4" t="s">
        <v>124</v>
      </c>
      <c r="B11" s="5" t="n">
        <v>-19897</v>
      </c>
      <c r="D11" s="5" t="n">
        <v>-19897</v>
      </c>
    </row>
    <row r="12" spans="1:8">
      <c r="A12" s="4" t="s">
        <v>125</v>
      </c>
      <c r="B12" s="5" t="n">
        <v>-8357</v>
      </c>
      <c r="D12" s="5" t="n">
        <v>-8357</v>
      </c>
    </row>
    <row r="13" spans="1:8">
      <c r="A13" s="4" t="s">
        <v>126</v>
      </c>
      <c r="B13" s="5" t="n">
        <v>300</v>
      </c>
      <c r="C13" s="6" t="n">
        <v>1</v>
      </c>
      <c r="D13" s="5" t="n">
        <v>299</v>
      </c>
    </row>
    <row r="14" spans="1:8">
      <c r="A14" s="4" t="s">
        <v>127</v>
      </c>
      <c r="C14" s="5" t="n">
        <v>23490</v>
      </c>
    </row>
    <row r="15" spans="1:8">
      <c r="A15" s="4" t="s">
        <v>128</v>
      </c>
      <c r="B15" s="5" t="n">
        <v>-5283</v>
      </c>
      <c r="F15" s="6" t="n">
        <v>-5283</v>
      </c>
    </row>
    <row r="16" spans="1:8">
      <c r="A16" s="4" t="s">
        <v>129</v>
      </c>
      <c r="F16" s="5" t="n">
        <v>-300000</v>
      </c>
    </row>
    <row r="17" spans="1:8">
      <c r="A17" s="4" t="s">
        <v>130</v>
      </c>
      <c r="B17" s="5" t="n">
        <v>91874</v>
      </c>
      <c r="C17" s="6" t="n">
        <v>319</v>
      </c>
      <c r="D17" s="5" t="n">
        <v>154497</v>
      </c>
      <c r="E17" s="5" t="n">
        <v>-57659</v>
      </c>
      <c r="F17" s="6" t="n">
        <v>-5283</v>
      </c>
    </row>
    <row r="18" spans="1:8">
      <c r="A18" s="4" t="s">
        <v>131</v>
      </c>
      <c r="C18" s="5" t="n">
        <v>31839087</v>
      </c>
    </row>
    <row r="19" spans="1:8">
      <c r="A19" s="4" t="s">
        <v>132</v>
      </c>
      <c r="F19" s="5" t="n">
        <v>-300000</v>
      </c>
    </row>
    <row r="20" spans="1:8">
      <c r="A20" s="4" t="s">
        <v>116</v>
      </c>
      <c r="G20" s="6" t="n">
        <v>55838</v>
      </c>
      <c r="H20" s="6" t="n">
        <v>81010</v>
      </c>
    </row>
    <row r="21" spans="1:8">
      <c r="A21" s="4" t="s">
        <v>117</v>
      </c>
      <c r="G21" s="5" t="n">
        <v>1000</v>
      </c>
      <c r="H21" s="5" t="n">
        <v>5850000</v>
      </c>
    </row>
    <row r="22" spans="1:8">
      <c r="A22" s="4" t="s">
        <v>133</v>
      </c>
      <c r="G22" s="6" t="n">
        <v>-75735</v>
      </c>
    </row>
    <row r="23" spans="1:8">
      <c r="A23" s="4" t="s">
        <v>134</v>
      </c>
      <c r="G23" s="5" t="n">
        <v>-1000</v>
      </c>
    </row>
    <row r="24" spans="1:8">
      <c r="A24" s="4" t="s">
        <v>122</v>
      </c>
      <c r="B24" s="5" t="n">
        <v>-89367</v>
      </c>
      <c r="H24" s="6" t="n">
        <v>-89367</v>
      </c>
    </row>
    <row r="25" spans="1:8">
      <c r="A25" s="4" t="s">
        <v>123</v>
      </c>
      <c r="H25" s="5" t="n">
        <v>-5850000</v>
      </c>
    </row>
    <row r="26" spans="1:8">
      <c r="A26" s="4" t="s">
        <v>124</v>
      </c>
      <c r="G26" s="6" t="n">
        <v>19897</v>
      </c>
    </row>
    <row r="27" spans="1:8">
      <c r="A27" s="4" t="s">
        <v>125</v>
      </c>
      <c r="B27" s="5" t="n">
        <v>8357</v>
      </c>
      <c r="H27" s="6" t="n">
        <v>8357</v>
      </c>
    </row>
    <row r="28" spans="1:8">
      <c r="A28" s="4" t="s">
        <v>130</v>
      </c>
      <c r="H28" s="6" t="n">
        <v>0</v>
      </c>
    </row>
    <row r="29" spans="1:8">
      <c r="A29" s="4" t="s">
        <v>131</v>
      </c>
      <c r="G29" s="5" t="n">
        <v>0</v>
      </c>
    </row>
    <row r="30" spans="1:8">
      <c r="A30" s="4" t="s">
        <v>101</v>
      </c>
      <c r="B30" s="5" t="n">
        <v>26517</v>
      </c>
      <c r="E30" s="5" t="n">
        <v>26517</v>
      </c>
    </row>
    <row r="31" spans="1:8">
      <c r="A31" s="4" t="s">
        <v>135</v>
      </c>
      <c r="C31" s="6" t="n">
        <v>1</v>
      </c>
      <c r="D31" s="5" t="n">
        <v>-1</v>
      </c>
    </row>
    <row r="32" spans="1:8">
      <c r="A32" s="4" t="s">
        <v>136</v>
      </c>
      <c r="C32" s="5" t="n">
        <v>130613</v>
      </c>
    </row>
    <row r="33" spans="1:8">
      <c r="A33" s="4" t="s">
        <v>137</v>
      </c>
      <c r="F33" s="5" t="n">
        <v>-1560</v>
      </c>
    </row>
    <row r="34" spans="1:8">
      <c r="A34" s="4" t="s">
        <v>138</v>
      </c>
      <c r="B34" s="5" t="n">
        <v>1816</v>
      </c>
      <c r="D34" s="5" t="n">
        <v>1816</v>
      </c>
    </row>
    <row r="35" spans="1:8">
      <c r="A35" s="4" t="s">
        <v>126</v>
      </c>
      <c r="B35" s="5" t="n">
        <v>300</v>
      </c>
      <c r="D35" s="5" t="n">
        <v>300</v>
      </c>
    </row>
    <row r="36" spans="1:8">
      <c r="A36" s="4" t="s">
        <v>127</v>
      </c>
      <c r="C36" s="5" t="n">
        <v>13188</v>
      </c>
    </row>
    <row r="37" spans="1:8">
      <c r="A37" s="4" t="s">
        <v>139</v>
      </c>
      <c r="B37" s="5" t="n">
        <v>76</v>
      </c>
      <c r="D37" s="5" t="n">
        <v>76</v>
      </c>
    </row>
    <row r="38" spans="1:8">
      <c r="A38" s="4" t="s">
        <v>128</v>
      </c>
      <c r="B38" s="5" t="n">
        <v>-6100</v>
      </c>
      <c r="F38" s="6" t="n">
        <v>-6100</v>
      </c>
    </row>
    <row r="39" spans="1:8">
      <c r="A39" s="4" t="s">
        <v>129</v>
      </c>
      <c r="F39" s="5" t="n">
        <v>-315000</v>
      </c>
    </row>
    <row r="40" spans="1:8">
      <c r="A40" s="4" t="s">
        <v>140</v>
      </c>
      <c r="B40" s="6" t="n">
        <v>114483</v>
      </c>
      <c r="C40" s="6" t="n">
        <v>320</v>
      </c>
      <c r="D40" s="5" t="n">
        <v>156688</v>
      </c>
      <c r="E40" s="5" t="n">
        <v>-31142</v>
      </c>
      <c r="F40" s="6" t="n">
        <v>-11383</v>
      </c>
    </row>
    <row r="41" spans="1:8">
      <c r="A41" s="4" t="s">
        <v>141</v>
      </c>
      <c r="B41" s="5" t="n">
        <v>31982888</v>
      </c>
      <c r="C41" s="5" t="n">
        <v>31982888</v>
      </c>
    </row>
    <row r="42" spans="1:8">
      <c r="A42" s="4" t="s">
        <v>142</v>
      </c>
      <c r="B42" s="5" t="n">
        <v>-616560</v>
      </c>
      <c r="F42" s="5" t="n">
        <v>-616560</v>
      </c>
    </row>
    <row r="43" spans="1:8">
      <c r="A43" s="4" t="s">
        <v>101</v>
      </c>
      <c r="B43" s="6" t="n">
        <v>38436</v>
      </c>
      <c r="E43" s="5" t="n">
        <v>38436</v>
      </c>
    </row>
    <row r="44" spans="1:8">
      <c r="A44" s="4" t="s">
        <v>135</v>
      </c>
      <c r="C44" s="6" t="n">
        <v>1</v>
      </c>
      <c r="D44" s="5" t="n">
        <v>-1</v>
      </c>
    </row>
    <row r="45" spans="1:8">
      <c r="A45" s="4" t="s">
        <v>136</v>
      </c>
      <c r="C45" s="5" t="n">
        <v>143528</v>
      </c>
    </row>
    <row r="46" spans="1:8">
      <c r="A46" s="4" t="s">
        <v>143</v>
      </c>
      <c r="B46" s="5" t="n">
        <v>-836</v>
      </c>
      <c r="F46" s="6" t="n">
        <v>-836</v>
      </c>
    </row>
    <row r="47" spans="1:8">
      <c r="A47" s="4" t="s">
        <v>137</v>
      </c>
      <c r="F47" s="5" t="n">
        <v>-33842</v>
      </c>
    </row>
    <row r="48" spans="1:8">
      <c r="A48" s="4" t="s">
        <v>138</v>
      </c>
      <c r="B48" s="5" t="n">
        <v>1594</v>
      </c>
      <c r="D48" s="5" t="n">
        <v>1594</v>
      </c>
    </row>
    <row r="49" spans="1:8">
      <c r="A49" s="4" t="s">
        <v>126</v>
      </c>
      <c r="B49" s="5" t="n">
        <v>300</v>
      </c>
      <c r="D49" s="5" t="n">
        <v>300</v>
      </c>
    </row>
    <row r="50" spans="1:8">
      <c r="A50" s="4" t="s">
        <v>127</v>
      </c>
      <c r="C50" s="5" t="n">
        <v>8760</v>
      </c>
    </row>
    <row r="51" spans="1:8">
      <c r="A51" s="4" t="s">
        <v>144</v>
      </c>
      <c r="B51" s="6" t="n">
        <v>153977</v>
      </c>
      <c r="C51" s="6" t="n">
        <v>321</v>
      </c>
      <c r="D51" s="6" t="n">
        <v>158581</v>
      </c>
      <c r="E51" s="6" t="n">
        <v>7294</v>
      </c>
      <c r="F51" s="6" t="n">
        <v>-12219</v>
      </c>
    </row>
    <row r="52" spans="1:8">
      <c r="A52" s="4" t="s">
        <v>145</v>
      </c>
      <c r="B52" s="5" t="n">
        <v>32135176</v>
      </c>
      <c r="C52" s="5" t="n">
        <v>32135176</v>
      </c>
    </row>
    <row r="53" spans="1:8">
      <c r="A53" s="4" t="s">
        <v>146</v>
      </c>
      <c r="B53" s="5" t="n">
        <v>-650402</v>
      </c>
      <c r="F53" s="5" t="n">
        <v>-6504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565</v>
      </c>
      <c r="B1" s="2" t="s">
        <v>1</v>
      </c>
    </row>
    <row r="2" spans="1:5">
      <c r="B2" s="2" t="s">
        <v>2</v>
      </c>
      <c r="C2" s="2" t="s">
        <v>32</v>
      </c>
      <c r="D2" s="2" t="s">
        <v>69</v>
      </c>
      <c r="E2" s="2" t="s">
        <v>70</v>
      </c>
    </row>
    <row r="3" spans="1:5">
      <c r="A3" s="3" t="s">
        <v>220</v>
      </c>
    </row>
    <row r="4" spans="1:5">
      <c r="A4" s="4" t="s">
        <v>566</v>
      </c>
      <c r="B4" s="6" t="n">
        <v>0</v>
      </c>
      <c r="C4" s="6" t="n">
        <v>0</v>
      </c>
    </row>
    <row r="5" spans="1:5">
      <c r="A5" s="4" t="s">
        <v>567</v>
      </c>
      <c r="E5" s="4" t="s">
        <v>568</v>
      </c>
    </row>
    <row r="6" spans="1:5">
      <c r="A6" s="4" t="s">
        <v>471</v>
      </c>
      <c r="B6" s="6" t="n">
        <v>0</v>
      </c>
      <c r="C6" s="6" t="n">
        <v>0</v>
      </c>
      <c r="D6" s="6" t="n">
        <v>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351</v>
      </c>
    </row>
    <row r="3" spans="1:2">
      <c r="A3" s="3" t="s">
        <v>220</v>
      </c>
    </row>
    <row r="4" spans="1:2">
      <c r="A4" s="4" t="s">
        <v>570</v>
      </c>
      <c r="B4" s="6" t="n">
        <v>81500</v>
      </c>
    </row>
    <row r="5" spans="1:2">
      <c r="A5" s="4" t="s">
        <v>571</v>
      </c>
      <c r="B5" s="5" t="n">
        <v>8357</v>
      </c>
    </row>
    <row r="6" spans="1:2">
      <c r="A6" s="4" t="s">
        <v>572</v>
      </c>
      <c r="B6" s="5" t="n">
        <v>-490</v>
      </c>
    </row>
    <row r="7" spans="1:2">
      <c r="A7" s="4" t="s">
        <v>573</v>
      </c>
      <c r="B7" s="6" t="n">
        <v>-89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4</v>
      </c>
      <c r="B1" s="2" t="s">
        <v>575</v>
      </c>
      <c r="C1" s="2" t="s">
        <v>576</v>
      </c>
      <c r="D1" s="2" t="s">
        <v>577</v>
      </c>
      <c r="E1" s="2" t="s">
        <v>32</v>
      </c>
      <c r="F1" s="2" t="s">
        <v>69</v>
      </c>
      <c r="G1" s="2" t="s">
        <v>2</v>
      </c>
    </row>
    <row r="2" spans="1:7">
      <c r="A2" s="3" t="s">
        <v>578</v>
      </c>
    </row>
    <row r="3" spans="1:7">
      <c r="A3" s="4" t="s">
        <v>74</v>
      </c>
      <c r="E3" s="5" t="n">
        <v>5000000</v>
      </c>
      <c r="G3" s="5" t="n">
        <v>5000000</v>
      </c>
    </row>
    <row r="4" spans="1:7">
      <c r="A4" s="4" t="s">
        <v>75</v>
      </c>
      <c r="E4" s="5" t="n">
        <v>0</v>
      </c>
      <c r="G4" s="5" t="n">
        <v>0</v>
      </c>
    </row>
    <row r="5" spans="1:7">
      <c r="A5" s="4" t="s">
        <v>76</v>
      </c>
      <c r="E5" s="5" t="n">
        <v>0</v>
      </c>
      <c r="G5" s="5" t="n">
        <v>0</v>
      </c>
    </row>
    <row r="6" spans="1:7">
      <c r="A6" s="4" t="s">
        <v>77</v>
      </c>
      <c r="E6" s="7" t="n">
        <v>0.01</v>
      </c>
      <c r="G6" s="7" t="n">
        <v>0.01</v>
      </c>
    </row>
    <row r="7" spans="1:7">
      <c r="A7" s="4" t="s">
        <v>78</v>
      </c>
      <c r="E7" s="5" t="n">
        <v>100000000</v>
      </c>
      <c r="G7" s="5" t="n">
        <v>100000000</v>
      </c>
    </row>
    <row r="8" spans="1:7">
      <c r="A8" s="4" t="s">
        <v>79</v>
      </c>
      <c r="E8" s="5" t="n">
        <v>31982888</v>
      </c>
      <c r="G8" s="5" t="n">
        <v>32135176</v>
      </c>
    </row>
    <row r="9" spans="1:7">
      <c r="A9" s="4" t="s">
        <v>80</v>
      </c>
      <c r="E9" s="5" t="n">
        <v>31366328</v>
      </c>
      <c r="G9" s="5" t="n">
        <v>31484774</v>
      </c>
    </row>
    <row r="10" spans="1:7">
      <c r="A10" s="4" t="s">
        <v>579</v>
      </c>
      <c r="E10" s="5" t="n">
        <v>616560</v>
      </c>
      <c r="G10" s="5" t="n">
        <v>650402</v>
      </c>
    </row>
    <row r="11" spans="1:7">
      <c r="A11" s="4" t="s">
        <v>580</v>
      </c>
      <c r="E11" s="6" t="n">
        <v>6100</v>
      </c>
      <c r="F11" s="6" t="n">
        <v>5283</v>
      </c>
    </row>
    <row r="12" spans="1:7">
      <c r="A12" s="4" t="s">
        <v>581</v>
      </c>
    </row>
    <row r="13" spans="1:7">
      <c r="A13" s="3" t="s">
        <v>578</v>
      </c>
    </row>
    <row r="14" spans="1:7">
      <c r="A14" s="4" t="s">
        <v>129</v>
      </c>
      <c r="B14" s="5" t="n">
        <v>315000</v>
      </c>
      <c r="D14" s="5" t="n">
        <v>315000</v>
      </c>
    </row>
    <row r="15" spans="1:7">
      <c r="A15" s="4" t="s">
        <v>580</v>
      </c>
      <c r="D15" s="6" t="n">
        <v>6100</v>
      </c>
    </row>
    <row r="16" spans="1:7">
      <c r="A16" s="4" t="s">
        <v>582</v>
      </c>
      <c r="B16" s="7" t="n">
        <v>19.23</v>
      </c>
    </row>
    <row r="17" spans="1:7">
      <c r="A17" s="4" t="s">
        <v>583</v>
      </c>
      <c r="B17" s="4" t="s">
        <v>584</v>
      </c>
    </row>
    <row r="18" spans="1:7">
      <c r="A18" s="4" t="s">
        <v>585</v>
      </c>
    </row>
    <row r="19" spans="1:7">
      <c r="A19" s="3" t="s">
        <v>578</v>
      </c>
    </row>
    <row r="20" spans="1:7">
      <c r="A20" s="4" t="s">
        <v>129</v>
      </c>
      <c r="F20" s="5" t="n">
        <v>300000</v>
      </c>
    </row>
    <row r="21" spans="1:7">
      <c r="A21" s="4" t="s">
        <v>580</v>
      </c>
      <c r="F21" s="6" t="n">
        <v>5300</v>
      </c>
    </row>
    <row r="22" spans="1:7">
      <c r="A22" s="4" t="s">
        <v>582</v>
      </c>
      <c r="C22" s="7" t="n">
        <v>17.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21"/>
  </cols>
  <sheetData>
    <row r="1" spans="1:4">
      <c r="A1" s="1" t="s">
        <v>586</v>
      </c>
      <c r="B1" s="2" t="s">
        <v>1</v>
      </c>
    </row>
    <row r="2" spans="1:4">
      <c r="B2" s="2" t="s">
        <v>587</v>
      </c>
      <c r="C2" s="2" t="s">
        <v>588</v>
      </c>
      <c r="D2" s="2" t="s">
        <v>351</v>
      </c>
    </row>
    <row r="3" spans="1:4">
      <c r="A3" s="3" t="s">
        <v>589</v>
      </c>
    </row>
    <row r="4" spans="1:4">
      <c r="A4" s="4" t="s">
        <v>590</v>
      </c>
      <c r="B4" s="6" t="n">
        <v>15200000</v>
      </c>
      <c r="C4" s="6" t="n">
        <v>11800000</v>
      </c>
      <c r="D4" s="6" t="n">
        <v>8100000</v>
      </c>
    </row>
    <row r="5" spans="1:4">
      <c r="A5" s="4" t="s">
        <v>50</v>
      </c>
      <c r="B5" s="5" t="n">
        <v>18212000</v>
      </c>
      <c r="C5" s="5" t="n">
        <v>14488000</v>
      </c>
    </row>
    <row r="6" spans="1:4">
      <c r="A6" s="4" t="s">
        <v>591</v>
      </c>
      <c r="B6" s="5" t="n">
        <v>12100000</v>
      </c>
      <c r="C6" s="5" t="n">
        <v>12000000</v>
      </c>
      <c r="D6" s="5" t="n">
        <v>9800000</v>
      </c>
    </row>
    <row r="7" spans="1:4">
      <c r="A7" s="4" t="s">
        <v>592</v>
      </c>
      <c r="B7" s="5" t="n">
        <v>1300000</v>
      </c>
      <c r="C7" s="6" t="n">
        <v>800000</v>
      </c>
      <c r="D7" s="6" t="n">
        <v>700000</v>
      </c>
    </row>
    <row r="8" spans="1:4">
      <c r="A8" s="4" t="s">
        <v>593</v>
      </c>
      <c r="B8" s="6" t="n">
        <v>3100000</v>
      </c>
    </row>
    <row r="9" spans="1:4">
      <c r="A9" s="4" t="s">
        <v>594</v>
      </c>
      <c r="B9" s="4" t="s">
        <v>595</v>
      </c>
    </row>
    <row r="10" spans="1:4">
      <c r="A10" s="4" t="s">
        <v>596</v>
      </c>
    </row>
    <row r="11" spans="1:4">
      <c r="A11" s="3" t="s">
        <v>589</v>
      </c>
    </row>
    <row r="12" spans="1:4">
      <c r="A12" s="4" t="s">
        <v>597</v>
      </c>
      <c r="B12" s="5" t="n">
        <v>100000</v>
      </c>
      <c r="C12" s="5" t="n">
        <v>100000</v>
      </c>
    </row>
    <row r="13" spans="1:4">
      <c r="A13" s="4" t="s">
        <v>598</v>
      </c>
      <c r="B13" s="6" t="n">
        <v>1600000</v>
      </c>
      <c r="C13" s="6" t="n">
        <v>1800000</v>
      </c>
    </row>
    <row r="14" spans="1:4">
      <c r="A14" s="4" t="s">
        <v>599</v>
      </c>
      <c r="B14" s="5" t="n">
        <v>3000000</v>
      </c>
      <c r="C14" s="5" t="n">
        <v>3000000</v>
      </c>
    </row>
    <row r="15" spans="1:4">
      <c r="A15" s="4" t="s">
        <v>600</v>
      </c>
      <c r="B15" s="5" t="n">
        <v>32000</v>
      </c>
    </row>
    <row r="16" spans="1:4">
      <c r="A16" s="4" t="s">
        <v>601</v>
      </c>
      <c r="B16" s="6" t="n">
        <v>300000</v>
      </c>
      <c r="C16" s="6" t="n">
        <v>0</v>
      </c>
    </row>
    <row r="17" spans="1:4">
      <c r="A17" s="4" t="s">
        <v>602</v>
      </c>
      <c r="B17" s="5" t="n">
        <v>2700000</v>
      </c>
    </row>
    <row r="18" spans="1:4">
      <c r="A18" s="4" t="s">
        <v>603</v>
      </c>
      <c r="B18" s="5" t="n">
        <v>3000000</v>
      </c>
    </row>
    <row r="19" spans="1:4">
      <c r="A19" s="4" t="s">
        <v>604</v>
      </c>
    </row>
    <row r="20" spans="1:4">
      <c r="A20" s="3" t="s">
        <v>589</v>
      </c>
    </row>
    <row r="21" spans="1:4">
      <c r="A21" s="4" t="s">
        <v>597</v>
      </c>
      <c r="B21" s="5" t="n">
        <v>9000</v>
      </c>
      <c r="C21" s="5" t="n">
        <v>13000</v>
      </c>
    </row>
    <row r="22" spans="1:4">
      <c r="A22" s="4" t="s">
        <v>605</v>
      </c>
      <c r="B22" s="7" t="n">
        <v>34.23</v>
      </c>
      <c r="C22" s="7" t="n">
        <v>22.74</v>
      </c>
    </row>
    <row r="23" spans="1:4">
      <c r="A23" s="4" t="s">
        <v>598</v>
      </c>
      <c r="B23" s="6" t="n">
        <v>300000</v>
      </c>
      <c r="C23" s="6" t="n">
        <v>300000</v>
      </c>
    </row>
    <row r="24" spans="1:4">
      <c r="A24" s="4" t="s">
        <v>606</v>
      </c>
    </row>
    <row r="25" spans="1:4">
      <c r="A25" s="3" t="s">
        <v>589</v>
      </c>
    </row>
    <row r="26" spans="1:4">
      <c r="A26" s="4" t="s">
        <v>50</v>
      </c>
      <c r="B26" s="6" t="n">
        <v>1700000</v>
      </c>
      <c r="C26" s="6" t="n">
        <v>15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3" t="s">
        <v>608</v>
      </c>
    </row>
    <row r="3" spans="1:3">
      <c r="A3" s="4" t="s">
        <v>609</v>
      </c>
      <c r="B3" s="6" t="n">
        <v>4595</v>
      </c>
      <c r="C3" s="6" t="n">
        <v>3263</v>
      </c>
    </row>
    <row r="4" spans="1:3">
      <c r="A4" s="4" t="s">
        <v>610</v>
      </c>
      <c r="B4" s="5" t="n">
        <v>7052</v>
      </c>
      <c r="C4" s="5" t="n">
        <v>7132</v>
      </c>
    </row>
    <row r="5" spans="1:3">
      <c r="A5" s="4" t="s">
        <v>611</v>
      </c>
      <c r="B5" s="6" t="n">
        <v>11647</v>
      </c>
      <c r="C5" s="6" t="n">
        <v>103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4" t="s">
        <v>613</v>
      </c>
    </row>
    <row r="3" spans="1:3">
      <c r="A3" s="3" t="s">
        <v>614</v>
      </c>
    </row>
    <row r="4" spans="1:3">
      <c r="A4" s="4" t="s">
        <v>615</v>
      </c>
      <c r="B4" s="6" t="n">
        <v>1249</v>
      </c>
      <c r="C4" s="6" t="n">
        <v>15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16</v>
      </c>
      <c r="B1" s="2" t="s">
        <v>1</v>
      </c>
    </row>
    <row r="2" spans="1:2">
      <c r="B2" s="2" t="s">
        <v>617</v>
      </c>
    </row>
    <row r="3" spans="1:2">
      <c r="A3" s="3" t="s">
        <v>618</v>
      </c>
    </row>
    <row r="4" spans="1:2">
      <c r="A4" s="4" t="s">
        <v>619</v>
      </c>
      <c r="B4" s="5" t="n">
        <v>129053</v>
      </c>
    </row>
    <row r="5" spans="1:2">
      <c r="A5" s="4" t="s">
        <v>620</v>
      </c>
      <c r="B5" s="5" t="n">
        <v>143528</v>
      </c>
    </row>
    <row r="6" spans="1:2">
      <c r="A6" s="4" t="s">
        <v>621</v>
      </c>
      <c r="B6" s="5" t="n">
        <v>-109473</v>
      </c>
    </row>
    <row r="7" spans="1:2">
      <c r="A7" s="4" t="s">
        <v>622</v>
      </c>
      <c r="B7" s="5" t="n">
        <v>-1934</v>
      </c>
    </row>
    <row r="8" spans="1:2">
      <c r="A8" s="4" t="s">
        <v>623</v>
      </c>
      <c r="B8" s="5" t="n">
        <v>161174</v>
      </c>
    </row>
    <row r="9" spans="1:2">
      <c r="A9" s="4" t="s">
        <v>624</v>
      </c>
      <c r="B9" s="7" t="n">
        <v>21.52</v>
      </c>
    </row>
    <row r="10" spans="1:2">
      <c r="A10" s="4" t="s">
        <v>625</v>
      </c>
      <c r="B10" s="9" t="n">
        <v>26.98</v>
      </c>
    </row>
    <row r="11" spans="1:2">
      <c r="A11" s="4" t="s">
        <v>626</v>
      </c>
      <c r="B11" s="9" t="n">
        <v>21.48</v>
      </c>
    </row>
    <row r="12" spans="1:2">
      <c r="A12" s="4" t="s">
        <v>627</v>
      </c>
      <c r="B12" s="9" t="n">
        <v>25.75</v>
      </c>
    </row>
    <row r="13" spans="1:2">
      <c r="A13" s="4" t="s">
        <v>628</v>
      </c>
      <c r="B13" s="7" t="n">
        <v>26.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69</v>
      </c>
    </row>
    <row r="3" spans="1:4">
      <c r="A3" s="3" t="s">
        <v>630</v>
      </c>
    </row>
    <row r="4" spans="1:4">
      <c r="A4" s="4" t="s">
        <v>631</v>
      </c>
      <c r="B4" s="6" t="n">
        <v>18307</v>
      </c>
      <c r="C4" s="6" t="n">
        <v>13939</v>
      </c>
      <c r="D4" s="6" t="n">
        <v>7616</v>
      </c>
    </row>
    <row r="5" spans="1:4">
      <c r="A5" s="4" t="s">
        <v>632</v>
      </c>
      <c r="B5" s="5" t="n">
        <v>3472</v>
      </c>
      <c r="C5" s="5" t="n">
        <v>2989</v>
      </c>
      <c r="D5" s="5" t="n">
        <v>1369</v>
      </c>
    </row>
    <row r="6" spans="1:4">
      <c r="A6" s="4" t="s">
        <v>633</v>
      </c>
      <c r="B6" s="5" t="n">
        <v>21779</v>
      </c>
      <c r="C6" s="5" t="n">
        <v>16928</v>
      </c>
      <c r="D6" s="5" t="n">
        <v>8985</v>
      </c>
    </row>
    <row r="7" spans="1:4">
      <c r="A7" s="3" t="s">
        <v>634</v>
      </c>
    </row>
    <row r="8" spans="1:4">
      <c r="A8" s="4" t="s">
        <v>631</v>
      </c>
      <c r="B8" s="5" t="n">
        <v>-338</v>
      </c>
      <c r="C8" s="5" t="n">
        <v>-1255</v>
      </c>
      <c r="D8" s="5" t="n">
        <v>-676</v>
      </c>
    </row>
    <row r="9" spans="1:4">
      <c r="A9" s="4" t="s">
        <v>632</v>
      </c>
      <c r="B9" s="5" t="n">
        <v>-267</v>
      </c>
      <c r="C9" s="5" t="n">
        <v>-260</v>
      </c>
      <c r="D9" s="5" t="n">
        <v>298</v>
      </c>
    </row>
    <row r="10" spans="1:4">
      <c r="A10" s="4" t="s">
        <v>635</v>
      </c>
      <c r="B10" s="5" t="n">
        <v>-605</v>
      </c>
      <c r="C10" s="5" t="n">
        <v>-1515</v>
      </c>
      <c r="D10" s="5" t="n">
        <v>-378</v>
      </c>
    </row>
    <row r="11" spans="1:4">
      <c r="A11" s="4" t="s">
        <v>636</v>
      </c>
      <c r="B11" s="6" t="n">
        <v>21174</v>
      </c>
      <c r="C11" s="6" t="n">
        <v>15413</v>
      </c>
      <c r="D11" s="6" t="n">
        <v>86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69</v>
      </c>
    </row>
    <row r="3" spans="1:4">
      <c r="A3" s="3" t="s">
        <v>229</v>
      </c>
    </row>
    <row r="4" spans="1:4">
      <c r="A4" s="4" t="s">
        <v>638</v>
      </c>
      <c r="B4" s="6" t="n">
        <v>20864</v>
      </c>
      <c r="C4" s="6" t="n">
        <v>14676</v>
      </c>
      <c r="D4" s="6" t="n">
        <v>7905</v>
      </c>
    </row>
    <row r="5" spans="1:4">
      <c r="A5" s="4" t="s">
        <v>639</v>
      </c>
      <c r="B5" s="5" t="n">
        <v>-227</v>
      </c>
    </row>
    <row r="6" spans="1:4">
      <c r="A6" s="4" t="s">
        <v>640</v>
      </c>
      <c r="B6" s="5" t="n">
        <v>-1776</v>
      </c>
      <c r="C6" s="5" t="n">
        <v>-1347</v>
      </c>
      <c r="D6" s="5" t="n">
        <v>-694</v>
      </c>
    </row>
    <row r="7" spans="1:4">
      <c r="A7" s="4" t="s">
        <v>641</v>
      </c>
      <c r="B7" s="5" t="n">
        <v>-92</v>
      </c>
      <c r="C7" s="5" t="n">
        <v>-69</v>
      </c>
      <c r="D7" s="5" t="n">
        <v>-272</v>
      </c>
    </row>
    <row r="8" spans="1:4">
      <c r="A8" s="4" t="s">
        <v>642</v>
      </c>
      <c r="B8" s="5" t="n">
        <v>442</v>
      </c>
      <c r="C8" s="5" t="n">
        <v>467</v>
      </c>
      <c r="D8" s="5" t="n">
        <v>585</v>
      </c>
    </row>
    <row r="9" spans="1:4">
      <c r="A9" s="4" t="s">
        <v>643</v>
      </c>
      <c r="B9" s="5" t="n">
        <v>66</v>
      </c>
      <c r="C9" s="5" t="n">
        <v>-559</v>
      </c>
    </row>
    <row r="10" spans="1:4">
      <c r="A10" s="4" t="s">
        <v>644</v>
      </c>
      <c r="B10" s="5" t="n">
        <v>1897</v>
      </c>
      <c r="C10" s="5" t="n">
        <v>2245</v>
      </c>
      <c r="D10" s="5" t="n">
        <v>1083</v>
      </c>
    </row>
    <row r="11" spans="1:4">
      <c r="A11" s="4" t="s">
        <v>636</v>
      </c>
      <c r="B11" s="6" t="n">
        <v>21174</v>
      </c>
      <c r="C11" s="6" t="n">
        <v>15413</v>
      </c>
      <c r="D11" s="6" t="n">
        <v>8607</v>
      </c>
    </row>
    <row r="12" spans="1:4">
      <c r="A12" s="4" t="s">
        <v>638</v>
      </c>
      <c r="B12" s="4" t="s">
        <v>645</v>
      </c>
      <c r="C12" s="4" t="s">
        <v>645</v>
      </c>
      <c r="D12" s="4" t="s">
        <v>645</v>
      </c>
    </row>
    <row r="13" spans="1:4">
      <c r="A13" s="4" t="s">
        <v>639</v>
      </c>
      <c r="B13" s="4" t="s">
        <v>646</v>
      </c>
      <c r="C13" s="4" t="s">
        <v>647</v>
      </c>
      <c r="D13" s="4" t="s">
        <v>647</v>
      </c>
    </row>
    <row r="14" spans="1:4">
      <c r="A14" s="4" t="s">
        <v>640</v>
      </c>
      <c r="B14" s="4" t="s">
        <v>648</v>
      </c>
      <c r="C14" s="4" t="s">
        <v>649</v>
      </c>
      <c r="D14" s="4" t="s">
        <v>650</v>
      </c>
    </row>
    <row r="15" spans="1:4">
      <c r="A15" s="4" t="s">
        <v>641</v>
      </c>
      <c r="B15" s="4" t="s">
        <v>651</v>
      </c>
      <c r="C15" s="4" t="s">
        <v>652</v>
      </c>
      <c r="D15" s="4" t="s">
        <v>653</v>
      </c>
    </row>
    <row r="16" spans="1:4">
      <c r="A16" s="4" t="s">
        <v>642</v>
      </c>
      <c r="B16" s="4" t="s">
        <v>654</v>
      </c>
      <c r="C16" s="4" t="s">
        <v>655</v>
      </c>
      <c r="D16" s="4" t="s">
        <v>656</v>
      </c>
    </row>
    <row r="17" spans="1:4">
      <c r="A17" s="4" t="s">
        <v>643</v>
      </c>
      <c r="B17" s="4" t="s">
        <v>657</v>
      </c>
      <c r="C17" s="4" t="s">
        <v>658</v>
      </c>
      <c r="D17" s="4" t="s">
        <v>659</v>
      </c>
    </row>
    <row r="18" spans="1:4">
      <c r="A18" s="4" t="s">
        <v>644</v>
      </c>
      <c r="B18" s="4" t="s">
        <v>660</v>
      </c>
      <c r="C18" s="4" t="s">
        <v>661</v>
      </c>
      <c r="D18" s="4" t="s">
        <v>662</v>
      </c>
    </row>
    <row r="19" spans="1:4">
      <c r="A19" s="4" t="s">
        <v>636</v>
      </c>
      <c r="B19" s="4" t="s">
        <v>663</v>
      </c>
      <c r="C19" s="4" t="s">
        <v>664</v>
      </c>
      <c r="D19" s="4" t="s">
        <v>6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3" t="s">
        <v>667</v>
      </c>
    </row>
    <row r="3" spans="1:3">
      <c r="A3" s="4" t="s">
        <v>668</v>
      </c>
      <c r="B3" s="6" t="n">
        <v>2314</v>
      </c>
      <c r="C3" s="6" t="n">
        <v>648</v>
      </c>
    </row>
    <row r="4" spans="1:3">
      <c r="A4" s="4" t="s">
        <v>36</v>
      </c>
      <c r="B4" s="5" t="n">
        <v>284</v>
      </c>
      <c r="C4" s="5" t="n">
        <v>88</v>
      </c>
    </row>
    <row r="5" spans="1:3">
      <c r="A5" s="4" t="s">
        <v>669</v>
      </c>
      <c r="B5" s="5" t="n">
        <v>806</v>
      </c>
      <c r="C5" s="5" t="n">
        <v>180</v>
      </c>
    </row>
    <row r="6" spans="1:3">
      <c r="A6" s="4" t="s">
        <v>670</v>
      </c>
      <c r="B6" s="5" t="n">
        <v>2921</v>
      </c>
      <c r="C6" s="5" t="n">
        <v>2999</v>
      </c>
    </row>
    <row r="7" spans="1:3">
      <c r="A7" s="4" t="s">
        <v>671</v>
      </c>
      <c r="B7" s="5" t="n">
        <v>2</v>
      </c>
      <c r="C7" s="5" t="n">
        <v>2</v>
      </c>
    </row>
    <row r="8" spans="1:3">
      <c r="A8" s="4" t="s">
        <v>672</v>
      </c>
      <c r="B8" s="5" t="n">
        <v>6327</v>
      </c>
      <c r="C8" s="5" t="n">
        <v>3917</v>
      </c>
    </row>
    <row r="9" spans="1:3">
      <c r="A9" s="4" t="s">
        <v>673</v>
      </c>
      <c r="B9" s="5" t="n">
        <v>-2415</v>
      </c>
      <c r="C9" s="5" t="n">
        <v>-1974</v>
      </c>
    </row>
    <row r="10" spans="1:3">
      <c r="A10" s="4" t="s">
        <v>674</v>
      </c>
      <c r="B10" s="5" t="n">
        <v>3912</v>
      </c>
      <c r="C10" s="5" t="n">
        <v>1943</v>
      </c>
    </row>
    <row r="11" spans="1:3">
      <c r="A11" s="3" t="s">
        <v>675</v>
      </c>
    </row>
    <row r="12" spans="1:3">
      <c r="A12" s="4" t="s">
        <v>668</v>
      </c>
      <c r="B12" s="5" t="n">
        <v>-565</v>
      </c>
      <c r="C12" s="5" t="n">
        <v>-136</v>
      </c>
    </row>
    <row r="13" spans="1:3">
      <c r="A13" s="4" t="s">
        <v>676</v>
      </c>
      <c r="B13" s="5" t="n">
        <v>-1505</v>
      </c>
      <c r="C13" s="5" t="n">
        <v>-1475</v>
      </c>
    </row>
    <row r="14" spans="1:3">
      <c r="A14" s="4" t="s">
        <v>669</v>
      </c>
      <c r="B14" s="5" t="n">
        <v>-4899</v>
      </c>
      <c r="C14" s="5" t="n">
        <v>-5626</v>
      </c>
    </row>
    <row r="15" spans="1:3">
      <c r="A15" s="4" t="s">
        <v>677</v>
      </c>
      <c r="B15" s="5" t="n">
        <v>-9530</v>
      </c>
      <c r="C15" s="5" t="n">
        <v>-8757</v>
      </c>
    </row>
    <row r="16" spans="1:3">
      <c r="A16" s="4" t="s">
        <v>93</v>
      </c>
      <c r="B16" s="5" t="n">
        <v>-62</v>
      </c>
      <c r="C16" s="5" t="n">
        <v>-59</v>
      </c>
    </row>
    <row r="17" spans="1:3">
      <c r="A17" s="4" t="s">
        <v>678</v>
      </c>
      <c r="B17" s="5" t="n">
        <v>-16561</v>
      </c>
      <c r="C17" s="5" t="n">
        <v>-16053</v>
      </c>
    </row>
    <row r="18" spans="1:3">
      <c r="A18" s="4" t="s">
        <v>679</v>
      </c>
      <c r="B18" s="6" t="n">
        <v>-12649</v>
      </c>
      <c r="C18" s="6" t="n">
        <v>-141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69</v>
      </c>
    </row>
    <row r="3" spans="1:4">
      <c r="A3" s="3" t="s">
        <v>148</v>
      </c>
    </row>
    <row r="4" spans="1:4">
      <c r="A4" s="4" t="s">
        <v>101</v>
      </c>
      <c r="B4" s="6" t="n">
        <v>38436</v>
      </c>
      <c r="C4" s="6" t="n">
        <v>26517</v>
      </c>
      <c r="D4" s="6" t="n">
        <v>13932</v>
      </c>
    </row>
    <row r="5" spans="1:4">
      <c r="A5" s="3" t="s">
        <v>149</v>
      </c>
    </row>
    <row r="6" spans="1:4">
      <c r="A6" s="4" t="s">
        <v>150</v>
      </c>
      <c r="B6" s="5" t="n">
        <v>23571</v>
      </c>
      <c r="C6" s="5" t="n">
        <v>16975</v>
      </c>
      <c r="D6" s="5" t="n">
        <v>12174</v>
      </c>
    </row>
    <row r="7" spans="1:4">
      <c r="A7" s="4" t="s">
        <v>151</v>
      </c>
      <c r="B7" s="5" t="n">
        <v>11259</v>
      </c>
      <c r="C7" s="5" t="n">
        <v>6264</v>
      </c>
      <c r="D7" s="5" t="n">
        <v>2837</v>
      </c>
    </row>
    <row r="8" spans="1:4">
      <c r="A8" s="4" t="s">
        <v>152</v>
      </c>
      <c r="B8" s="5" t="n">
        <v>383</v>
      </c>
      <c r="C8" s="5" t="n">
        <v>264</v>
      </c>
      <c r="D8" s="5" t="n">
        <v>159</v>
      </c>
    </row>
    <row r="9" spans="1:4">
      <c r="A9" s="4" t="s">
        <v>153</v>
      </c>
      <c r="B9" s="5" t="n">
        <v>2928</v>
      </c>
      <c r="C9" s="5" t="n">
        <v>919</v>
      </c>
      <c r="D9" s="5" t="n">
        <v>1900</v>
      </c>
    </row>
    <row r="10" spans="1:4">
      <c r="A10" s="4" t="s">
        <v>154</v>
      </c>
      <c r="B10" s="5" t="n">
        <v>286</v>
      </c>
      <c r="D10" s="5" t="n">
        <v>233</v>
      </c>
    </row>
    <row r="11" spans="1:4">
      <c r="A11" s="4" t="s">
        <v>155</v>
      </c>
      <c r="B11" s="5" t="n">
        <v>-254</v>
      </c>
      <c r="C11" s="5" t="n">
        <v>-409</v>
      </c>
      <c r="D11" s="5" t="n">
        <v>-460</v>
      </c>
    </row>
    <row r="12" spans="1:4">
      <c r="A12" s="4" t="s">
        <v>156</v>
      </c>
      <c r="C12" s="5" t="n">
        <v>-1116</v>
      </c>
    </row>
    <row r="13" spans="1:4">
      <c r="A13" s="4" t="s">
        <v>157</v>
      </c>
      <c r="B13" s="5" t="n">
        <v>1894</v>
      </c>
      <c r="C13" s="5" t="n">
        <v>2116</v>
      </c>
      <c r="D13" s="5" t="n">
        <v>300</v>
      </c>
    </row>
    <row r="14" spans="1:4">
      <c r="A14" s="4" t="s">
        <v>55</v>
      </c>
      <c r="B14" s="5" t="n">
        <v>-605</v>
      </c>
      <c r="C14" s="5" t="n">
        <v>-1515</v>
      </c>
      <c r="D14" s="5" t="n">
        <v>-378</v>
      </c>
    </row>
    <row r="15" spans="1:4">
      <c r="A15" s="4" t="s">
        <v>93</v>
      </c>
      <c r="D15" s="5" t="n">
        <v>-490</v>
      </c>
    </row>
    <row r="16" spans="1:4">
      <c r="A16" s="3" t="s">
        <v>158</v>
      </c>
    </row>
    <row r="17" spans="1:4">
      <c r="A17" s="4" t="s">
        <v>159</v>
      </c>
      <c r="B17" s="5" t="n">
        <v>-18760</v>
      </c>
      <c r="C17" s="5" t="n">
        <v>-17526</v>
      </c>
      <c r="D17" s="5" t="n">
        <v>-10688</v>
      </c>
    </row>
    <row r="18" spans="1:4">
      <c r="A18" s="4" t="s">
        <v>36</v>
      </c>
      <c r="B18" s="5" t="n">
        <v>-8677</v>
      </c>
      <c r="C18" s="5" t="n">
        <v>-2846</v>
      </c>
      <c r="D18" s="5" t="n">
        <v>-2925</v>
      </c>
    </row>
    <row r="19" spans="1:4">
      <c r="A19" s="4" t="s">
        <v>160</v>
      </c>
      <c r="B19" s="5" t="n">
        <v>2803</v>
      </c>
      <c r="C19" s="5" t="n">
        <v>823</v>
      </c>
      <c r="D19" s="5" t="n">
        <v>-5121</v>
      </c>
    </row>
    <row r="20" spans="1:4">
      <c r="A20" s="4" t="s">
        <v>49</v>
      </c>
      <c r="B20" s="5" t="n">
        <v>12400</v>
      </c>
      <c r="C20" s="5" t="n">
        <v>-2511</v>
      </c>
      <c r="D20" s="5" t="n">
        <v>4585</v>
      </c>
    </row>
    <row r="21" spans="1:4">
      <c r="A21" s="4" t="s">
        <v>161</v>
      </c>
      <c r="B21" s="5" t="n">
        <v>1484</v>
      </c>
      <c r="C21" s="5" t="n">
        <v>3592</v>
      </c>
      <c r="D21" s="5" t="n">
        <v>-1678</v>
      </c>
    </row>
    <row r="22" spans="1:4">
      <c r="A22" s="4" t="s">
        <v>162</v>
      </c>
      <c r="B22" s="5" t="n">
        <v>6118</v>
      </c>
      <c r="C22" s="5" t="n">
        <v>3000</v>
      </c>
      <c r="D22" s="5" t="n">
        <v>5222</v>
      </c>
    </row>
    <row r="23" spans="1:4">
      <c r="A23" s="4" t="s">
        <v>163</v>
      </c>
      <c r="B23" s="5" t="n">
        <v>73266</v>
      </c>
      <c r="C23" s="5" t="n">
        <v>34547</v>
      </c>
      <c r="D23" s="5" t="n">
        <v>19602</v>
      </c>
    </row>
    <row r="24" spans="1:4">
      <c r="A24" s="3" t="s">
        <v>164</v>
      </c>
    </row>
    <row r="25" spans="1:4">
      <c r="A25" s="4" t="s">
        <v>165</v>
      </c>
      <c r="D25" s="5" t="n">
        <v>1708</v>
      </c>
    </row>
    <row r="26" spans="1:4">
      <c r="A26" s="4" t="s">
        <v>166</v>
      </c>
      <c r="B26" s="5" t="n">
        <v>-27013</v>
      </c>
      <c r="C26" s="5" t="n">
        <v>-27305</v>
      </c>
      <c r="D26" s="5" t="n">
        <v>-6176</v>
      </c>
    </row>
    <row r="27" spans="1:4">
      <c r="A27" s="4" t="s">
        <v>167</v>
      </c>
      <c r="B27" s="5" t="n">
        <v>-53312</v>
      </c>
      <c r="C27" s="5" t="n">
        <v>-84274</v>
      </c>
      <c r="D27" s="5" t="n">
        <v>-12364</v>
      </c>
    </row>
    <row r="28" spans="1:4">
      <c r="A28" s="4" t="s">
        <v>168</v>
      </c>
      <c r="B28" s="5" t="n">
        <v>691</v>
      </c>
      <c r="C28" s="5" t="n">
        <v>634</v>
      </c>
      <c r="D28" s="5" t="n">
        <v>689</v>
      </c>
    </row>
    <row r="29" spans="1:4">
      <c r="A29" s="4" t="s">
        <v>93</v>
      </c>
      <c r="B29" s="5" t="n">
        <v>37</v>
      </c>
      <c r="C29" s="5" t="n">
        <v>-420</v>
      </c>
    </row>
    <row r="30" spans="1:4">
      <c r="A30" s="4" t="s">
        <v>169</v>
      </c>
      <c r="B30" s="5" t="n">
        <v>-79597</v>
      </c>
      <c r="C30" s="5" t="n">
        <v>-111365</v>
      </c>
      <c r="D30" s="5" t="n">
        <v>-16143</v>
      </c>
    </row>
    <row r="31" spans="1:4">
      <c r="A31" s="3" t="s">
        <v>170</v>
      </c>
    </row>
    <row r="32" spans="1:4">
      <c r="A32" s="4" t="s">
        <v>171</v>
      </c>
      <c r="D32" s="5" t="n">
        <v>87645</v>
      </c>
    </row>
    <row r="33" spans="1:4">
      <c r="A33" s="4" t="s">
        <v>172</v>
      </c>
      <c r="D33" s="5" t="n">
        <v>14418</v>
      </c>
    </row>
    <row r="34" spans="1:4">
      <c r="A34" s="4" t="s">
        <v>173</v>
      </c>
      <c r="D34" s="5" t="n">
        <v>-75735</v>
      </c>
    </row>
    <row r="35" spans="1:4">
      <c r="A35" s="4" t="s">
        <v>174</v>
      </c>
      <c r="B35" s="5" t="n">
        <v>37975</v>
      </c>
      <c r="C35" s="5" t="n">
        <v>149350</v>
      </c>
    </row>
    <row r="36" spans="1:4">
      <c r="A36" s="4" t="s">
        <v>175</v>
      </c>
      <c r="B36" s="5" t="n">
        <v>-37975</v>
      </c>
      <c r="C36" s="5" t="n">
        <v>-149350</v>
      </c>
    </row>
    <row r="37" spans="1:4">
      <c r="A37" s="4" t="s">
        <v>176</v>
      </c>
      <c r="D37" s="5" t="n">
        <v>-27269</v>
      </c>
    </row>
    <row r="38" spans="1:4">
      <c r="A38" s="4" t="s">
        <v>177</v>
      </c>
      <c r="B38" s="5" t="n">
        <v>100000</v>
      </c>
      <c r="C38" s="5" t="n">
        <v>50000</v>
      </c>
      <c r="D38" s="5" t="n">
        <v>25000</v>
      </c>
    </row>
    <row r="39" spans="1:4">
      <c r="A39" s="4" t="s">
        <v>178</v>
      </c>
      <c r="B39" s="5" t="n">
        <v>-51875</v>
      </c>
      <c r="C39" s="5" t="n">
        <v>-24688</v>
      </c>
    </row>
    <row r="40" spans="1:4">
      <c r="A40" s="4" t="s">
        <v>179</v>
      </c>
      <c r="B40" s="5" t="n">
        <v>12500</v>
      </c>
      <c r="C40" s="5" t="n">
        <v>50000</v>
      </c>
    </row>
    <row r="41" spans="1:4">
      <c r="A41" s="4" t="s">
        <v>180</v>
      </c>
      <c r="B41" s="5" t="n">
        <v>-50000</v>
      </c>
    </row>
    <row r="42" spans="1:4">
      <c r="A42" s="4" t="s">
        <v>181</v>
      </c>
      <c r="B42" s="5" t="n">
        <v>22948</v>
      </c>
      <c r="C42" s="5" t="n">
        <v>21334</v>
      </c>
    </row>
    <row r="43" spans="1:4">
      <c r="A43" s="4" t="s">
        <v>182</v>
      </c>
      <c r="B43" s="5" t="n">
        <v>-1238</v>
      </c>
      <c r="C43" s="5" t="n">
        <v>-758</v>
      </c>
      <c r="D43" s="5" t="n">
        <v>-714</v>
      </c>
    </row>
    <row r="44" spans="1:4">
      <c r="A44" s="4" t="s">
        <v>183</v>
      </c>
      <c r="B44" s="5" t="n">
        <v>-5849</v>
      </c>
      <c r="C44" s="5" t="n">
        <v>-4088</v>
      </c>
      <c r="D44" s="5" t="n">
        <v>-1081</v>
      </c>
    </row>
    <row r="45" spans="1:4">
      <c r="A45" s="4" t="s">
        <v>184</v>
      </c>
      <c r="B45" s="5" t="n">
        <v>-8598</v>
      </c>
      <c r="C45" s="5" t="n">
        <v>-9674</v>
      </c>
      <c r="D45" s="5" t="n">
        <v>-9364</v>
      </c>
    </row>
    <row r="46" spans="1:4">
      <c r="A46" s="4" t="s">
        <v>185</v>
      </c>
      <c r="B46" s="5" t="n">
        <v>-3057</v>
      </c>
      <c r="C46" s="5" t="n">
        <v>-3151</v>
      </c>
    </row>
    <row r="47" spans="1:4">
      <c r="A47" s="4" t="s">
        <v>186</v>
      </c>
      <c r="D47" s="5" t="n">
        <v>-4254</v>
      </c>
    </row>
    <row r="48" spans="1:4">
      <c r="A48" s="4" t="s">
        <v>187</v>
      </c>
      <c r="D48" s="5" t="n">
        <v>-126</v>
      </c>
    </row>
    <row r="49" spans="1:4">
      <c r="A49" s="4" t="s">
        <v>188</v>
      </c>
      <c r="C49" s="5" t="n">
        <v>-6100</v>
      </c>
      <c r="D49" s="5" t="n">
        <v>-5283</v>
      </c>
    </row>
    <row r="50" spans="1:4">
      <c r="A50" s="4" t="s">
        <v>189</v>
      </c>
      <c r="B50" s="5" t="n">
        <v>-836</v>
      </c>
    </row>
    <row r="51" spans="1:4">
      <c r="A51" s="4" t="s">
        <v>190</v>
      </c>
      <c r="B51" s="5" t="n">
        <v>13995</v>
      </c>
      <c r="C51" s="5" t="n">
        <v>72875</v>
      </c>
      <c r="D51" s="5" t="n">
        <v>3237</v>
      </c>
    </row>
    <row r="52" spans="1:4">
      <c r="A52" s="4" t="s">
        <v>191</v>
      </c>
      <c r="B52" s="5" t="n">
        <v>7664</v>
      </c>
      <c r="C52" s="5" t="n">
        <v>-3943</v>
      </c>
      <c r="D52" s="5" t="n">
        <v>6696</v>
      </c>
    </row>
    <row r="53" spans="1:4">
      <c r="A53" s="4" t="s">
        <v>192</v>
      </c>
      <c r="B53" s="5" t="n">
        <v>6818</v>
      </c>
      <c r="C53" s="5" t="n">
        <v>10761</v>
      </c>
      <c r="D53" s="5" t="n">
        <v>4065</v>
      </c>
    </row>
    <row r="54" spans="1:4">
      <c r="A54" s="4" t="s">
        <v>193</v>
      </c>
      <c r="B54" s="5" t="n">
        <v>14482</v>
      </c>
      <c r="C54" s="5" t="n">
        <v>6818</v>
      </c>
      <c r="D54" s="5" t="n">
        <v>10761</v>
      </c>
    </row>
    <row r="55" spans="1:4">
      <c r="A55" s="3" t="s">
        <v>194</v>
      </c>
    </row>
    <row r="56" spans="1:4">
      <c r="A56" s="4" t="s">
        <v>195</v>
      </c>
      <c r="B56" s="5" t="n">
        <v>5342</v>
      </c>
      <c r="C56" s="5" t="n">
        <v>3287</v>
      </c>
      <c r="D56" s="5" t="n">
        <v>2669</v>
      </c>
    </row>
    <row r="57" spans="1:4">
      <c r="A57" s="4" t="s">
        <v>196</v>
      </c>
      <c r="B57" s="5" t="n">
        <v>18929</v>
      </c>
      <c r="C57" s="5" t="n">
        <v>13493</v>
      </c>
      <c r="D57" s="5" t="n">
        <v>9134</v>
      </c>
    </row>
    <row r="58" spans="1:4">
      <c r="A58" s="3" t="s">
        <v>197</v>
      </c>
    </row>
    <row r="59" spans="1:4">
      <c r="A59" s="4" t="s">
        <v>198</v>
      </c>
      <c r="B59" s="5" t="n">
        <v>3737</v>
      </c>
      <c r="C59" s="5" t="n">
        <v>3379</v>
      </c>
      <c r="D59" s="5" t="n">
        <v>14583</v>
      </c>
    </row>
    <row r="60" spans="1:4">
      <c r="A60" s="4" t="s">
        <v>199</v>
      </c>
      <c r="B60" s="5" t="n">
        <v>4459</v>
      </c>
      <c r="C60" s="5" t="n">
        <v>13180</v>
      </c>
      <c r="D60" s="5" t="n">
        <v>3544</v>
      </c>
    </row>
    <row r="61" spans="1:4">
      <c r="A61" s="4" t="s">
        <v>200</v>
      </c>
      <c r="B61" s="6" t="n">
        <v>775</v>
      </c>
      <c r="C61" s="6" t="n">
        <v>220</v>
      </c>
      <c r="D61" s="6" t="n">
        <v>4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680</v>
      </c>
      <c r="B1" s="2" t="s">
        <v>1</v>
      </c>
    </row>
    <row r="2" spans="1:2">
      <c r="B2" s="2" t="s">
        <v>484</v>
      </c>
    </row>
    <row r="3" spans="1:2">
      <c r="A3" s="3" t="s">
        <v>681</v>
      </c>
    </row>
    <row r="4" spans="1:2">
      <c r="A4" s="4" t="s">
        <v>670</v>
      </c>
      <c r="B4" s="6" t="n">
        <v>2900000</v>
      </c>
    </row>
    <row r="5" spans="1:2">
      <c r="A5" s="4" t="s">
        <v>682</v>
      </c>
      <c r="B5" s="5" t="n">
        <v>1700000</v>
      </c>
    </row>
    <row r="6" spans="1:2">
      <c r="A6" s="4" t="s">
        <v>683</v>
      </c>
      <c r="B6" s="5" t="n">
        <v>200000</v>
      </c>
    </row>
    <row r="7" spans="1:2">
      <c r="A7" s="4" t="s">
        <v>411</v>
      </c>
    </row>
    <row r="8" spans="1:2">
      <c r="A8" s="3" t="s">
        <v>681</v>
      </c>
    </row>
    <row r="9" spans="1:2">
      <c r="A9" s="4" t="s">
        <v>684</v>
      </c>
      <c r="B9" s="5" t="n">
        <v>0</v>
      </c>
    </row>
    <row r="10" spans="1:2">
      <c r="A10" s="4" t="s">
        <v>408</v>
      </c>
    </row>
    <row r="11" spans="1:2">
      <c r="A11" s="3" t="s">
        <v>681</v>
      </c>
    </row>
    <row r="12" spans="1:2">
      <c r="A12" s="4" t="s">
        <v>684</v>
      </c>
      <c r="B12" s="6" t="n">
        <v>16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2</v>
      </c>
    </row>
    <row r="3" spans="1:3">
      <c r="A3" s="3" t="s">
        <v>229</v>
      </c>
    </row>
    <row r="4" spans="1:3">
      <c r="A4" s="4" t="s">
        <v>686</v>
      </c>
      <c r="B4" s="6" t="n">
        <v>3586</v>
      </c>
      <c r="C4" s="6" t="n">
        <v>2817</v>
      </c>
    </row>
    <row r="5" spans="1:3">
      <c r="A5" s="4" t="s">
        <v>687</v>
      </c>
      <c r="B5" s="5" t="n">
        <v>2354</v>
      </c>
      <c r="C5" s="5" t="n">
        <v>2647</v>
      </c>
    </row>
    <row r="6" spans="1:3">
      <c r="A6" s="4" t="s">
        <v>688</v>
      </c>
      <c r="B6" s="5" t="n">
        <v>-1356</v>
      </c>
      <c r="C6" s="5" t="n">
        <v>-1415</v>
      </c>
    </row>
    <row r="7" spans="1:3">
      <c r="A7" s="4" t="s">
        <v>689</v>
      </c>
      <c r="B7" s="5" t="n">
        <v>-487</v>
      </c>
      <c r="C7" s="5" t="n">
        <v>-463</v>
      </c>
    </row>
    <row r="8" spans="1:3">
      <c r="A8" s="4" t="s">
        <v>690</v>
      </c>
      <c r="B8" s="6" t="n">
        <v>4097</v>
      </c>
      <c r="C8" s="6" t="n">
        <v>35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69</v>
      </c>
    </row>
    <row r="3" spans="1:4">
      <c r="A3" s="3" t="s">
        <v>692</v>
      </c>
    </row>
    <row r="4" spans="1:4">
      <c r="A4" s="4" t="s">
        <v>693</v>
      </c>
      <c r="B4" s="6" t="n">
        <v>7914</v>
      </c>
      <c r="C4" s="6" t="n">
        <v>6720</v>
      </c>
      <c r="D4" s="6" t="n">
        <v>6026</v>
      </c>
    </row>
    <row r="5" spans="1:4">
      <c r="A5" s="4" t="s">
        <v>694</v>
      </c>
      <c r="B5" s="5" t="n">
        <v>579</v>
      </c>
      <c r="C5" s="5" t="n">
        <v>480</v>
      </c>
      <c r="D5" s="5" t="n">
        <v>3100</v>
      </c>
    </row>
    <row r="6" spans="1:4">
      <c r="A6" s="4" t="s">
        <v>695</v>
      </c>
      <c r="B6" s="6" t="n">
        <v>635</v>
      </c>
      <c r="C6" s="6" t="n">
        <v>598</v>
      </c>
      <c r="D6" s="6" t="n">
        <v>6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6</v>
      </c>
      <c r="B1" s="2" t="s">
        <v>575</v>
      </c>
      <c r="C1" s="2" t="s">
        <v>577</v>
      </c>
      <c r="D1" s="2" t="s">
        <v>2</v>
      </c>
      <c r="E1" s="2" t="s">
        <v>32</v>
      </c>
      <c r="F1" s="2" t="s">
        <v>69</v>
      </c>
    </row>
    <row r="2" spans="1:6">
      <c r="A2" s="4" t="s">
        <v>697</v>
      </c>
    </row>
    <row r="3" spans="1:6">
      <c r="A3" s="3" t="s">
        <v>692</v>
      </c>
    </row>
    <row r="4" spans="1:6">
      <c r="A4" s="4" t="s">
        <v>698</v>
      </c>
      <c r="D4" s="6" t="n">
        <v>1500</v>
      </c>
      <c r="E4" s="6" t="n">
        <v>1800</v>
      </c>
    </row>
    <row r="5" spans="1:6">
      <c r="A5" s="4" t="s">
        <v>699</v>
      </c>
      <c r="D5" s="5" t="n">
        <v>579</v>
      </c>
      <c r="E5" s="5" t="n">
        <v>480</v>
      </c>
      <c r="F5" s="6" t="n">
        <v>3100</v>
      </c>
    </row>
    <row r="6" spans="1:6">
      <c r="A6" s="4" t="s">
        <v>700</v>
      </c>
    </row>
    <row r="7" spans="1:6">
      <c r="A7" s="3" t="s">
        <v>692</v>
      </c>
    </row>
    <row r="8" spans="1:6">
      <c r="A8" s="4" t="s">
        <v>698</v>
      </c>
      <c r="D8" s="6" t="n">
        <v>800</v>
      </c>
      <c r="E8" s="6" t="n">
        <v>1000</v>
      </c>
    </row>
    <row r="9" spans="1:6">
      <c r="A9" s="4" t="s">
        <v>581</v>
      </c>
    </row>
    <row r="10" spans="1:6">
      <c r="A10" s="3" t="s">
        <v>692</v>
      </c>
    </row>
    <row r="11" spans="1:6">
      <c r="A11" s="4" t="s">
        <v>129</v>
      </c>
      <c r="B11" s="5" t="n">
        <v>315</v>
      </c>
      <c r="C11" s="5" t="n">
        <v>315</v>
      </c>
    </row>
    <row r="12" spans="1:6">
      <c r="A12" s="4" t="s">
        <v>701</v>
      </c>
    </row>
    <row r="13" spans="1:6">
      <c r="A13" s="3" t="s">
        <v>692</v>
      </c>
    </row>
    <row r="14" spans="1:6">
      <c r="A14" s="4" t="s">
        <v>699</v>
      </c>
      <c r="F14" s="6" t="n">
        <v>2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2</v>
      </c>
    </row>
    <row r="2" spans="1:3">
      <c r="A2" s="3" t="s">
        <v>235</v>
      </c>
    </row>
    <row r="3" spans="1:3">
      <c r="A3" s="4" t="s">
        <v>609</v>
      </c>
      <c r="B3" s="6" t="n">
        <v>1949</v>
      </c>
      <c r="C3" s="6" t="n">
        <v>1304</v>
      </c>
    </row>
    <row r="4" spans="1:3">
      <c r="A4" s="4" t="s">
        <v>610</v>
      </c>
      <c r="B4" s="5" t="n">
        <v>7104</v>
      </c>
      <c r="C4" s="5" t="n">
        <v>6879</v>
      </c>
    </row>
    <row r="5" spans="1:3">
      <c r="A5" s="4" t="s">
        <v>110</v>
      </c>
      <c r="B5" s="6" t="n">
        <v>9053</v>
      </c>
      <c r="C5" s="6" t="n">
        <v>81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704</v>
      </c>
    </row>
    <row r="3" spans="1:3">
      <c r="A3" s="4" t="s">
        <v>705</v>
      </c>
      <c r="B3" s="6" t="n">
        <v>2773</v>
      </c>
      <c r="C3" s="6" t="n">
        <v>2815</v>
      </c>
    </row>
    <row r="4" spans="1:3">
      <c r="A4" s="4" t="s">
        <v>706</v>
      </c>
      <c r="B4" s="5" t="n">
        <v>26</v>
      </c>
      <c r="C4" s="5" t="n">
        <v>821</v>
      </c>
    </row>
    <row r="5" spans="1:3">
      <c r="A5" s="4" t="s">
        <v>707</v>
      </c>
      <c r="B5" s="6" t="n">
        <v>2799</v>
      </c>
      <c r="C5" s="6" t="n">
        <v>36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30"/>
    <col customWidth="1" max="3" min="3" width="21"/>
    <col customWidth="1" max="4" min="4" width="21"/>
  </cols>
  <sheetData>
    <row r="1" spans="1:4">
      <c r="A1" s="1" t="s">
        <v>708</v>
      </c>
      <c r="B1" s="2" t="s">
        <v>1</v>
      </c>
    </row>
    <row r="2" spans="1:4">
      <c r="B2" s="2" t="s">
        <v>709</v>
      </c>
      <c r="C2" s="2" t="s">
        <v>710</v>
      </c>
      <c r="D2" s="2" t="s">
        <v>351</v>
      </c>
    </row>
    <row r="3" spans="1:4">
      <c r="A3" s="3" t="s">
        <v>704</v>
      </c>
    </row>
    <row r="4" spans="1:4">
      <c r="A4" s="4" t="s">
        <v>711</v>
      </c>
      <c r="B4" s="6" t="n">
        <v>64200000</v>
      </c>
      <c r="C4" s="6" t="n">
        <v>64900000</v>
      </c>
    </row>
    <row r="5" spans="1:4">
      <c r="A5" s="4" t="s">
        <v>712</v>
      </c>
      <c r="B5" s="5" t="n">
        <v>22800000</v>
      </c>
      <c r="C5" s="5" t="n">
        <v>19100000</v>
      </c>
    </row>
    <row r="6" spans="1:4">
      <c r="A6" s="4" t="s">
        <v>510</v>
      </c>
      <c r="B6" s="5" t="n">
        <v>16400000</v>
      </c>
      <c r="C6" s="5" t="n">
        <v>22100000</v>
      </c>
    </row>
    <row r="7" spans="1:4">
      <c r="A7" s="4" t="s">
        <v>713</v>
      </c>
      <c r="B7" s="6" t="n">
        <v>11580000</v>
      </c>
      <c r="C7" s="6" t="n">
        <v>9362000</v>
      </c>
      <c r="D7" s="6" t="n">
        <v>7871000</v>
      </c>
    </row>
    <row r="8" spans="1:4">
      <c r="A8" s="4" t="s">
        <v>714</v>
      </c>
    </row>
    <row r="9" spans="1:4">
      <c r="A9" s="3" t="s">
        <v>704</v>
      </c>
    </row>
    <row r="10" spans="1:4">
      <c r="A10" s="4" t="s">
        <v>715</v>
      </c>
      <c r="B10" s="4" t="s">
        <v>11</v>
      </c>
    </row>
    <row r="11" spans="1:4">
      <c r="A11" s="4" t="s">
        <v>716</v>
      </c>
    </row>
    <row r="12" spans="1:4">
      <c r="A12" s="3" t="s">
        <v>704</v>
      </c>
    </row>
    <row r="13" spans="1:4">
      <c r="A13" s="4" t="s">
        <v>715</v>
      </c>
      <c r="B13" s="4" t="s">
        <v>717</v>
      </c>
    </row>
    <row r="14" spans="1:4">
      <c r="A14" s="4" t="s">
        <v>718</v>
      </c>
      <c r="B14" s="5" t="n">
        <v>0</v>
      </c>
    </row>
    <row r="15" spans="1:4">
      <c r="A15" s="4" t="s">
        <v>719</v>
      </c>
      <c r="B15" s="6" t="n">
        <v>0</v>
      </c>
    </row>
    <row r="16" spans="1:4">
      <c r="A16" s="4" t="s">
        <v>411</v>
      </c>
    </row>
    <row r="17" spans="1:4">
      <c r="A17" s="3" t="s">
        <v>704</v>
      </c>
    </row>
    <row r="18" spans="1:4">
      <c r="A18" s="4" t="s">
        <v>720</v>
      </c>
      <c r="B18" s="4" t="s">
        <v>412</v>
      </c>
    </row>
    <row r="19" spans="1:4">
      <c r="A19" s="4" t="s">
        <v>721</v>
      </c>
      <c r="B19" s="4" t="s">
        <v>421</v>
      </c>
    </row>
    <row r="20" spans="1:4">
      <c r="A20" s="4" t="s">
        <v>408</v>
      </c>
    </row>
    <row r="21" spans="1:4">
      <c r="A21" s="3" t="s">
        <v>704</v>
      </c>
    </row>
    <row r="22" spans="1:4">
      <c r="A22" s="4" t="s">
        <v>720</v>
      </c>
      <c r="B22" s="4" t="s">
        <v>410</v>
      </c>
    </row>
    <row r="23" spans="1:4">
      <c r="A23" s="4" t="s">
        <v>721</v>
      </c>
      <c r="B23" s="4" t="s">
        <v>4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2</v>
      </c>
    </row>
    <row r="2" spans="1:3">
      <c r="A2" s="3" t="s">
        <v>723</v>
      </c>
    </row>
    <row r="3" spans="1:3">
      <c r="A3" s="5" t="n">
        <v>2017</v>
      </c>
      <c r="B3" s="6" t="n">
        <v>7858</v>
      </c>
    </row>
    <row r="4" spans="1:3">
      <c r="A4" s="5" t="n">
        <v>2018</v>
      </c>
      <c r="B4" s="5" t="n">
        <v>4895</v>
      </c>
    </row>
    <row r="5" spans="1:3">
      <c r="A5" s="5" t="n">
        <v>2019</v>
      </c>
      <c r="B5" s="5" t="n">
        <v>3272</v>
      </c>
    </row>
    <row r="6" spans="1:3">
      <c r="A6" s="5" t="n">
        <v>2020</v>
      </c>
      <c r="B6" s="5" t="n">
        <v>823</v>
      </c>
    </row>
    <row r="7" spans="1:3">
      <c r="A7" s="5" t="n">
        <v>2021</v>
      </c>
      <c r="B7" s="5" t="n">
        <v>12</v>
      </c>
    </row>
    <row r="8" spans="1:3">
      <c r="A8" s="4" t="s">
        <v>486</v>
      </c>
      <c r="B8" s="5" t="n">
        <v>0</v>
      </c>
    </row>
    <row r="9" spans="1:3">
      <c r="A9" s="4" t="s">
        <v>724</v>
      </c>
      <c r="B9" s="5" t="n">
        <v>16860</v>
      </c>
    </row>
    <row r="10" spans="1:3">
      <c r="A10" s="4" t="s">
        <v>725</v>
      </c>
      <c r="B10" s="5" t="n">
        <v>-414</v>
      </c>
    </row>
    <row r="11" spans="1:3">
      <c r="A11" s="4" t="s">
        <v>726</v>
      </c>
      <c r="B11" s="5" t="n">
        <v>-1153</v>
      </c>
    </row>
    <row r="12" spans="1:3">
      <c r="A12" s="4" t="s">
        <v>727</v>
      </c>
      <c r="B12" s="5" t="n">
        <v>15293</v>
      </c>
    </row>
    <row r="13" spans="1:3">
      <c r="A13" s="4" t="s">
        <v>727</v>
      </c>
      <c r="B13" s="5" t="n">
        <v>15293</v>
      </c>
    </row>
    <row r="14" spans="1:3">
      <c r="A14" s="4" t="s">
        <v>728</v>
      </c>
      <c r="B14" s="5" t="n">
        <v>-6929</v>
      </c>
      <c r="C14" s="6" t="n">
        <v>-8411</v>
      </c>
    </row>
    <row r="15" spans="1:3">
      <c r="A15" s="4" t="s">
        <v>729</v>
      </c>
      <c r="B15" s="5" t="n">
        <v>8364</v>
      </c>
      <c r="C15" s="6" t="n">
        <v>12031</v>
      </c>
    </row>
    <row r="16" spans="1:3">
      <c r="A16" s="5" t="n">
        <v>2017</v>
      </c>
      <c r="B16" s="5" t="n">
        <v>9940</v>
      </c>
    </row>
    <row r="17" spans="1:3">
      <c r="A17" s="5" t="n">
        <v>2018</v>
      </c>
      <c r="B17" s="5" t="n">
        <v>6740</v>
      </c>
    </row>
    <row r="18" spans="1:3">
      <c r="A18" s="5" t="n">
        <v>2019</v>
      </c>
      <c r="B18" s="5" t="n">
        <v>4997</v>
      </c>
    </row>
    <row r="19" spans="1:3">
      <c r="A19" s="5" t="n">
        <v>2020</v>
      </c>
      <c r="B19" s="5" t="n">
        <v>3603</v>
      </c>
    </row>
    <row r="20" spans="1:3">
      <c r="A20" s="5" t="n">
        <v>2021</v>
      </c>
      <c r="B20" s="5" t="n">
        <v>2166</v>
      </c>
    </row>
    <row r="21" spans="1:3">
      <c r="A21" s="4" t="s">
        <v>486</v>
      </c>
      <c r="B21" s="5" t="n">
        <v>2718</v>
      </c>
    </row>
    <row r="22" spans="1:3">
      <c r="A22" s="4" t="s">
        <v>730</v>
      </c>
      <c r="B22" s="5" t="n">
        <v>30164</v>
      </c>
    </row>
    <row r="23" spans="1:3">
      <c r="A23" s="4" t="s">
        <v>731</v>
      </c>
    </row>
    <row r="24" spans="1:3">
      <c r="A24" s="3" t="s">
        <v>723</v>
      </c>
    </row>
    <row r="25" spans="1:3">
      <c r="A25" s="5" t="n">
        <v>2017</v>
      </c>
      <c r="B25" s="5" t="n">
        <v>640</v>
      </c>
    </row>
    <row r="26" spans="1:3">
      <c r="A26" s="5" t="n">
        <v>2018</v>
      </c>
      <c r="B26" s="5" t="n">
        <v>434</v>
      </c>
    </row>
    <row r="27" spans="1:3">
      <c r="A27" s="5" t="n">
        <v>2019</v>
      </c>
      <c r="B27" s="5" t="n">
        <v>260</v>
      </c>
    </row>
    <row r="28" spans="1:3">
      <c r="A28" s="4" t="s">
        <v>730</v>
      </c>
      <c r="B28" s="5" t="n">
        <v>1334</v>
      </c>
    </row>
    <row r="29" spans="1:3">
      <c r="A29" s="4" t="s">
        <v>732</v>
      </c>
    </row>
    <row r="30" spans="1:3">
      <c r="A30" s="3" t="s">
        <v>723</v>
      </c>
    </row>
    <row r="31" spans="1:3">
      <c r="A31" s="5" t="n">
        <v>2017</v>
      </c>
      <c r="B31" s="5" t="n">
        <v>9300</v>
      </c>
    </row>
    <row r="32" spans="1:3">
      <c r="A32" s="5" t="n">
        <v>2018</v>
      </c>
      <c r="B32" s="5" t="n">
        <v>6306</v>
      </c>
    </row>
    <row r="33" spans="1:3">
      <c r="A33" s="5" t="n">
        <v>2019</v>
      </c>
      <c r="B33" s="5" t="n">
        <v>4737</v>
      </c>
    </row>
    <row r="34" spans="1:3">
      <c r="A34" s="5" t="n">
        <v>2020</v>
      </c>
      <c r="B34" s="5" t="n">
        <v>3603</v>
      </c>
    </row>
    <row r="35" spans="1:3">
      <c r="A35" s="5" t="n">
        <v>2021</v>
      </c>
      <c r="B35" s="5" t="n">
        <v>2166</v>
      </c>
    </row>
    <row r="36" spans="1:3">
      <c r="A36" s="4" t="s">
        <v>486</v>
      </c>
      <c r="B36" s="5" t="n">
        <v>2718</v>
      </c>
    </row>
    <row r="37" spans="1:3">
      <c r="A37" s="4" t="s">
        <v>730</v>
      </c>
      <c r="B37" s="6" t="n">
        <v>288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69</v>
      </c>
    </row>
    <row r="3" spans="1:4">
      <c r="A3" s="3" t="s">
        <v>734</v>
      </c>
    </row>
    <row r="4" spans="1:4">
      <c r="A4" s="4" t="s">
        <v>713</v>
      </c>
      <c r="B4" s="6" t="n">
        <v>11580</v>
      </c>
      <c r="C4" s="6" t="n">
        <v>9362</v>
      </c>
      <c r="D4" s="6" t="n">
        <v>7871</v>
      </c>
    </row>
    <row r="5" spans="1:4">
      <c r="A5" s="4" t="s">
        <v>735</v>
      </c>
    </row>
    <row r="6" spans="1:4">
      <c r="A6" s="3" t="s">
        <v>734</v>
      </c>
    </row>
    <row r="7" spans="1:4">
      <c r="A7" s="4" t="s">
        <v>713</v>
      </c>
      <c r="B7" s="5" t="n">
        <v>848</v>
      </c>
      <c r="C7" s="5" t="n">
        <v>855</v>
      </c>
      <c r="D7" s="5" t="n">
        <v>733</v>
      </c>
    </row>
    <row r="8" spans="1:4">
      <c r="A8" s="4" t="s">
        <v>736</v>
      </c>
    </row>
    <row r="9" spans="1:4">
      <c r="A9" s="3" t="s">
        <v>734</v>
      </c>
    </row>
    <row r="10" spans="1:4">
      <c r="A10" s="4" t="s">
        <v>713</v>
      </c>
      <c r="B10" s="6" t="n">
        <v>10732</v>
      </c>
      <c r="C10" s="6" t="n">
        <v>8507</v>
      </c>
      <c r="D10" s="6" t="n">
        <v>71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F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737</v>
      </c>
      <c r="B1" s="2" t="s">
        <v>738</v>
      </c>
      <c r="C1" s="2" t="s">
        <v>739</v>
      </c>
      <c r="D1" s="2" t="s">
        <v>740</v>
      </c>
      <c r="E1" s="2" t="s">
        <v>741</v>
      </c>
      <c r="F1" s="2" t="s">
        <v>742</v>
      </c>
      <c r="G1" s="2" t="s">
        <v>743</v>
      </c>
      <c r="H1" s="2" t="s">
        <v>508</v>
      </c>
      <c r="I1" s="2" t="s">
        <v>744</v>
      </c>
      <c r="J1" s="2" t="s">
        <v>745</v>
      </c>
      <c r="K1" s="2" t="s">
        <v>746</v>
      </c>
      <c r="L1" s="2" t="s">
        <v>747</v>
      </c>
      <c r="M1" s="2" t="s">
        <v>748</v>
      </c>
      <c r="N1" s="2" t="s">
        <v>749</v>
      </c>
      <c r="O1" s="2" t="s">
        <v>750</v>
      </c>
      <c r="P1" s="2" t="s">
        <v>751</v>
      </c>
      <c r="Q1" s="2" t="s">
        <v>752</v>
      </c>
      <c r="R1" s="2" t="s">
        <v>753</v>
      </c>
      <c r="S1" s="2" t="s">
        <v>754</v>
      </c>
      <c r="T1" s="2" t="s">
        <v>755</v>
      </c>
      <c r="U1" s="2" t="s">
        <v>756</v>
      </c>
      <c r="V1" s="2" t="s">
        <v>2</v>
      </c>
      <c r="W1" s="2" t="s">
        <v>757</v>
      </c>
      <c r="X1" s="2" t="s">
        <v>4</v>
      </c>
      <c r="Y1" s="2" t="s">
        <v>758</v>
      </c>
      <c r="Z1" s="2" t="s">
        <v>32</v>
      </c>
      <c r="AA1" s="2" t="s">
        <v>759</v>
      </c>
      <c r="AB1" s="2" t="s">
        <v>760</v>
      </c>
      <c r="AC1" s="2" t="s">
        <v>577</v>
      </c>
      <c r="AD1" s="2" t="s">
        <v>2</v>
      </c>
      <c r="AE1" s="2" t="s">
        <v>32</v>
      </c>
      <c r="AF1" s="2" t="s">
        <v>69</v>
      </c>
    </row>
    <row r="2" spans="1:32">
      <c r="A2" s="3" t="s">
        <v>761</v>
      </c>
    </row>
    <row r="3" spans="1:32">
      <c r="A3" s="4" t="s">
        <v>762</v>
      </c>
      <c r="V3" s="6" t="n">
        <v>17200</v>
      </c>
      <c r="AD3" s="6" t="n">
        <v>17200</v>
      </c>
    </row>
    <row r="4" spans="1:32">
      <c r="A4" s="4" t="s">
        <v>763</v>
      </c>
      <c r="AD4" s="5" t="n">
        <v>53312</v>
      </c>
      <c r="AE4" s="6" t="n">
        <v>84274</v>
      </c>
      <c r="AF4" s="6" t="n">
        <v>12364</v>
      </c>
    </row>
    <row r="5" spans="1:32">
      <c r="A5" s="4" t="s">
        <v>199</v>
      </c>
      <c r="AD5" s="5" t="n">
        <v>4459</v>
      </c>
      <c r="AE5" s="5" t="n">
        <v>13180</v>
      </c>
      <c r="AF5" s="5" t="n">
        <v>3544</v>
      </c>
    </row>
    <row r="6" spans="1:32">
      <c r="A6" s="4" t="s">
        <v>764</v>
      </c>
      <c r="V6" s="5" t="n">
        <v>233977</v>
      </c>
      <c r="W6" s="6" t="n">
        <v>225392</v>
      </c>
      <c r="X6" s="6" t="n">
        <v>211913</v>
      </c>
      <c r="Y6" s="6" t="n">
        <v>191698</v>
      </c>
      <c r="Z6" s="6" t="n">
        <v>191499</v>
      </c>
      <c r="AA6" s="6" t="n">
        <v>181579</v>
      </c>
      <c r="AB6" s="6" t="n">
        <v>159693</v>
      </c>
      <c r="AC6" s="6" t="n">
        <v>129948</v>
      </c>
      <c r="AD6" s="5" t="n">
        <v>862980</v>
      </c>
      <c r="AE6" s="5" t="n">
        <v>662719</v>
      </c>
      <c r="AF6" s="5" t="n">
        <v>518020</v>
      </c>
    </row>
    <row r="7" spans="1:32">
      <c r="A7" s="4" t="s">
        <v>765</v>
      </c>
      <c r="V7" s="5" t="n">
        <v>11081</v>
      </c>
      <c r="W7" s="6" t="n">
        <v>11549</v>
      </c>
      <c r="X7" s="6" t="n">
        <v>9993</v>
      </c>
      <c r="Y7" s="6" t="n">
        <v>5813</v>
      </c>
      <c r="Z7" s="5" t="n">
        <v>9287</v>
      </c>
      <c r="AA7" s="6" t="n">
        <v>9481</v>
      </c>
      <c r="AB7" s="6" t="n">
        <v>6507</v>
      </c>
      <c r="AC7" s="6" t="n">
        <v>1242</v>
      </c>
      <c r="AD7" s="5" t="n">
        <v>38436</v>
      </c>
      <c r="AE7" s="5" t="n">
        <v>26517</v>
      </c>
      <c r="AF7" s="5" t="n">
        <v>13932</v>
      </c>
    </row>
    <row r="8" spans="1:32">
      <c r="A8" s="4" t="s">
        <v>156</v>
      </c>
      <c r="AE8" s="5" t="n">
        <v>1116</v>
      </c>
    </row>
    <row r="9" spans="1:32">
      <c r="A9" s="4" t="s">
        <v>151</v>
      </c>
      <c r="AD9" s="5" t="n">
        <v>11259</v>
      </c>
      <c r="AE9" s="5" t="n">
        <v>6264</v>
      </c>
      <c r="AF9" s="5" t="n">
        <v>2837</v>
      </c>
    </row>
    <row r="10" spans="1:32">
      <c r="A10" s="4" t="s">
        <v>766</v>
      </c>
      <c r="AD10" s="5" t="n">
        <v>21174</v>
      </c>
      <c r="AE10" s="5" t="n">
        <v>15413</v>
      </c>
      <c r="AF10" s="5" t="n">
        <v>8607</v>
      </c>
    </row>
    <row r="11" spans="1:32">
      <c r="A11" s="4" t="s">
        <v>736</v>
      </c>
    </row>
    <row r="12" spans="1:32">
      <c r="A12" s="3" t="s">
        <v>761</v>
      </c>
    </row>
    <row r="13" spans="1:32">
      <c r="A13" s="4" t="s">
        <v>767</v>
      </c>
      <c r="AD13" s="5" t="n">
        <v>2300</v>
      </c>
      <c r="AE13" s="5" t="n">
        <v>1100</v>
      </c>
    </row>
    <row r="14" spans="1:32">
      <c r="A14" s="4" t="s">
        <v>768</v>
      </c>
    </row>
    <row r="15" spans="1:32">
      <c r="A15" s="3" t="s">
        <v>761</v>
      </c>
    </row>
    <row r="16" spans="1:32">
      <c r="A16" s="4" t="s">
        <v>763</v>
      </c>
      <c r="J16" s="6" t="n">
        <v>5000</v>
      </c>
    </row>
    <row r="17" spans="1:32">
      <c r="A17" s="4" t="s">
        <v>199</v>
      </c>
      <c r="J17" s="6" t="n">
        <v>700</v>
      </c>
    </row>
    <row r="18" spans="1:32">
      <c r="A18" s="4" t="s">
        <v>764</v>
      </c>
      <c r="AD18" s="5" t="n">
        <v>8600</v>
      </c>
    </row>
    <row r="19" spans="1:32">
      <c r="A19" s="4" t="s">
        <v>765</v>
      </c>
      <c r="AD19" s="5" t="n">
        <v>-400</v>
      </c>
    </row>
    <row r="20" spans="1:32">
      <c r="A20" s="4" t="s">
        <v>769</v>
      </c>
    </row>
    <row r="21" spans="1:32">
      <c r="A21" s="3" t="s">
        <v>761</v>
      </c>
    </row>
    <row r="22" spans="1:32">
      <c r="A22" s="4" t="s">
        <v>763</v>
      </c>
      <c r="I22" s="6" t="n">
        <v>900</v>
      </c>
    </row>
    <row r="23" spans="1:32">
      <c r="A23" s="4" t="s">
        <v>199</v>
      </c>
      <c r="I23" s="6" t="n">
        <v>100</v>
      </c>
    </row>
    <row r="24" spans="1:32">
      <c r="A24" s="4" t="s">
        <v>764</v>
      </c>
      <c r="AD24" s="5" t="n">
        <v>3800</v>
      </c>
    </row>
    <row r="25" spans="1:32">
      <c r="A25" s="4" t="s">
        <v>765</v>
      </c>
      <c r="AD25" s="5" t="n">
        <v>-300</v>
      </c>
    </row>
    <row r="26" spans="1:32">
      <c r="A26" s="4" t="s">
        <v>770</v>
      </c>
    </row>
    <row r="27" spans="1:32">
      <c r="A27" s="3" t="s">
        <v>761</v>
      </c>
    </row>
    <row r="28" spans="1:32">
      <c r="A28" s="4" t="s">
        <v>763</v>
      </c>
      <c r="H28" s="6" t="n">
        <v>2900</v>
      </c>
    </row>
    <row r="29" spans="1:32">
      <c r="A29" s="4" t="s">
        <v>199</v>
      </c>
      <c r="H29" s="6" t="n">
        <v>100</v>
      </c>
    </row>
    <row r="30" spans="1:32">
      <c r="A30" s="4" t="s">
        <v>764</v>
      </c>
      <c r="AD30" s="5" t="n">
        <v>2700</v>
      </c>
    </row>
    <row r="31" spans="1:32">
      <c r="A31" s="4" t="s">
        <v>765</v>
      </c>
      <c r="AD31" s="5" t="n">
        <v>-300</v>
      </c>
    </row>
    <row r="32" spans="1:32">
      <c r="A32" s="4" t="s">
        <v>771</v>
      </c>
    </row>
    <row r="33" spans="1:32">
      <c r="A33" s="3" t="s">
        <v>761</v>
      </c>
    </row>
    <row r="34" spans="1:32">
      <c r="A34" s="4" t="s">
        <v>763</v>
      </c>
      <c r="R34" s="6" t="n">
        <v>30700</v>
      </c>
    </row>
    <row r="35" spans="1:32">
      <c r="A35" s="4" t="s">
        <v>199</v>
      </c>
      <c r="R35" s="6" t="n">
        <v>5800</v>
      </c>
      <c r="AE35" s="5" t="n">
        <v>5765</v>
      </c>
    </row>
    <row r="36" spans="1:32">
      <c r="A36" s="4" t="s">
        <v>764</v>
      </c>
      <c r="AE36" s="5" t="n">
        <v>32500</v>
      </c>
    </row>
    <row r="37" spans="1:32">
      <c r="A37" s="4" t="s">
        <v>765</v>
      </c>
      <c r="AE37" s="5" t="n">
        <v>2000</v>
      </c>
    </row>
    <row r="38" spans="1:32">
      <c r="A38" s="4" t="s">
        <v>772</v>
      </c>
      <c r="R38" s="4" t="s">
        <v>375</v>
      </c>
    </row>
    <row r="39" spans="1:32">
      <c r="A39" s="4" t="s">
        <v>773</v>
      </c>
      <c r="Z39" s="5" t="n">
        <v>36445</v>
      </c>
      <c r="AE39" s="5" t="n">
        <v>36445</v>
      </c>
    </row>
    <row r="40" spans="1:32">
      <c r="A40" s="4" t="s">
        <v>774</v>
      </c>
      <c r="Z40" s="5" t="n">
        <v>2000</v>
      </c>
      <c r="AE40" s="5" t="n">
        <v>2000</v>
      </c>
    </row>
    <row r="41" spans="1:32">
      <c r="A41" s="4" t="s">
        <v>775</v>
      </c>
      <c r="Z41" s="5" t="n">
        <v>1700</v>
      </c>
      <c r="AE41" s="5" t="n">
        <v>1700</v>
      </c>
    </row>
    <row r="42" spans="1:32">
      <c r="A42" s="4" t="s">
        <v>776</v>
      </c>
    </row>
    <row r="43" spans="1:32">
      <c r="A43" s="3" t="s">
        <v>761</v>
      </c>
    </row>
    <row r="44" spans="1:32">
      <c r="A44" s="4" t="s">
        <v>199</v>
      </c>
      <c r="AD44" s="5" t="n">
        <v>4459</v>
      </c>
      <c r="AE44" s="5" t="n">
        <v>13180</v>
      </c>
      <c r="AF44" s="5" t="n">
        <v>3544</v>
      </c>
    </row>
    <row r="45" spans="1:32">
      <c r="A45" s="4" t="s">
        <v>773</v>
      </c>
      <c r="V45" s="5" t="n">
        <v>59952</v>
      </c>
      <c r="Z45" s="5" t="n">
        <v>99496</v>
      </c>
      <c r="AD45" s="5" t="n">
        <v>59952</v>
      </c>
      <c r="AE45" s="5" t="n">
        <v>99496</v>
      </c>
      <c r="AF45" s="5" t="n">
        <v>15961</v>
      </c>
    </row>
    <row r="46" spans="1:32">
      <c r="A46" s="4" t="s">
        <v>156</v>
      </c>
      <c r="AE46" s="5" t="n">
        <v>1116</v>
      </c>
    </row>
    <row r="47" spans="1:32">
      <c r="A47" s="4" t="s">
        <v>151</v>
      </c>
      <c r="AD47" s="5" t="n">
        <v>1400</v>
      </c>
      <c r="AE47" s="5" t="n">
        <v>6600</v>
      </c>
      <c r="AF47" s="5" t="n">
        <v>6800</v>
      </c>
    </row>
    <row r="48" spans="1:32">
      <c r="A48" s="4" t="s">
        <v>766</v>
      </c>
      <c r="AD48" s="5" t="n">
        <v>700</v>
      </c>
      <c r="AE48" s="5" t="n">
        <v>1700</v>
      </c>
      <c r="AF48" s="5" t="n">
        <v>800</v>
      </c>
    </row>
    <row r="49" spans="1:32">
      <c r="A49" s="4" t="s">
        <v>777</v>
      </c>
      <c r="Z49" s="5" t="n">
        <v>1000</v>
      </c>
      <c r="AE49" s="5" t="n">
        <v>1000</v>
      </c>
    </row>
    <row r="50" spans="1:32">
      <c r="A50" s="4" t="s">
        <v>778</v>
      </c>
    </row>
    <row r="51" spans="1:32">
      <c r="A51" s="3" t="s">
        <v>761</v>
      </c>
    </row>
    <row r="52" spans="1:32">
      <c r="A52" s="4" t="s">
        <v>763</v>
      </c>
      <c r="G52" s="6" t="n">
        <v>21100</v>
      </c>
    </row>
    <row r="53" spans="1:32">
      <c r="A53" s="4" t="s">
        <v>199</v>
      </c>
      <c r="G53" s="6" t="n">
        <v>1600</v>
      </c>
      <c r="AD53" s="5" t="n">
        <v>1560</v>
      </c>
    </row>
    <row r="54" spans="1:32">
      <c r="A54" s="4" t="s">
        <v>764</v>
      </c>
      <c r="AD54" s="5" t="n">
        <v>21400</v>
      </c>
    </row>
    <row r="55" spans="1:32">
      <c r="A55" s="4" t="s">
        <v>765</v>
      </c>
      <c r="AD55" s="5" t="n">
        <v>1400</v>
      </c>
    </row>
    <row r="56" spans="1:32">
      <c r="A56" s="4" t="s">
        <v>773</v>
      </c>
      <c r="V56" s="5" t="n">
        <v>22711</v>
      </c>
      <c r="AD56" s="5" t="n">
        <v>22711</v>
      </c>
    </row>
    <row r="57" spans="1:32">
      <c r="A57" s="4" t="s">
        <v>779</v>
      </c>
    </row>
    <row r="58" spans="1:32">
      <c r="A58" s="3" t="s">
        <v>761</v>
      </c>
    </row>
    <row r="59" spans="1:32">
      <c r="A59" s="4" t="s">
        <v>763</v>
      </c>
      <c r="F59" s="6" t="n">
        <v>2300</v>
      </c>
    </row>
    <row r="60" spans="1:32">
      <c r="A60" s="4" t="s">
        <v>764</v>
      </c>
      <c r="AD60" s="5" t="n">
        <v>2100</v>
      </c>
    </row>
    <row r="61" spans="1:32">
      <c r="A61" s="4" t="s">
        <v>765</v>
      </c>
      <c r="AD61" s="5" t="n">
        <v>69</v>
      </c>
    </row>
    <row r="62" spans="1:32">
      <c r="A62" s="4" t="s">
        <v>780</v>
      </c>
    </row>
    <row r="63" spans="1:32">
      <c r="A63" s="3" t="s">
        <v>761</v>
      </c>
    </row>
    <row r="64" spans="1:32">
      <c r="A64" s="4" t="s">
        <v>763</v>
      </c>
      <c r="E64" s="6" t="n">
        <v>4200</v>
      </c>
    </row>
    <row r="65" spans="1:32">
      <c r="A65" s="4" t="s">
        <v>199</v>
      </c>
      <c r="E65" s="6" t="n">
        <v>400</v>
      </c>
    </row>
    <row r="66" spans="1:32">
      <c r="A66" s="4" t="s">
        <v>764</v>
      </c>
      <c r="AD66" s="5" t="n">
        <v>1900</v>
      </c>
    </row>
    <row r="67" spans="1:32">
      <c r="A67" s="4" t="s">
        <v>765</v>
      </c>
      <c r="AD67" s="5" t="n">
        <v>300</v>
      </c>
    </row>
    <row r="68" spans="1:32">
      <c r="A68" s="4" t="s">
        <v>781</v>
      </c>
    </row>
    <row r="69" spans="1:32">
      <c r="A69" s="3" t="s">
        <v>761</v>
      </c>
    </row>
    <row r="70" spans="1:32">
      <c r="A70" s="4" t="s">
        <v>763</v>
      </c>
      <c r="Q70" s="6" t="n">
        <v>5200</v>
      </c>
    </row>
    <row r="71" spans="1:32">
      <c r="A71" s="4" t="s">
        <v>199</v>
      </c>
      <c r="Q71" s="6" t="n">
        <v>2300</v>
      </c>
      <c r="AE71" s="5" t="n">
        <v>2319</v>
      </c>
    </row>
    <row r="72" spans="1:32">
      <c r="A72" s="4" t="s">
        <v>764</v>
      </c>
      <c r="AE72" s="5" t="n">
        <v>7800</v>
      </c>
    </row>
    <row r="73" spans="1:32">
      <c r="A73" s="4" t="s">
        <v>765</v>
      </c>
      <c r="AE73" s="5" t="n">
        <v>600</v>
      </c>
    </row>
    <row r="74" spans="1:32">
      <c r="A74" s="4" t="s">
        <v>772</v>
      </c>
      <c r="Q74" s="4" t="s">
        <v>375</v>
      </c>
    </row>
    <row r="75" spans="1:32">
      <c r="A75" s="4" t="s">
        <v>782</v>
      </c>
      <c r="Q75" s="6" t="n">
        <v>1800</v>
      </c>
    </row>
    <row r="76" spans="1:32">
      <c r="A76" s="4" t="s">
        <v>773</v>
      </c>
      <c r="Z76" s="5" t="n">
        <v>7512</v>
      </c>
      <c r="AE76" s="5" t="n">
        <v>7512</v>
      </c>
    </row>
    <row r="77" spans="1:32">
      <c r="A77" s="4" t="s">
        <v>783</v>
      </c>
    </row>
    <row r="78" spans="1:32">
      <c r="A78" s="3" t="s">
        <v>761</v>
      </c>
    </row>
    <row r="79" spans="1:32">
      <c r="A79" s="4" t="s">
        <v>763</v>
      </c>
      <c r="P79" s="6" t="n">
        <v>9100</v>
      </c>
    </row>
    <row r="80" spans="1:32">
      <c r="A80" s="4" t="s">
        <v>199</v>
      </c>
      <c r="P80" s="6" t="n">
        <v>600</v>
      </c>
      <c r="AE80" s="5" t="n">
        <v>600</v>
      </c>
    </row>
    <row r="81" spans="1:32">
      <c r="A81" s="4" t="s">
        <v>764</v>
      </c>
      <c r="AE81" s="5" t="n">
        <v>8200</v>
      </c>
    </row>
    <row r="82" spans="1:32">
      <c r="A82" s="4" t="s">
        <v>765</v>
      </c>
      <c r="AE82" s="5" t="n">
        <v>500</v>
      </c>
    </row>
    <row r="83" spans="1:32">
      <c r="A83" s="4" t="s">
        <v>773</v>
      </c>
      <c r="Z83" s="5" t="n">
        <v>9688</v>
      </c>
      <c r="AE83" s="5" t="n">
        <v>9688</v>
      </c>
    </row>
    <row r="84" spans="1:32">
      <c r="A84" s="4" t="s">
        <v>784</v>
      </c>
    </row>
    <row r="85" spans="1:32">
      <c r="A85" s="3" t="s">
        <v>761</v>
      </c>
    </row>
    <row r="86" spans="1:32">
      <c r="A86" s="4" t="s">
        <v>763</v>
      </c>
      <c r="O86" s="6" t="n">
        <v>3000</v>
      </c>
    </row>
    <row r="87" spans="1:32">
      <c r="A87" s="4" t="s">
        <v>199</v>
      </c>
      <c r="O87" s="6" t="n">
        <v>500</v>
      </c>
    </row>
    <row r="88" spans="1:32">
      <c r="A88" s="4" t="s">
        <v>764</v>
      </c>
      <c r="AE88" s="5" t="n">
        <v>3900</v>
      </c>
    </row>
    <row r="89" spans="1:32">
      <c r="A89" s="4" t="s">
        <v>765</v>
      </c>
      <c r="AE89" s="5" t="n">
        <v>-200</v>
      </c>
    </row>
    <row r="90" spans="1:32">
      <c r="A90" s="4" t="s">
        <v>785</v>
      </c>
    </row>
    <row r="91" spans="1:32">
      <c r="A91" s="3" t="s">
        <v>761</v>
      </c>
    </row>
    <row r="92" spans="1:32">
      <c r="A92" s="4" t="s">
        <v>763</v>
      </c>
      <c r="D92" s="6" t="n">
        <v>15600</v>
      </c>
    </row>
    <row r="93" spans="1:32">
      <c r="A93" s="4" t="s">
        <v>199</v>
      </c>
      <c r="D93" s="6" t="n">
        <v>600</v>
      </c>
      <c r="AD93" s="5" t="n">
        <v>600</v>
      </c>
    </row>
    <row r="94" spans="1:32">
      <c r="A94" s="4" t="s">
        <v>764</v>
      </c>
      <c r="AD94" s="5" t="n">
        <v>4700</v>
      </c>
    </row>
    <row r="95" spans="1:32">
      <c r="A95" s="4" t="s">
        <v>765</v>
      </c>
      <c r="AD95" s="5" t="n">
        <v>21</v>
      </c>
    </row>
    <row r="96" spans="1:32">
      <c r="A96" s="4" t="s">
        <v>773</v>
      </c>
      <c r="V96" s="6" t="n">
        <v>16189</v>
      </c>
      <c r="AD96" s="5" t="n">
        <v>16189</v>
      </c>
    </row>
    <row r="97" spans="1:32">
      <c r="A97" s="4" t="s">
        <v>786</v>
      </c>
    </row>
    <row r="98" spans="1:32">
      <c r="A98" s="3" t="s">
        <v>761</v>
      </c>
    </row>
    <row r="99" spans="1:32">
      <c r="A99" s="4" t="s">
        <v>763</v>
      </c>
      <c r="C99" s="6" t="n">
        <v>200</v>
      </c>
    </row>
    <row r="100" spans="1:32">
      <c r="A100" s="4" t="s">
        <v>199</v>
      </c>
      <c r="C100" s="6" t="n">
        <v>400</v>
      </c>
    </row>
    <row r="101" spans="1:32">
      <c r="A101" s="4" t="s">
        <v>764</v>
      </c>
      <c r="AD101" s="5" t="n">
        <v>200</v>
      </c>
    </row>
    <row r="102" spans="1:32">
      <c r="A102" s="4" t="s">
        <v>765</v>
      </c>
      <c r="AD102" s="5" t="n">
        <v>-2</v>
      </c>
    </row>
    <row r="103" spans="1:32">
      <c r="A103" s="4" t="s">
        <v>787</v>
      </c>
    </row>
    <row r="104" spans="1:32">
      <c r="A104" s="3" t="s">
        <v>761</v>
      </c>
    </row>
    <row r="105" spans="1:32">
      <c r="A105" s="4" t="s">
        <v>763</v>
      </c>
      <c r="B105" s="6" t="n">
        <v>3300</v>
      </c>
    </row>
    <row r="106" spans="1:32">
      <c r="A106" s="4" t="s">
        <v>199</v>
      </c>
      <c r="B106" s="6" t="n">
        <v>600</v>
      </c>
    </row>
    <row r="107" spans="1:32">
      <c r="A107" s="4" t="s">
        <v>764</v>
      </c>
      <c r="AD107" s="5" t="n">
        <v>700</v>
      </c>
    </row>
    <row r="108" spans="1:32">
      <c r="A108" s="4" t="s">
        <v>765</v>
      </c>
      <c r="AD108" s="6" t="n">
        <v>40</v>
      </c>
    </row>
    <row r="109" spans="1:32">
      <c r="A109" s="4" t="s">
        <v>788</v>
      </c>
    </row>
    <row r="110" spans="1:32">
      <c r="A110" s="3" t="s">
        <v>761</v>
      </c>
    </row>
    <row r="111" spans="1:32">
      <c r="A111" s="4" t="s">
        <v>763</v>
      </c>
      <c r="N111" s="6" t="n">
        <v>24200</v>
      </c>
    </row>
    <row r="112" spans="1:32">
      <c r="A112" s="4" t="s">
        <v>199</v>
      </c>
      <c r="N112" s="6" t="n">
        <v>2900</v>
      </c>
      <c r="AE112" s="5" t="n">
        <v>2875</v>
      </c>
    </row>
    <row r="113" spans="1:32">
      <c r="A113" s="4" t="s">
        <v>764</v>
      </c>
      <c r="AE113" s="5" t="n">
        <v>7400</v>
      </c>
    </row>
    <row r="114" spans="1:32">
      <c r="A114" s="4" t="s">
        <v>765</v>
      </c>
      <c r="AE114" s="5" t="n">
        <v>300</v>
      </c>
    </row>
    <row r="115" spans="1:32">
      <c r="A115" s="4" t="s">
        <v>772</v>
      </c>
      <c r="N115" s="4" t="s">
        <v>375</v>
      </c>
    </row>
    <row r="116" spans="1:32">
      <c r="A116" s="4" t="s">
        <v>773</v>
      </c>
      <c r="Z116" s="5" t="n">
        <v>27074</v>
      </c>
      <c r="AE116" s="5" t="n">
        <v>27074</v>
      </c>
    </row>
    <row r="117" spans="1:32">
      <c r="A117" s="4" t="s">
        <v>789</v>
      </c>
    </row>
    <row r="118" spans="1:32">
      <c r="A118" s="3" t="s">
        <v>761</v>
      </c>
    </row>
    <row r="119" spans="1:32">
      <c r="A119" s="4" t="s">
        <v>763</v>
      </c>
      <c r="M119" s="6" t="n">
        <v>3200</v>
      </c>
    </row>
    <row r="120" spans="1:32">
      <c r="A120" s="4" t="s">
        <v>199</v>
      </c>
      <c r="M120" s="6" t="n">
        <v>500</v>
      </c>
    </row>
    <row r="121" spans="1:32">
      <c r="A121" s="4" t="s">
        <v>764</v>
      </c>
      <c r="AE121" s="5" t="n">
        <v>800</v>
      </c>
    </row>
    <row r="122" spans="1:32">
      <c r="A122" s="4" t="s">
        <v>765</v>
      </c>
      <c r="AE122" s="5" t="n">
        <v>40</v>
      </c>
    </row>
    <row r="123" spans="1:32">
      <c r="A123" s="4" t="s">
        <v>790</v>
      </c>
    </row>
    <row r="124" spans="1:32">
      <c r="A124" s="3" t="s">
        <v>761</v>
      </c>
    </row>
    <row r="125" spans="1:32">
      <c r="A125" s="4" t="s">
        <v>763</v>
      </c>
      <c r="L125" s="6" t="n">
        <v>5100</v>
      </c>
    </row>
    <row r="126" spans="1:32">
      <c r="A126" s="4" t="s">
        <v>199</v>
      </c>
      <c r="L126" s="6" t="n">
        <v>100</v>
      </c>
    </row>
    <row r="127" spans="1:32">
      <c r="A127" s="4" t="s">
        <v>764</v>
      </c>
      <c r="AE127" s="5" t="n">
        <v>1000</v>
      </c>
    </row>
    <row r="128" spans="1:32">
      <c r="A128" s="4" t="s">
        <v>765</v>
      </c>
      <c r="AE128" s="5" t="n">
        <v>14</v>
      </c>
    </row>
    <row r="129" spans="1:32">
      <c r="A129" s="4" t="s">
        <v>791</v>
      </c>
    </row>
    <row r="130" spans="1:32">
      <c r="A130" s="3" t="s">
        <v>761</v>
      </c>
    </row>
    <row r="131" spans="1:32">
      <c r="A131" s="4" t="s">
        <v>763</v>
      </c>
      <c r="K131" s="6" t="n">
        <v>4700</v>
      </c>
    </row>
    <row r="132" spans="1:32">
      <c r="A132" s="4" t="s">
        <v>199</v>
      </c>
      <c r="K132" s="6" t="n">
        <v>500</v>
      </c>
    </row>
    <row r="133" spans="1:32">
      <c r="A133" s="4" t="s">
        <v>764</v>
      </c>
      <c r="AE133" s="5" t="n">
        <v>600</v>
      </c>
    </row>
    <row r="134" spans="1:32">
      <c r="A134" s="4" t="s">
        <v>765</v>
      </c>
      <c r="AE134" s="5" t="n">
        <v>20</v>
      </c>
    </row>
    <row r="135" spans="1:32">
      <c r="A135" s="4" t="s">
        <v>792</v>
      </c>
    </row>
    <row r="136" spans="1:32">
      <c r="A136" s="3" t="s">
        <v>761</v>
      </c>
    </row>
    <row r="137" spans="1:32">
      <c r="A137" s="4" t="s">
        <v>763</v>
      </c>
      <c r="U137" s="6" t="n">
        <v>2000</v>
      </c>
    </row>
    <row r="138" spans="1:32">
      <c r="A138" s="4" t="s">
        <v>199</v>
      </c>
      <c r="U138" s="6" t="n">
        <v>300</v>
      </c>
    </row>
    <row r="139" spans="1:32">
      <c r="A139" s="4" t="s">
        <v>764</v>
      </c>
      <c r="AF139" s="5" t="n">
        <v>9700</v>
      </c>
    </row>
    <row r="140" spans="1:32">
      <c r="A140" s="4" t="s">
        <v>765</v>
      </c>
      <c r="AF140" s="5" t="n">
        <v>800</v>
      </c>
    </row>
    <row r="141" spans="1:32">
      <c r="A141" s="4" t="s">
        <v>772</v>
      </c>
      <c r="U141" s="4" t="s">
        <v>375</v>
      </c>
    </row>
    <row r="142" spans="1:32">
      <c r="A142" s="4" t="s">
        <v>793</v>
      </c>
    </row>
    <row r="143" spans="1:32">
      <c r="A143" s="3" t="s">
        <v>761</v>
      </c>
    </row>
    <row r="144" spans="1:32">
      <c r="A144" s="4" t="s">
        <v>763</v>
      </c>
      <c r="T144" s="6" t="n">
        <v>1400</v>
      </c>
    </row>
    <row r="145" spans="1:32">
      <c r="A145" s="4" t="s">
        <v>199</v>
      </c>
      <c r="T145" s="6" t="n">
        <v>200</v>
      </c>
    </row>
    <row r="146" spans="1:32">
      <c r="A146" s="4" t="s">
        <v>764</v>
      </c>
      <c r="AF146" s="5" t="n">
        <v>1500</v>
      </c>
    </row>
    <row r="147" spans="1:32">
      <c r="A147" s="4" t="s">
        <v>765</v>
      </c>
      <c r="AF147" s="5" t="n">
        <v>200</v>
      </c>
    </row>
    <row r="148" spans="1:32">
      <c r="A148" s="4" t="s">
        <v>772</v>
      </c>
      <c r="T148" s="4" t="s">
        <v>375</v>
      </c>
    </row>
    <row r="149" spans="1:32">
      <c r="A149" s="4" t="s">
        <v>581</v>
      </c>
    </row>
    <row r="150" spans="1:32">
      <c r="A150" s="3" t="s">
        <v>761</v>
      </c>
    </row>
    <row r="151" spans="1:32">
      <c r="A151" s="4" t="s">
        <v>763</v>
      </c>
      <c r="S151" s="6" t="n">
        <v>9000</v>
      </c>
    </row>
    <row r="152" spans="1:32">
      <c r="A152" s="4" t="s">
        <v>199</v>
      </c>
      <c r="S152" s="6" t="n">
        <v>3000</v>
      </c>
    </row>
    <row r="153" spans="1:32">
      <c r="A153" s="4" t="s">
        <v>764</v>
      </c>
      <c r="AF153" s="5" t="n">
        <v>2300</v>
      </c>
    </row>
    <row r="154" spans="1:32">
      <c r="A154" s="4" t="s">
        <v>765</v>
      </c>
      <c r="AF154" s="6" t="n">
        <v>-5</v>
      </c>
    </row>
    <row r="155" spans="1:32">
      <c r="A155" s="4" t="s">
        <v>794</v>
      </c>
    </row>
    <row r="156" spans="1:32">
      <c r="A156" s="3" t="s">
        <v>761</v>
      </c>
    </row>
    <row r="157" spans="1:32">
      <c r="A157" s="4" t="s">
        <v>773</v>
      </c>
      <c r="Z157" s="6" t="n">
        <v>4800</v>
      </c>
      <c r="AE157" s="5" t="n">
        <v>4800</v>
      </c>
    </row>
    <row r="158" spans="1:32">
      <c r="A158" s="4" t="s">
        <v>795</v>
      </c>
      <c r="AE158" s="5" t="n">
        <v>3700</v>
      </c>
    </row>
    <row r="159" spans="1:32">
      <c r="A159" s="4" t="s">
        <v>156</v>
      </c>
      <c r="AE159" s="6" t="n">
        <v>1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1</v>
      </c>
      <c r="B1" s="2" t="s">
        <v>1</v>
      </c>
    </row>
    <row r="2" spans="1:4">
      <c r="B2" s="2" t="s">
        <v>2</v>
      </c>
      <c r="C2" s="2" t="s">
        <v>32</v>
      </c>
      <c r="D2" s="2" t="s">
        <v>69</v>
      </c>
    </row>
    <row r="3" spans="1:4">
      <c r="A3" s="3" t="s">
        <v>202</v>
      </c>
    </row>
    <row r="4" spans="1:4">
      <c r="A4" s="4" t="s">
        <v>203</v>
      </c>
      <c r="B4" s="6" t="n">
        <v>2181</v>
      </c>
      <c r="C4" s="6" t="n">
        <v>926</v>
      </c>
      <c r="D4" s="6" t="n">
        <v>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96</v>
      </c>
      <c r="B1" s="2" t="s">
        <v>740</v>
      </c>
      <c r="C1" s="2" t="s">
        <v>743</v>
      </c>
      <c r="D1" s="2" t="s">
        <v>749</v>
      </c>
      <c r="E1" s="2" t="s">
        <v>751</v>
      </c>
      <c r="F1" s="2" t="s">
        <v>752</v>
      </c>
      <c r="G1" s="2" t="s">
        <v>753</v>
      </c>
      <c r="H1" s="2" t="s">
        <v>2</v>
      </c>
      <c r="I1" s="2" t="s">
        <v>32</v>
      </c>
      <c r="J1" s="2" t="s">
        <v>69</v>
      </c>
    </row>
    <row r="2" spans="1:10">
      <c r="A2" s="3" t="s">
        <v>761</v>
      </c>
    </row>
    <row r="3" spans="1:10">
      <c r="A3" s="4" t="s">
        <v>669</v>
      </c>
      <c r="H3" s="6" t="n">
        <v>30300</v>
      </c>
      <c r="I3" s="6" t="n">
        <v>55400</v>
      </c>
    </row>
    <row r="4" spans="1:10">
      <c r="A4" s="4" t="s">
        <v>41</v>
      </c>
      <c r="H4" s="5" t="n">
        <v>107086</v>
      </c>
      <c r="I4" s="5" t="n">
        <v>90512</v>
      </c>
      <c r="J4" s="6" t="n">
        <v>53393</v>
      </c>
    </row>
    <row r="5" spans="1:10">
      <c r="A5" s="4" t="s">
        <v>156</v>
      </c>
      <c r="I5" s="5" t="n">
        <v>-1116</v>
      </c>
    </row>
    <row r="6" spans="1:10">
      <c r="A6" s="4" t="s">
        <v>797</v>
      </c>
      <c r="H6" s="5" t="n">
        <v>4459</v>
      </c>
      <c r="I6" s="5" t="n">
        <v>13180</v>
      </c>
      <c r="J6" s="5" t="n">
        <v>3544</v>
      </c>
    </row>
    <row r="7" spans="1:10">
      <c r="A7" s="4" t="s">
        <v>778</v>
      </c>
    </row>
    <row r="8" spans="1:10">
      <c r="A8" s="3" t="s">
        <v>761</v>
      </c>
    </row>
    <row r="9" spans="1:10">
      <c r="A9" s="4" t="s">
        <v>159</v>
      </c>
      <c r="H9" s="5" t="n">
        <v>3959</v>
      </c>
    </row>
    <row r="10" spans="1:10">
      <c r="A10" s="4" t="s">
        <v>36</v>
      </c>
      <c r="H10" s="5" t="n">
        <v>700</v>
      </c>
    </row>
    <row r="11" spans="1:10">
      <c r="A11" s="4" t="s">
        <v>676</v>
      </c>
      <c r="H11" s="5" t="n">
        <v>656</v>
      </c>
    </row>
    <row r="12" spans="1:10">
      <c r="A12" s="4" t="s">
        <v>669</v>
      </c>
      <c r="H12" s="5" t="n">
        <v>12800</v>
      </c>
    </row>
    <row r="13" spans="1:10">
      <c r="A13" s="4" t="s">
        <v>41</v>
      </c>
      <c r="H13" s="5" t="n">
        <v>6642</v>
      </c>
    </row>
    <row r="14" spans="1:10">
      <c r="A14" s="4" t="s">
        <v>798</v>
      </c>
      <c r="H14" s="5" t="n">
        <v>-2046</v>
      </c>
    </row>
    <row r="15" spans="1:10">
      <c r="A15" s="4" t="s">
        <v>773</v>
      </c>
      <c r="H15" s="5" t="n">
        <v>22711</v>
      </c>
    </row>
    <row r="16" spans="1:10">
      <c r="A16" s="4" t="s">
        <v>797</v>
      </c>
      <c r="C16" s="6" t="n">
        <v>1600</v>
      </c>
      <c r="H16" s="5" t="n">
        <v>1560</v>
      </c>
    </row>
    <row r="17" spans="1:10">
      <c r="A17" s="4" t="s">
        <v>799</v>
      </c>
      <c r="H17" s="5" t="n">
        <v>21151</v>
      </c>
    </row>
    <row r="18" spans="1:10">
      <c r="A18" s="4" t="s">
        <v>788</v>
      </c>
    </row>
    <row r="19" spans="1:10">
      <c r="A19" s="3" t="s">
        <v>761</v>
      </c>
    </row>
    <row r="20" spans="1:10">
      <c r="A20" s="4" t="s">
        <v>34</v>
      </c>
      <c r="I20" s="5" t="n">
        <v>165</v>
      </c>
    </row>
    <row r="21" spans="1:10">
      <c r="A21" s="4" t="s">
        <v>159</v>
      </c>
      <c r="I21" s="5" t="n">
        <v>2768</v>
      </c>
    </row>
    <row r="22" spans="1:10">
      <c r="A22" s="4" t="s">
        <v>36</v>
      </c>
      <c r="I22" s="5" t="n">
        <v>335</v>
      </c>
    </row>
    <row r="23" spans="1:10">
      <c r="A23" s="4" t="s">
        <v>37</v>
      </c>
      <c r="I23" s="5" t="n">
        <v>109</v>
      </c>
    </row>
    <row r="24" spans="1:10">
      <c r="A24" s="4" t="s">
        <v>676</v>
      </c>
      <c r="I24" s="5" t="n">
        <v>1364</v>
      </c>
    </row>
    <row r="25" spans="1:10">
      <c r="A25" s="4" t="s">
        <v>669</v>
      </c>
      <c r="I25" s="5" t="n">
        <v>13871</v>
      </c>
    </row>
    <row r="26" spans="1:10">
      <c r="A26" s="4" t="s">
        <v>41</v>
      </c>
      <c r="I26" s="5" t="n">
        <v>9904</v>
      </c>
    </row>
    <row r="27" spans="1:10">
      <c r="A27" s="4" t="s">
        <v>43</v>
      </c>
      <c r="I27" s="5" t="n">
        <v>322</v>
      </c>
    </row>
    <row r="28" spans="1:10">
      <c r="A28" s="4" t="s">
        <v>798</v>
      </c>
      <c r="I28" s="5" t="n">
        <v>-1681</v>
      </c>
    </row>
    <row r="29" spans="1:10">
      <c r="A29" s="4" t="s">
        <v>53</v>
      </c>
      <c r="I29" s="5" t="n">
        <v>-82</v>
      </c>
    </row>
    <row r="30" spans="1:10">
      <c r="A30" s="4" t="s">
        <v>56</v>
      </c>
      <c r="I30" s="5" t="n">
        <v>-1</v>
      </c>
    </row>
    <row r="31" spans="1:10">
      <c r="A31" s="4" t="s">
        <v>773</v>
      </c>
      <c r="I31" s="5" t="n">
        <v>27074</v>
      </c>
    </row>
    <row r="32" spans="1:10">
      <c r="A32" s="4" t="s">
        <v>795</v>
      </c>
      <c r="I32" s="5" t="n">
        <v>27074</v>
      </c>
    </row>
    <row r="33" spans="1:10">
      <c r="A33" s="4" t="s">
        <v>797</v>
      </c>
      <c r="D33" s="6" t="n">
        <v>2900</v>
      </c>
      <c r="I33" s="5" t="n">
        <v>2875</v>
      </c>
    </row>
    <row r="34" spans="1:10">
      <c r="A34" s="4" t="s">
        <v>799</v>
      </c>
      <c r="I34" s="5" t="n">
        <v>24199</v>
      </c>
    </row>
    <row r="35" spans="1:10">
      <c r="A35" s="4" t="s">
        <v>800</v>
      </c>
    </row>
    <row r="36" spans="1:10">
      <c r="A36" s="3" t="s">
        <v>761</v>
      </c>
    </row>
    <row r="37" spans="1:10">
      <c r="A37" s="4" t="s">
        <v>159</v>
      </c>
      <c r="H37" s="5" t="n">
        <v>2502</v>
      </c>
      <c r="I37" s="5" t="n">
        <v>4093</v>
      </c>
    </row>
    <row r="38" spans="1:10">
      <c r="A38" s="4" t="s">
        <v>36</v>
      </c>
      <c r="H38" s="5" t="n">
        <v>1183</v>
      </c>
      <c r="I38" s="5" t="n">
        <v>720</v>
      </c>
    </row>
    <row r="39" spans="1:10">
      <c r="A39" s="4" t="s">
        <v>37</v>
      </c>
      <c r="H39" s="5" t="n">
        <v>29</v>
      </c>
      <c r="I39" s="5" t="n">
        <v>32</v>
      </c>
    </row>
    <row r="40" spans="1:10">
      <c r="A40" s="4" t="s">
        <v>676</v>
      </c>
      <c r="H40" s="5" t="n">
        <v>1615</v>
      </c>
      <c r="I40" s="5" t="n">
        <v>1574</v>
      </c>
    </row>
    <row r="41" spans="1:10">
      <c r="A41" s="4" t="s">
        <v>669</v>
      </c>
      <c r="H41" s="5" t="n">
        <v>11067</v>
      </c>
      <c r="I41" s="5" t="n">
        <v>10534</v>
      </c>
    </row>
    <row r="42" spans="1:10">
      <c r="A42" s="4" t="s">
        <v>41</v>
      </c>
      <c r="H42" s="5" t="n">
        <v>5928</v>
      </c>
      <c r="I42" s="5" t="n">
        <v>4809</v>
      </c>
    </row>
    <row r="43" spans="1:10">
      <c r="A43" s="4" t="s">
        <v>43</v>
      </c>
      <c r="H43" s="5" t="n">
        <v>345</v>
      </c>
      <c r="I43" s="5" t="n">
        <v>60</v>
      </c>
    </row>
    <row r="44" spans="1:10">
      <c r="A44" s="4" t="s">
        <v>798</v>
      </c>
      <c r="H44" s="5" t="n">
        <v>-1617</v>
      </c>
      <c r="I44" s="5" t="n">
        <v>-2220</v>
      </c>
    </row>
    <row r="45" spans="1:10">
      <c r="A45" s="4" t="s">
        <v>801</v>
      </c>
      <c r="I45" s="5" t="n">
        <v>-825</v>
      </c>
    </row>
    <row r="46" spans="1:10">
      <c r="A46" s="4" t="s">
        <v>773</v>
      </c>
      <c r="H46" s="5" t="n">
        <v>21052</v>
      </c>
      <c r="I46" s="5" t="n">
        <v>18777</v>
      </c>
    </row>
    <row r="47" spans="1:10">
      <c r="A47" s="4" t="s">
        <v>156</v>
      </c>
      <c r="I47" s="5" t="n">
        <v>-1116</v>
      </c>
    </row>
    <row r="48" spans="1:10">
      <c r="A48" s="4" t="s">
        <v>795</v>
      </c>
      <c r="I48" s="5" t="n">
        <v>17661</v>
      </c>
    </row>
    <row r="49" spans="1:10">
      <c r="A49" s="4" t="s">
        <v>797</v>
      </c>
      <c r="H49" s="5" t="n">
        <v>2299</v>
      </c>
      <c r="I49" s="5" t="n">
        <v>1621</v>
      </c>
    </row>
    <row r="50" spans="1:10">
      <c r="A50" s="4" t="s">
        <v>799</v>
      </c>
      <c r="H50" s="5" t="n">
        <v>18753</v>
      </c>
      <c r="I50" s="5" t="n">
        <v>16040</v>
      </c>
    </row>
    <row r="51" spans="1:10">
      <c r="A51" s="4" t="s">
        <v>776</v>
      </c>
    </row>
    <row r="52" spans="1:10">
      <c r="A52" s="3" t="s">
        <v>761</v>
      </c>
    </row>
    <row r="53" spans="1:10">
      <c r="A53" s="4" t="s">
        <v>34</v>
      </c>
      <c r="H53" s="5" t="n">
        <v>2181</v>
      </c>
      <c r="I53" s="5" t="n">
        <v>926</v>
      </c>
      <c r="J53" s="5" t="n">
        <v>53</v>
      </c>
    </row>
    <row r="54" spans="1:10">
      <c r="A54" s="4" t="s">
        <v>159</v>
      </c>
      <c r="H54" s="5" t="n">
        <v>9554</v>
      </c>
      <c r="I54" s="5" t="n">
        <v>14264</v>
      </c>
      <c r="J54" s="5" t="n">
        <v>4666</v>
      </c>
    </row>
    <row r="55" spans="1:10">
      <c r="A55" s="4" t="s">
        <v>36</v>
      </c>
      <c r="H55" s="5" t="n">
        <v>2215</v>
      </c>
      <c r="I55" s="5" t="n">
        <v>2454</v>
      </c>
      <c r="J55" s="5" t="n">
        <v>1315</v>
      </c>
    </row>
    <row r="56" spans="1:10">
      <c r="A56" s="4" t="s">
        <v>37</v>
      </c>
      <c r="H56" s="5" t="n">
        <v>30</v>
      </c>
      <c r="I56" s="5" t="n">
        <v>548</v>
      </c>
      <c r="J56" s="5" t="n">
        <v>195</v>
      </c>
    </row>
    <row r="57" spans="1:10">
      <c r="A57" s="4" t="s">
        <v>676</v>
      </c>
      <c r="H57" s="5" t="n">
        <v>2937</v>
      </c>
      <c r="I57" s="5" t="n">
        <v>4867</v>
      </c>
      <c r="J57" s="5" t="n">
        <v>1576</v>
      </c>
    </row>
    <row r="58" spans="1:10">
      <c r="A58" s="4" t="s">
        <v>669</v>
      </c>
      <c r="H58" s="5" t="n">
        <v>30267</v>
      </c>
      <c r="I58" s="5" t="n">
        <v>55365</v>
      </c>
      <c r="J58" s="5" t="n">
        <v>7111</v>
      </c>
    </row>
    <row r="59" spans="1:10">
      <c r="A59" s="4" t="s">
        <v>41</v>
      </c>
      <c r="H59" s="5" t="n">
        <v>16918</v>
      </c>
      <c r="I59" s="5" t="n">
        <v>37104</v>
      </c>
      <c r="J59" s="5" t="n">
        <v>4065</v>
      </c>
    </row>
    <row r="60" spans="1:10">
      <c r="A60" s="4" t="s">
        <v>43</v>
      </c>
      <c r="H60" s="5" t="n">
        <v>461</v>
      </c>
      <c r="I60" s="5" t="n">
        <v>4118</v>
      </c>
    </row>
    <row r="61" spans="1:10">
      <c r="A61" s="4" t="s">
        <v>798</v>
      </c>
      <c r="H61" s="5" t="n">
        <v>-4611</v>
      </c>
      <c r="I61" s="5" t="n">
        <v>-9773</v>
      </c>
      <c r="J61" s="5" t="n">
        <v>-2470</v>
      </c>
    </row>
    <row r="62" spans="1:10">
      <c r="A62" s="4" t="s">
        <v>801</v>
      </c>
      <c r="I62" s="5" t="n">
        <v>-6320</v>
      </c>
      <c r="J62" s="5" t="n">
        <v>-515</v>
      </c>
    </row>
    <row r="63" spans="1:10">
      <c r="A63" s="4" t="s">
        <v>53</v>
      </c>
      <c r="I63" s="5" t="n">
        <v>-82</v>
      </c>
    </row>
    <row r="64" spans="1:10">
      <c r="A64" s="4" t="s">
        <v>56</v>
      </c>
      <c r="I64" s="5" t="n">
        <v>-3975</v>
      </c>
      <c r="J64" s="5" t="n">
        <v>-35</v>
      </c>
    </row>
    <row r="65" spans="1:10">
      <c r="A65" s="4" t="s">
        <v>773</v>
      </c>
      <c r="H65" s="5" t="n">
        <v>59952</v>
      </c>
      <c r="I65" s="5" t="n">
        <v>99496</v>
      </c>
      <c r="J65" s="5" t="n">
        <v>15961</v>
      </c>
    </row>
    <row r="66" spans="1:10">
      <c r="A66" s="4" t="s">
        <v>156</v>
      </c>
      <c r="I66" s="5" t="n">
        <v>-1116</v>
      </c>
    </row>
    <row r="67" spans="1:10">
      <c r="A67" s="4" t="s">
        <v>795</v>
      </c>
      <c r="I67" s="5" t="n">
        <v>98380</v>
      </c>
    </row>
    <row r="68" spans="1:10">
      <c r="A68" s="4" t="s">
        <v>797</v>
      </c>
      <c r="H68" s="5" t="n">
        <v>4459</v>
      </c>
      <c r="I68" s="5" t="n">
        <v>13180</v>
      </c>
      <c r="J68" s="5" t="n">
        <v>3544</v>
      </c>
    </row>
    <row r="69" spans="1:10">
      <c r="A69" s="4" t="s">
        <v>799</v>
      </c>
      <c r="H69" s="5" t="n">
        <v>55493</v>
      </c>
      <c r="I69" s="5" t="n">
        <v>85200</v>
      </c>
      <c r="J69" s="6" t="n">
        <v>12417</v>
      </c>
    </row>
    <row r="70" spans="1:10">
      <c r="A70" s="4" t="s">
        <v>771</v>
      </c>
    </row>
    <row r="71" spans="1:10">
      <c r="A71" s="3" t="s">
        <v>761</v>
      </c>
    </row>
    <row r="72" spans="1:10">
      <c r="A72" s="4" t="s">
        <v>34</v>
      </c>
      <c r="I72" s="5" t="n">
        <v>661</v>
      </c>
    </row>
    <row r="73" spans="1:10">
      <c r="A73" s="4" t="s">
        <v>159</v>
      </c>
      <c r="I73" s="5" t="n">
        <v>4735</v>
      </c>
    </row>
    <row r="74" spans="1:10">
      <c r="A74" s="4" t="s">
        <v>36</v>
      </c>
      <c r="I74" s="5" t="n">
        <v>980</v>
      </c>
    </row>
    <row r="75" spans="1:10">
      <c r="A75" s="4" t="s">
        <v>37</v>
      </c>
      <c r="I75" s="5" t="n">
        <v>368</v>
      </c>
    </row>
    <row r="76" spans="1:10">
      <c r="A76" s="4" t="s">
        <v>676</v>
      </c>
      <c r="I76" s="5" t="n">
        <v>1006</v>
      </c>
    </row>
    <row r="77" spans="1:10">
      <c r="A77" s="4" t="s">
        <v>669</v>
      </c>
      <c r="I77" s="5" t="n">
        <v>21280</v>
      </c>
    </row>
    <row r="78" spans="1:10">
      <c r="A78" s="4" t="s">
        <v>41</v>
      </c>
      <c r="I78" s="5" t="n">
        <v>16213</v>
      </c>
    </row>
    <row r="79" spans="1:10">
      <c r="A79" s="4" t="s">
        <v>43</v>
      </c>
      <c r="I79" s="5" t="n">
        <v>3736</v>
      </c>
    </row>
    <row r="80" spans="1:10">
      <c r="A80" s="4" t="s">
        <v>798</v>
      </c>
      <c r="I80" s="5" t="n">
        <v>-3303</v>
      </c>
    </row>
    <row r="81" spans="1:10">
      <c r="A81" s="4" t="s">
        <v>801</v>
      </c>
      <c r="I81" s="5" t="n">
        <v>-5495</v>
      </c>
    </row>
    <row r="82" spans="1:10">
      <c r="A82" s="4" t="s">
        <v>56</v>
      </c>
      <c r="I82" s="5" t="n">
        <v>-3736</v>
      </c>
    </row>
    <row r="83" spans="1:10">
      <c r="A83" s="4" t="s">
        <v>773</v>
      </c>
      <c r="I83" s="5" t="n">
        <v>36445</v>
      </c>
    </row>
    <row r="84" spans="1:10">
      <c r="A84" s="4" t="s">
        <v>795</v>
      </c>
      <c r="I84" s="5" t="n">
        <v>36445</v>
      </c>
    </row>
    <row r="85" spans="1:10">
      <c r="A85" s="4" t="s">
        <v>797</v>
      </c>
      <c r="G85" s="6" t="n">
        <v>5800</v>
      </c>
      <c r="I85" s="5" t="n">
        <v>5765</v>
      </c>
    </row>
    <row r="86" spans="1:10">
      <c r="A86" s="4" t="s">
        <v>799</v>
      </c>
      <c r="I86" s="5" t="n">
        <v>30680</v>
      </c>
    </row>
    <row r="87" spans="1:10">
      <c r="A87" s="4" t="s">
        <v>781</v>
      </c>
    </row>
    <row r="88" spans="1:10">
      <c r="A88" s="3" t="s">
        <v>761</v>
      </c>
    </row>
    <row r="89" spans="1:10">
      <c r="A89" s="4" t="s">
        <v>34</v>
      </c>
      <c r="I89" s="5" t="n">
        <v>100</v>
      </c>
    </row>
    <row r="90" spans="1:10">
      <c r="A90" s="4" t="s">
        <v>159</v>
      </c>
      <c r="I90" s="5" t="n">
        <v>1423</v>
      </c>
    </row>
    <row r="91" spans="1:10">
      <c r="A91" s="4" t="s">
        <v>36</v>
      </c>
      <c r="I91" s="5" t="n">
        <v>152</v>
      </c>
    </row>
    <row r="92" spans="1:10">
      <c r="A92" s="4" t="s">
        <v>37</v>
      </c>
      <c r="I92" s="5" t="n">
        <v>39</v>
      </c>
    </row>
    <row r="93" spans="1:10">
      <c r="A93" s="4" t="s">
        <v>676</v>
      </c>
      <c r="I93" s="5" t="n">
        <v>190</v>
      </c>
    </row>
    <row r="94" spans="1:10">
      <c r="A94" s="4" t="s">
        <v>669</v>
      </c>
      <c r="I94" s="5" t="n">
        <v>4350</v>
      </c>
    </row>
    <row r="95" spans="1:10">
      <c r="A95" s="4" t="s">
        <v>41</v>
      </c>
      <c r="I95" s="5" t="n">
        <v>3035</v>
      </c>
    </row>
    <row r="96" spans="1:10">
      <c r="A96" s="4" t="s">
        <v>798</v>
      </c>
      <c r="I96" s="5" t="n">
        <v>-1539</v>
      </c>
    </row>
    <row r="97" spans="1:10">
      <c r="A97" s="4" t="s">
        <v>56</v>
      </c>
      <c r="I97" s="5" t="n">
        <v>-238</v>
      </c>
    </row>
    <row r="98" spans="1:10">
      <c r="A98" s="4" t="s">
        <v>773</v>
      </c>
      <c r="I98" s="5" t="n">
        <v>7512</v>
      </c>
    </row>
    <row r="99" spans="1:10">
      <c r="A99" s="4" t="s">
        <v>795</v>
      </c>
      <c r="I99" s="5" t="n">
        <v>7512</v>
      </c>
    </row>
    <row r="100" spans="1:10">
      <c r="A100" s="4" t="s">
        <v>797</v>
      </c>
      <c r="F100" s="6" t="n">
        <v>2300</v>
      </c>
      <c r="I100" s="5" t="n">
        <v>2319</v>
      </c>
    </row>
    <row r="101" spans="1:10">
      <c r="A101" s="4" t="s">
        <v>799</v>
      </c>
      <c r="I101" s="5" t="n">
        <v>5193</v>
      </c>
    </row>
    <row r="102" spans="1:10">
      <c r="A102" s="4" t="s">
        <v>783</v>
      </c>
    </row>
    <row r="103" spans="1:10">
      <c r="A103" s="3" t="s">
        <v>761</v>
      </c>
    </row>
    <row r="104" spans="1:10">
      <c r="A104" s="4" t="s">
        <v>159</v>
      </c>
      <c r="I104" s="5" t="n">
        <v>1245</v>
      </c>
    </row>
    <row r="105" spans="1:10">
      <c r="A105" s="4" t="s">
        <v>36</v>
      </c>
      <c r="I105" s="5" t="n">
        <v>267</v>
      </c>
    </row>
    <row r="106" spans="1:10">
      <c r="A106" s="4" t="s">
        <v>676</v>
      </c>
      <c r="I106" s="5" t="n">
        <v>733</v>
      </c>
    </row>
    <row r="107" spans="1:10">
      <c r="A107" s="4" t="s">
        <v>669</v>
      </c>
      <c r="I107" s="5" t="n">
        <v>5330</v>
      </c>
    </row>
    <row r="108" spans="1:10">
      <c r="A108" s="4" t="s">
        <v>41</v>
      </c>
      <c r="I108" s="5" t="n">
        <v>3143</v>
      </c>
    </row>
    <row r="109" spans="1:10">
      <c r="A109" s="4" t="s">
        <v>798</v>
      </c>
      <c r="I109" s="5" t="n">
        <v>-1030</v>
      </c>
    </row>
    <row r="110" spans="1:10">
      <c r="A110" s="4" t="s">
        <v>773</v>
      </c>
      <c r="I110" s="5" t="n">
        <v>9688</v>
      </c>
    </row>
    <row r="111" spans="1:10">
      <c r="A111" s="4" t="s">
        <v>795</v>
      </c>
      <c r="I111" s="5" t="n">
        <v>9688</v>
      </c>
    </row>
    <row r="112" spans="1:10">
      <c r="A112" s="4" t="s">
        <v>797</v>
      </c>
      <c r="E112" s="6" t="n">
        <v>600</v>
      </c>
      <c r="I112" s="5" t="n">
        <v>600</v>
      </c>
    </row>
    <row r="113" spans="1:10">
      <c r="A113" s="4" t="s">
        <v>799</v>
      </c>
      <c r="I113" s="6" t="n">
        <v>9088</v>
      </c>
    </row>
    <row r="114" spans="1:10">
      <c r="A114" s="4" t="s">
        <v>785</v>
      </c>
    </row>
    <row r="115" spans="1:10">
      <c r="A115" s="3" t="s">
        <v>761</v>
      </c>
    </row>
    <row r="116" spans="1:10">
      <c r="A116" s="4" t="s">
        <v>34</v>
      </c>
      <c r="H116" s="5" t="n">
        <v>2181</v>
      </c>
    </row>
    <row r="117" spans="1:10">
      <c r="A117" s="4" t="s">
        <v>159</v>
      </c>
      <c r="H117" s="5" t="n">
        <v>3093</v>
      </c>
    </row>
    <row r="118" spans="1:10">
      <c r="A118" s="4" t="s">
        <v>36</v>
      </c>
      <c r="H118" s="5" t="n">
        <v>332</v>
      </c>
    </row>
    <row r="119" spans="1:10">
      <c r="A119" s="4" t="s">
        <v>37</v>
      </c>
      <c r="H119" s="5" t="n">
        <v>1</v>
      </c>
    </row>
    <row r="120" spans="1:10">
      <c r="A120" s="4" t="s">
        <v>676</v>
      </c>
      <c r="H120" s="5" t="n">
        <v>666</v>
      </c>
    </row>
    <row r="121" spans="1:10">
      <c r="A121" s="4" t="s">
        <v>669</v>
      </c>
      <c r="H121" s="5" t="n">
        <v>6400</v>
      </c>
    </row>
    <row r="122" spans="1:10">
      <c r="A122" s="4" t="s">
        <v>41</v>
      </c>
      <c r="H122" s="5" t="n">
        <v>4348</v>
      </c>
    </row>
    <row r="123" spans="1:10">
      <c r="A123" s="4" t="s">
        <v>43</v>
      </c>
      <c r="H123" s="5" t="n">
        <v>116</v>
      </c>
    </row>
    <row r="124" spans="1:10">
      <c r="A124" s="4" t="s">
        <v>798</v>
      </c>
      <c r="H124" s="5" t="n">
        <v>-948</v>
      </c>
    </row>
    <row r="125" spans="1:10">
      <c r="A125" s="4" t="s">
        <v>773</v>
      </c>
      <c r="H125" s="5" t="n">
        <v>16189</v>
      </c>
    </row>
    <row r="126" spans="1:10">
      <c r="A126" s="4" t="s">
        <v>797</v>
      </c>
      <c r="B126" s="6" t="n">
        <v>600</v>
      </c>
      <c r="H126" s="5" t="n">
        <v>600</v>
      </c>
    </row>
    <row r="127" spans="1:10">
      <c r="A127" s="4" t="s">
        <v>799</v>
      </c>
      <c r="H127" s="6" t="n">
        <v>155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69</v>
      </c>
    </row>
    <row r="3" spans="1:4">
      <c r="A3" s="4" t="s">
        <v>480</v>
      </c>
    </row>
    <row r="4" spans="1:4">
      <c r="A4" s="3" t="s">
        <v>803</v>
      </c>
    </row>
    <row r="5" spans="1:4">
      <c r="A5" s="4" t="s">
        <v>804</v>
      </c>
      <c r="B5" s="6" t="n">
        <v>18511</v>
      </c>
      <c r="C5" s="6" t="n">
        <v>36129</v>
      </c>
      <c r="D5" s="6" t="n">
        <v>4708</v>
      </c>
    </row>
    <row r="6" spans="1:4">
      <c r="A6" s="4" t="s">
        <v>805</v>
      </c>
      <c r="B6" s="4" t="s">
        <v>806</v>
      </c>
      <c r="C6" s="4" t="s">
        <v>417</v>
      </c>
      <c r="D6" s="4" t="s">
        <v>807</v>
      </c>
    </row>
    <row r="7" spans="1:4">
      <c r="A7" s="4" t="s">
        <v>482</v>
      </c>
    </row>
    <row r="8" spans="1:4">
      <c r="A8" s="3" t="s">
        <v>803</v>
      </c>
    </row>
    <row r="9" spans="1:4">
      <c r="A9" s="4" t="s">
        <v>804</v>
      </c>
      <c r="B9" s="6" t="n">
        <v>8983</v>
      </c>
      <c r="C9" s="6" t="n">
        <v>14567</v>
      </c>
      <c r="D9" s="6" t="n">
        <v>1799</v>
      </c>
    </row>
    <row r="10" spans="1:4">
      <c r="A10" s="4" t="s">
        <v>805</v>
      </c>
      <c r="B10" s="4" t="s">
        <v>415</v>
      </c>
      <c r="C10" s="4" t="s">
        <v>415</v>
      </c>
      <c r="D10" s="4" t="s">
        <v>415</v>
      </c>
    </row>
    <row r="11" spans="1:4">
      <c r="A11" s="4" t="s">
        <v>481</v>
      </c>
    </row>
    <row r="12" spans="1:4">
      <c r="A12" s="3" t="s">
        <v>803</v>
      </c>
    </row>
    <row r="13" spans="1:4">
      <c r="A13" s="4" t="s">
        <v>804</v>
      </c>
      <c r="B13" s="6" t="n">
        <v>2773</v>
      </c>
      <c r="C13" s="6" t="n">
        <v>4668</v>
      </c>
      <c r="D13" s="6" t="n">
        <v>604</v>
      </c>
    </row>
    <row r="14" spans="1:4">
      <c r="A14" s="4" t="s">
        <v>805</v>
      </c>
      <c r="B14" s="4" t="s">
        <v>419</v>
      </c>
      <c r="C14" s="4" t="s">
        <v>419</v>
      </c>
      <c r="D14" s="4" t="s">
        <v>4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69</v>
      </c>
    </row>
    <row r="3" spans="1:4">
      <c r="A3" s="3" t="s">
        <v>761</v>
      </c>
    </row>
    <row r="4" spans="1:4">
      <c r="A4" s="4" t="s">
        <v>83</v>
      </c>
      <c r="B4" s="6" t="n">
        <v>896853</v>
      </c>
      <c r="C4" s="6" t="n">
        <v>786144</v>
      </c>
      <c r="D4" s="6" t="n">
        <v>637434</v>
      </c>
    </row>
    <row r="5" spans="1:4">
      <c r="A5" s="4" t="s">
        <v>101</v>
      </c>
      <c r="B5" s="5" t="n">
        <v>39752</v>
      </c>
      <c r="C5" s="5" t="n">
        <v>29463</v>
      </c>
      <c r="D5" s="5" t="n">
        <v>15219</v>
      </c>
    </row>
    <row r="6" spans="1:4">
      <c r="A6" s="4" t="s">
        <v>102</v>
      </c>
      <c r="B6" s="6" t="n">
        <v>39752</v>
      </c>
      <c r="C6" s="6" t="n">
        <v>29463</v>
      </c>
      <c r="D6" s="6" t="n">
        <v>-4678</v>
      </c>
    </row>
    <row r="7" spans="1:4">
      <c r="A7" s="4" t="s">
        <v>809</v>
      </c>
      <c r="B7" s="7" t="n">
        <v>1.27</v>
      </c>
      <c r="C7" s="7" t="n">
        <v>0.9399999999999999</v>
      </c>
      <c r="D7" s="7" t="n">
        <v>-0.16</v>
      </c>
    </row>
    <row r="8" spans="1:4">
      <c r="A8" s="4" t="s">
        <v>810</v>
      </c>
    </row>
    <row r="9" spans="1:4">
      <c r="A9" s="3" t="s">
        <v>761</v>
      </c>
    </row>
    <row r="10" spans="1:4">
      <c r="A10" s="4" t="s">
        <v>811</v>
      </c>
      <c r="D10" s="6" t="n">
        <v>-198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813</v>
      </c>
      <c r="J1" s="2" t="s">
        <v>1</v>
      </c>
    </row>
    <row r="2" spans="1:12">
      <c r="B2" s="2" t="s">
        <v>2</v>
      </c>
      <c r="C2" s="2" t="s">
        <v>757</v>
      </c>
      <c r="D2" s="2" t="s">
        <v>4</v>
      </c>
      <c r="E2" s="2" t="s">
        <v>758</v>
      </c>
      <c r="F2" s="2" t="s">
        <v>32</v>
      </c>
      <c r="G2" s="2" t="s">
        <v>759</v>
      </c>
      <c r="H2" s="2" t="s">
        <v>760</v>
      </c>
      <c r="I2" s="2" t="s">
        <v>577</v>
      </c>
      <c r="J2" s="2" t="s">
        <v>2</v>
      </c>
      <c r="K2" s="2" t="s">
        <v>32</v>
      </c>
      <c r="L2" s="2" t="s">
        <v>69</v>
      </c>
    </row>
    <row r="3" spans="1:12">
      <c r="A3" s="3" t="s">
        <v>241</v>
      </c>
    </row>
    <row r="4" spans="1:12">
      <c r="A4" s="4" t="s">
        <v>814</v>
      </c>
      <c r="J4" s="6" t="n">
        <v>38436</v>
      </c>
      <c r="K4" s="6" t="n">
        <v>26517</v>
      </c>
      <c r="L4" s="6" t="n">
        <v>-5965</v>
      </c>
    </row>
    <row r="5" spans="1:12">
      <c r="A5" s="4" t="s">
        <v>815</v>
      </c>
      <c r="J5" s="5" t="n">
        <v>31301887</v>
      </c>
      <c r="K5" s="5" t="n">
        <v>31298163</v>
      </c>
      <c r="L5" s="5" t="n">
        <v>30106862</v>
      </c>
    </row>
    <row r="6" spans="1:12">
      <c r="A6" s="4" t="s">
        <v>816</v>
      </c>
      <c r="J6" s="5" t="n">
        <v>61403</v>
      </c>
      <c r="K6" s="5" t="n">
        <v>36406</v>
      </c>
      <c r="L6" s="5" t="n">
        <v>0</v>
      </c>
    </row>
    <row r="7" spans="1:12">
      <c r="A7" s="4" t="s">
        <v>817</v>
      </c>
      <c r="J7" s="5" t="n">
        <v>31363290</v>
      </c>
      <c r="K7" s="5" t="n">
        <v>31334569</v>
      </c>
      <c r="L7" s="5" t="n">
        <v>30106862</v>
      </c>
    </row>
    <row r="8" spans="1:12">
      <c r="A8" s="4" t="s">
        <v>818</v>
      </c>
      <c r="B8" s="7" t="n">
        <v>0.35</v>
      </c>
      <c r="C8" s="7" t="n">
        <v>0.37</v>
      </c>
      <c r="D8" s="7" t="n">
        <v>0.32</v>
      </c>
      <c r="E8" s="7" t="n">
        <v>0.19</v>
      </c>
      <c r="F8" s="7" t="n">
        <v>0.3</v>
      </c>
      <c r="G8" s="7" t="n">
        <v>0.3</v>
      </c>
      <c r="H8" s="7" t="n">
        <v>0.21</v>
      </c>
      <c r="I8" s="7" t="n">
        <v>0.04</v>
      </c>
      <c r="J8" s="7" t="n">
        <v>1.23</v>
      </c>
      <c r="K8" s="7" t="n">
        <v>0.85</v>
      </c>
      <c r="L8" s="7" t="n">
        <v>-0.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9</v>
      </c>
      <c r="B1" s="2" t="s">
        <v>1</v>
      </c>
    </row>
    <row r="2" spans="1:4">
      <c r="B2" s="2" t="s">
        <v>2</v>
      </c>
      <c r="C2" s="2" t="s">
        <v>32</v>
      </c>
      <c r="D2" s="2" t="s">
        <v>69</v>
      </c>
    </row>
    <row r="3" spans="1:4">
      <c r="A3" s="3" t="s">
        <v>241</v>
      </c>
    </row>
    <row r="4" spans="1:4">
      <c r="A4" s="4" t="s">
        <v>820</v>
      </c>
      <c r="B4" s="5" t="n">
        <v>61403</v>
      </c>
      <c r="C4" s="5" t="n">
        <v>36406</v>
      </c>
      <c r="D4"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821</v>
      </c>
      <c r="B1" s="2" t="s">
        <v>822</v>
      </c>
    </row>
    <row r="2" spans="1:2">
      <c r="A2" s="3" t="s">
        <v>823</v>
      </c>
    </row>
    <row r="3" spans="1:2">
      <c r="A3" s="4" t="s">
        <v>824</v>
      </c>
      <c r="B3" s="5" t="n">
        <v>282577</v>
      </c>
    </row>
    <row r="4" spans="1:2">
      <c r="A4" s="4" t="s">
        <v>825</v>
      </c>
      <c r="B4" s="6" t="n">
        <v>12200000</v>
      </c>
    </row>
    <row r="5" spans="1:2">
      <c r="A5" s="4" t="s">
        <v>826</v>
      </c>
      <c r="B5" s="5" t="n">
        <v>81900000</v>
      </c>
    </row>
    <row r="6" spans="1:2">
      <c r="A6" s="4" t="s">
        <v>827</v>
      </c>
      <c r="B6" s="5" t="n">
        <v>1900000</v>
      </c>
    </row>
    <row r="7" spans="1:2">
      <c r="A7" s="4" t="s">
        <v>411</v>
      </c>
    </row>
    <row r="8" spans="1:2">
      <c r="A8" s="3" t="s">
        <v>823</v>
      </c>
    </row>
    <row r="9" spans="1:2">
      <c r="A9" s="4" t="s">
        <v>828</v>
      </c>
      <c r="B9" s="5" t="n">
        <v>20000000</v>
      </c>
    </row>
    <row r="10" spans="1:2">
      <c r="A10" s="4" t="s">
        <v>408</v>
      </c>
    </row>
    <row r="11" spans="1:2">
      <c r="A11" s="3" t="s">
        <v>823</v>
      </c>
    </row>
    <row r="12" spans="1:2">
      <c r="A12" s="4" t="s">
        <v>828</v>
      </c>
      <c r="B12" s="6" t="n">
        <v>2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813</v>
      </c>
      <c r="J1" s="2" t="s">
        <v>1</v>
      </c>
    </row>
    <row r="2" spans="1:12">
      <c r="B2" s="2" t="s">
        <v>2</v>
      </c>
      <c r="C2" s="2" t="s">
        <v>757</v>
      </c>
      <c r="D2" s="2" t="s">
        <v>4</v>
      </c>
      <c r="E2" s="2" t="s">
        <v>758</v>
      </c>
      <c r="F2" s="2" t="s">
        <v>32</v>
      </c>
      <c r="G2" s="2" t="s">
        <v>759</v>
      </c>
      <c r="H2" s="2" t="s">
        <v>760</v>
      </c>
      <c r="I2" s="2" t="s">
        <v>577</v>
      </c>
      <c r="J2" s="2" t="s">
        <v>2</v>
      </c>
      <c r="K2" s="2" t="s">
        <v>32</v>
      </c>
      <c r="L2" s="2" t="s">
        <v>69</v>
      </c>
    </row>
    <row r="3" spans="1:12">
      <c r="A3" s="3" t="s">
        <v>830</v>
      </c>
    </row>
    <row r="4" spans="1:12">
      <c r="A4" s="4" t="s">
        <v>83</v>
      </c>
      <c r="B4" s="6" t="n">
        <v>233977</v>
      </c>
      <c r="C4" s="6" t="n">
        <v>225392</v>
      </c>
      <c r="D4" s="6" t="n">
        <v>211913</v>
      </c>
      <c r="E4" s="6" t="n">
        <v>191698</v>
      </c>
      <c r="F4" s="6" t="n">
        <v>191499</v>
      </c>
      <c r="G4" s="6" t="n">
        <v>181579</v>
      </c>
      <c r="H4" s="6" t="n">
        <v>159693</v>
      </c>
      <c r="I4" s="6" t="n">
        <v>129948</v>
      </c>
      <c r="J4" s="6" t="n">
        <v>862980</v>
      </c>
      <c r="K4" s="6" t="n">
        <v>662719</v>
      </c>
      <c r="L4" s="6" t="n">
        <v>518020</v>
      </c>
    </row>
    <row r="5" spans="1:12">
      <c r="A5" s="4" t="s">
        <v>85</v>
      </c>
      <c r="B5" s="5" t="n">
        <v>68354</v>
      </c>
      <c r="C5" s="5" t="n">
        <v>67260</v>
      </c>
      <c r="D5" s="5" t="n">
        <v>62243</v>
      </c>
      <c r="E5" s="5" t="n">
        <v>54591</v>
      </c>
      <c r="F5" s="5" t="n">
        <v>54468</v>
      </c>
      <c r="G5" s="5" t="n">
        <v>53417</v>
      </c>
      <c r="H5" s="5" t="n">
        <v>46282</v>
      </c>
      <c r="I5" s="5" t="n">
        <v>34126</v>
      </c>
      <c r="J5" s="5" t="n">
        <v>252448</v>
      </c>
      <c r="K5" s="5" t="n">
        <v>188293</v>
      </c>
      <c r="L5" s="5" t="n">
        <v>140052</v>
      </c>
    </row>
    <row r="6" spans="1:12">
      <c r="A6" s="4" t="s">
        <v>101</v>
      </c>
      <c r="B6" s="5" t="n">
        <v>11081</v>
      </c>
      <c r="C6" s="5" t="n">
        <v>11549</v>
      </c>
      <c r="D6" s="5" t="n">
        <v>9993</v>
      </c>
      <c r="E6" s="5" t="n">
        <v>5813</v>
      </c>
      <c r="F6" s="5" t="n">
        <v>9287</v>
      </c>
      <c r="G6" s="5" t="n">
        <v>9481</v>
      </c>
      <c r="H6" s="5" t="n">
        <v>6507</v>
      </c>
      <c r="I6" s="5" t="n">
        <v>1242</v>
      </c>
      <c r="J6" s="5" t="n">
        <v>38436</v>
      </c>
      <c r="K6" s="5" t="n">
        <v>26517</v>
      </c>
      <c r="L6" s="5" t="n">
        <v>13932</v>
      </c>
    </row>
    <row r="7" spans="1:12">
      <c r="A7" s="4" t="s">
        <v>831</v>
      </c>
      <c r="B7" s="6" t="n">
        <v>11081</v>
      </c>
      <c r="C7" s="6" t="n">
        <v>11549</v>
      </c>
      <c r="D7" s="6" t="n">
        <v>9993</v>
      </c>
      <c r="E7" s="6" t="n">
        <v>5813</v>
      </c>
      <c r="F7" s="6" t="n">
        <v>9287</v>
      </c>
      <c r="G7" s="6" t="n">
        <v>9481</v>
      </c>
      <c r="H7" s="6" t="n">
        <v>6507</v>
      </c>
      <c r="I7" s="6" t="n">
        <v>1242</v>
      </c>
      <c r="J7" s="6" t="n">
        <v>38436</v>
      </c>
      <c r="K7" s="6" t="n">
        <v>26517</v>
      </c>
      <c r="L7" s="6" t="n">
        <v>-5965</v>
      </c>
    </row>
    <row r="8" spans="1:12">
      <c r="A8" s="3" t="s">
        <v>832</v>
      </c>
    </row>
    <row r="9" spans="1:12">
      <c r="A9" s="4" t="s">
        <v>833</v>
      </c>
      <c r="B9" s="7" t="n">
        <v>0.35</v>
      </c>
      <c r="C9" s="7" t="n">
        <v>0.37</v>
      </c>
      <c r="D9" s="7" t="n">
        <v>0.32</v>
      </c>
      <c r="E9" s="7" t="n">
        <v>0.19</v>
      </c>
      <c r="F9" s="7" t="n">
        <v>0.3</v>
      </c>
      <c r="G9" s="7" t="n">
        <v>0.3</v>
      </c>
      <c r="H9" s="7" t="n">
        <v>0.21</v>
      </c>
      <c r="I9" s="7" t="n">
        <v>0.04</v>
      </c>
      <c r="J9" s="7" t="n">
        <v>1.23</v>
      </c>
      <c r="K9" s="7" t="n">
        <v>0.85</v>
      </c>
      <c r="L9" s="7" t="n">
        <v>-0.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05:31Z</dcterms:created>
  <dcterms:modified xmlns:dcterms="http://purl.org/dc/terms/" xmlns:xsi="http://www.w3.org/2001/XMLSchema-instance" xsi:type="dcterms:W3CDTF">2017-02-28T16:05:31Z</dcterms:modified>
</cp:coreProperties>
</file>